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SEGMENT INFORMATION AND REVENUE" sheetId="12" state="visible" r:id="rId12"/>
    <sheet xmlns:r="http://schemas.openxmlformats.org/officeDocument/2006/relationships" name="ACCOUNTS RECEIVABLE, NET" sheetId="13" state="visible" r:id="rId13"/>
    <sheet xmlns:r="http://schemas.openxmlformats.org/officeDocument/2006/relationships" name="OTHER CURRENT ASSETS, NET" sheetId="14" state="visible" r:id="rId14"/>
    <sheet xmlns:r="http://schemas.openxmlformats.org/officeDocument/2006/relationships" name="PROPERTY AND EQUIPMENT, NET" sheetId="15" state="visible" r:id="rId15"/>
    <sheet xmlns:r="http://schemas.openxmlformats.org/officeDocument/2006/relationships" name="LONG-TERM INVESTMENTS" sheetId="16" state="visible" r:id="rId16"/>
    <sheet xmlns:r="http://schemas.openxmlformats.org/officeDocument/2006/relationships" name="LEASE" sheetId="17" state="visible" r:id="rId17"/>
    <sheet xmlns:r="http://schemas.openxmlformats.org/officeDocument/2006/relationships" name="ACCRUED EXPENSES AND OTHER CURR" sheetId="18" state="visible" r:id="rId18"/>
    <sheet xmlns:r="http://schemas.openxmlformats.org/officeDocument/2006/relationships" name="INCOME TAXES" sheetId="19" state="visible" r:id="rId19"/>
    <sheet xmlns:r="http://schemas.openxmlformats.org/officeDocument/2006/relationships" name="NET INCOME(LOSS) PER SHARE" sheetId="20" state="visible" r:id="rId20"/>
    <sheet xmlns:r="http://schemas.openxmlformats.org/officeDocument/2006/relationships" name="SHARE BASED PAYMENTS" sheetId="21" state="visible" r:id="rId21"/>
    <sheet xmlns:r="http://schemas.openxmlformats.org/officeDocument/2006/relationships" name="FAIR VALUE MEASUREMENT" sheetId="22" state="visible" r:id="rId22"/>
    <sheet xmlns:r="http://schemas.openxmlformats.org/officeDocument/2006/relationships" name="TREASURY SHARES AND REVERSE ADS" sheetId="23" state="visible" r:id="rId23"/>
    <sheet xmlns:r="http://schemas.openxmlformats.org/officeDocument/2006/relationships" name="MAINLAND CHINA CONTRIBUTION PLA" sheetId="24" state="visible" r:id="rId24"/>
    <sheet xmlns:r="http://schemas.openxmlformats.org/officeDocument/2006/relationships" name="STATUTORY RESERVES" sheetId="25" state="visible" r:id="rId25"/>
    <sheet xmlns:r="http://schemas.openxmlformats.org/officeDocument/2006/relationships" name="RESTRICTED NET ASSETS" sheetId="26" state="visible" r:id="rId26"/>
    <sheet xmlns:r="http://schemas.openxmlformats.org/officeDocument/2006/relationships" name="COMMITMENTS" sheetId="27" state="visible" r:id="rId27"/>
    <sheet xmlns:r="http://schemas.openxmlformats.org/officeDocument/2006/relationships" name="CONTINGENT LIABILITI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FINANCIAL INFORMATION OF PARENT"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ACCOUNTS RECEIVABLE, NET (Table" sheetId="35" state="visible" r:id="rId35"/>
    <sheet xmlns:r="http://schemas.openxmlformats.org/officeDocument/2006/relationships" name="OTHER CURRENT ASSETS, NET (Tabl" sheetId="36" state="visible" r:id="rId36"/>
    <sheet xmlns:r="http://schemas.openxmlformats.org/officeDocument/2006/relationships" name="PROPERTY AND EQUIPMENT, NET (Ta" sheetId="37" state="visible" r:id="rId37"/>
    <sheet xmlns:r="http://schemas.openxmlformats.org/officeDocument/2006/relationships" name="LONG-TERM INVESTMENTS (Tables)" sheetId="38" state="visible" r:id="rId38"/>
    <sheet xmlns:r="http://schemas.openxmlformats.org/officeDocument/2006/relationships" name="LEASE (Tables)" sheetId="39" state="visible" r:id="rId39"/>
    <sheet xmlns:r="http://schemas.openxmlformats.org/officeDocument/2006/relationships" name="ACCRUED EXPENSES AND OTHER CU_2" sheetId="40" state="visible" r:id="rId40"/>
    <sheet xmlns:r="http://schemas.openxmlformats.org/officeDocument/2006/relationships" name="INCOME TAXES (Tables)" sheetId="41" state="visible" r:id="rId41"/>
    <sheet xmlns:r="http://schemas.openxmlformats.org/officeDocument/2006/relationships" name="NET INCOME(LOSS) PER SHARE (Tab" sheetId="42" state="visible" r:id="rId42"/>
    <sheet xmlns:r="http://schemas.openxmlformats.org/officeDocument/2006/relationships" name="SHARE BASED PAYMENTS (Tables)" sheetId="43" state="visible" r:id="rId43"/>
    <sheet xmlns:r="http://schemas.openxmlformats.org/officeDocument/2006/relationships" name="COMMITMENTS (Tables)" sheetId="44" state="visible" r:id="rId44"/>
    <sheet xmlns:r="http://schemas.openxmlformats.org/officeDocument/2006/relationships" name="RELATED PARTY TRANSACTIONS (Tab" sheetId="45" state="visible" r:id="rId45"/>
    <sheet xmlns:r="http://schemas.openxmlformats.org/officeDocument/2006/relationships" name="FINANCIAL INFORMATION OF PARE_2"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ORGANIZATION AND PRINCIPAL AC_5" sheetId="49" state="visible" r:id="rId49"/>
    <sheet xmlns:r="http://schemas.openxmlformats.org/officeDocument/2006/relationships" name="ORGANIZATION AND PRINCIPAL AC_6"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ACCOUNTS RECEIVABLE, NET - Sche" sheetId="54" state="visible" r:id="rId54"/>
    <sheet xmlns:r="http://schemas.openxmlformats.org/officeDocument/2006/relationships" name="ACCOUNTS RECEIVABLE, NET - Sc_2" sheetId="55" state="visible" r:id="rId55"/>
    <sheet xmlns:r="http://schemas.openxmlformats.org/officeDocument/2006/relationships" name="OTHER CURRENT ASSETS, NET (Deta" sheetId="56" state="visible" r:id="rId56"/>
    <sheet xmlns:r="http://schemas.openxmlformats.org/officeDocument/2006/relationships" name="OTHER CURRENT ASSETS, NET (De_2" sheetId="57" state="visible" r:id="rId57"/>
    <sheet xmlns:r="http://schemas.openxmlformats.org/officeDocument/2006/relationships" name="PROPERTY AND EQUIPMENT, NET (De" sheetId="58" state="visible" r:id="rId58"/>
    <sheet xmlns:r="http://schemas.openxmlformats.org/officeDocument/2006/relationships" name="LONG-TERM INVESTMENTS - Schedul" sheetId="59" state="visible" r:id="rId59"/>
    <sheet xmlns:r="http://schemas.openxmlformats.org/officeDocument/2006/relationships" name="LONG-TERM INVESTMENTS - Sched_2" sheetId="60" state="visible" r:id="rId60"/>
    <sheet xmlns:r="http://schemas.openxmlformats.org/officeDocument/2006/relationships" name="LONG-TERM INVESTMENTS - Sched_3" sheetId="61" state="visible" r:id="rId61"/>
    <sheet xmlns:r="http://schemas.openxmlformats.org/officeDocument/2006/relationships" name="LONG-TERM INVESTMENTS - Sched_4" sheetId="62" state="visible" r:id="rId62"/>
    <sheet xmlns:r="http://schemas.openxmlformats.org/officeDocument/2006/relationships" name="LEASE (Details)" sheetId="63" state="visible" r:id="rId63"/>
    <sheet xmlns:r="http://schemas.openxmlformats.org/officeDocument/2006/relationships" name="LEASE - Lease expenses (Details" sheetId="64" state="visible" r:id="rId64"/>
    <sheet xmlns:r="http://schemas.openxmlformats.org/officeDocument/2006/relationships" name="LEASE - Maturities of lease lia" sheetId="65" state="visible" r:id="rId65"/>
    <sheet xmlns:r="http://schemas.openxmlformats.org/officeDocument/2006/relationships" name="ACCRUED EXPENSES AND OTHER CU_3" sheetId="66" state="visible" r:id="rId66"/>
    <sheet xmlns:r="http://schemas.openxmlformats.org/officeDocument/2006/relationships" name="ACCRUED EXPENSES AND OTHER CU_4" sheetId="67" state="visible" r:id="rId67"/>
    <sheet xmlns:r="http://schemas.openxmlformats.org/officeDocument/2006/relationships" name="INCOME TAXES - Additional Infor" sheetId="68" state="visible" r:id="rId68"/>
    <sheet xmlns:r="http://schemas.openxmlformats.org/officeDocument/2006/relationships" name="INCOME TAXES - Schedule of Inco" sheetId="69" state="visible" r:id="rId69"/>
    <sheet xmlns:r="http://schemas.openxmlformats.org/officeDocument/2006/relationships" name="INCOME TAXES - Schedule of Reco" sheetId="70" state="visible" r:id="rId70"/>
    <sheet xmlns:r="http://schemas.openxmlformats.org/officeDocument/2006/relationships" name="INCOME TAXES - Schedule of Defe" sheetId="71" state="visible" r:id="rId71"/>
    <sheet xmlns:r="http://schemas.openxmlformats.org/officeDocument/2006/relationships" name="INCOME TAXES - Schedule of Roll" sheetId="72" state="visible" r:id="rId72"/>
    <sheet xmlns:r="http://schemas.openxmlformats.org/officeDocument/2006/relationships" name="NET INCOME(LOSS) PER SHARE (Det" sheetId="73" state="visible" r:id="rId73"/>
    <sheet xmlns:r="http://schemas.openxmlformats.org/officeDocument/2006/relationships" name="NET INCOME(LOSS) PER SHARE (D_2" sheetId="74" state="visible" r:id="rId74"/>
    <sheet xmlns:r="http://schemas.openxmlformats.org/officeDocument/2006/relationships" name="SHARE BASED PAYMENTS - Addition" sheetId="75" state="visible" r:id="rId75"/>
    <sheet xmlns:r="http://schemas.openxmlformats.org/officeDocument/2006/relationships" name="SHARE BASED PAYMENTS - Schedule" sheetId="76" state="visible" r:id="rId76"/>
    <sheet xmlns:r="http://schemas.openxmlformats.org/officeDocument/2006/relationships" name="SHARE BASED PAYMENTS - Binomial" sheetId="77" state="visible" r:id="rId77"/>
    <sheet xmlns:r="http://schemas.openxmlformats.org/officeDocument/2006/relationships" name="FAIR VALUE MEASUREMENT - Additi" sheetId="78" state="visible" r:id="rId78"/>
    <sheet xmlns:r="http://schemas.openxmlformats.org/officeDocument/2006/relationships" name="TREASURY SHARES AND REVERSE A_2" sheetId="79" state="visible" r:id="rId79"/>
    <sheet xmlns:r="http://schemas.openxmlformats.org/officeDocument/2006/relationships" name="MAINLAND CHINA CONTRIBUTION P_2" sheetId="80" state="visible" r:id="rId80"/>
    <sheet xmlns:r="http://schemas.openxmlformats.org/officeDocument/2006/relationships" name="STATUTORY RESERVES - Additional" sheetId="81" state="visible" r:id="rId81"/>
    <sheet xmlns:r="http://schemas.openxmlformats.org/officeDocument/2006/relationships" name="RESTRICTED NET ASSETS - Additio" sheetId="82" state="visible" r:id="rId82"/>
    <sheet xmlns:r="http://schemas.openxmlformats.org/officeDocument/2006/relationships" name="COMMITMENTS - Additional Inform" sheetId="83" state="visible" r:id="rId83"/>
    <sheet xmlns:r="http://schemas.openxmlformats.org/officeDocument/2006/relationships" name="COMMITMENTS - Schedule of Futur" sheetId="84" state="visible" r:id="rId84"/>
    <sheet xmlns:r="http://schemas.openxmlformats.org/officeDocument/2006/relationships" name="CONTINGENT LIABILITIES - Additi" sheetId="85" state="visible" r:id="rId85"/>
    <sheet xmlns:r="http://schemas.openxmlformats.org/officeDocument/2006/relationships" name="RELATED PARTY TRANSACTIONS - Sc" sheetId="86" state="visible" r:id="rId86"/>
    <sheet xmlns:r="http://schemas.openxmlformats.org/officeDocument/2006/relationships" name="RELATED PARTY TRANSACTIONS - _2" sheetId="87" state="visible" r:id="rId87"/>
    <sheet xmlns:r="http://schemas.openxmlformats.org/officeDocument/2006/relationships" name="SUBSEQUENT EVENTS - Additional " sheetId="88" state="visible" r:id="rId88"/>
    <sheet xmlns:r="http://schemas.openxmlformats.org/officeDocument/2006/relationships" name="FINANCIAL INFORMATION OF PARE_3" sheetId="89" state="visible" r:id="rId89"/>
    <sheet xmlns:r="http://schemas.openxmlformats.org/officeDocument/2006/relationships" name="FINANCIAL INFORMATION OF PARE_4" sheetId="90" state="visible" r:id="rId90"/>
    <sheet xmlns:r="http://schemas.openxmlformats.org/officeDocument/2006/relationships" name="FINANCIAL INFORMATION OF PARE_5" sheetId="91" state="visible" r:id="rId91"/>
    <sheet xmlns:r="http://schemas.openxmlformats.org/officeDocument/2006/relationships" name="FINANCIAL INFORMATION OF PARE_6" sheetId="92" state="visible" r:id="rId92"/>
    <sheet xmlns:r="http://schemas.openxmlformats.org/officeDocument/2006/relationships" name="FINANCIAL INFORMATION OF PARE_7" sheetId="93" state="visible" r:id="rId93"/>
    <sheet xmlns:r="http://schemas.openxmlformats.org/officeDocument/2006/relationships" name="FINANCIAL INFORMATION OF PARE_8"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Registrant Name</t>
        </is>
      </c>
      <c r="B13" s="4" t="inlineStr">
        <is>
          <t>AIRNET TECHNOLOGY INC.</t>
        </is>
      </c>
    </row>
    <row r="14">
      <c r="A14" s="4" t="inlineStr">
        <is>
          <t>Entity Central Index Key</t>
        </is>
      </c>
      <c r="B14" s="4" t="inlineStr">
        <is>
          <t>0001413745</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Non-accelerated Filer</t>
        </is>
      </c>
    </row>
    <row r="20">
      <c r="A20" s="4" t="inlineStr">
        <is>
          <t>Entity Common Stock, Shares Outstanding</t>
        </is>
      </c>
      <c r="B20" s="5" t="n">
        <v>149541085</v>
      </c>
    </row>
    <row r="21">
      <c r="A21" s="4" t="inlineStr">
        <is>
          <t>Entity Shell Company</t>
        </is>
      </c>
      <c r="B21" s="4" t="inlineStr">
        <is>
          <t>false</t>
        </is>
      </c>
    </row>
    <row r="22">
      <c r="A22" s="4" t="inlineStr">
        <is>
          <t>Entity Emerging Growth Company</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1. ORGANIZATION AND PRINCIPAL ACTIVITIES
Introduction of the Group
AirNet Technology Inc. (Formerly known as “AirMedia Group Inc.”) ("AirNet" or the "Company") was incorporated in the Cayman Islands on April 12, 2007.
AirNet, its subsidiaries, its variable interest entities ("VIEs") and VIEs’ subsidiaries (collectively the "Group") operate its out-of-home advertising network, primarily air travel advertising network, in the People’s Republic of China (the "PRC").
The Group provides advertising time slots in the form of digital TV screens on airplanes, and media contents display in air travel. Collaborating with the Group’s partners, AirNet serves airline travelers with interactive entertainment and a coverage of breaking news, and furnishes corporate clients with advertisements tailored to the perceptions of the travelers.
The Group started gas station media network and explored the on train and long-haul bus Wi-Fi business in 2009 and 2015, respectively. The Group obtained concession rights to develop and operate an outdoor advertising network in Sinopec gas stations throughout China to play advertisements on outdoor advertising platforms such as LED screens, billboards and light boxes at Sinopec gas stations and several concession rights from railway administration bureaus, long-haul bus operators in China to install and operate the Group’s Wi-Fi systems to provide Wi-Fi connections to passengers to improve travelers’ experience. In view of the underperformance of recent years ascribed to the wide spread of affordable 4G or 5G technology, to achieve the resources realignment for the focused development of the in-flight media and connectivity business, the Group ceased operations of Wi-Fi service on long-haul buses and gas station media services in 2018, and ceased operations in providing Wi-Fi services on trains in 2019. These disposals do not represent a strategic shift on the Group’s advertising business which have no major effect on the Group’s results of operations respectively. Accordingly, assets and liabilities, revenues and expenses, and cash flows related to the disposed entities is not required to be reclassified in the accompanying consolidated financial statements as discontinued operations for all periods presented.
As of issuance date of this report, details of the Company’s subsidiaries, VIEs and VIEs’ subsidiaries are as follows:
Date of
Percentage
incorporation/
Place of
of legal
Name
acquisition
incorporation
ownership
Intermediate Holding Company:
Broad Cosmos Enterprises Ltd. (“Broad Cosmos”)
June 26, 2006
British Virgin Islands ("BVI")
100
%
AirNet International Limited (Formerly AirMedia International Limited) ("AirNet International")
July 14, 2007
BVI
100
%
AirNet (China) Limited (Formerly AirMedia (China) Limited) ("AN China")
August 5, 2005
Hong Kong
100
%
Subsidiaries:
Yuehang Chuangyi Technology (Beijing) Co., Ltd. (Formerly AirMedia Technology (Beijing) Co., Ltd.) ("Chuangyi Technology")
September 19, 2005
the PRC
100
%
Shenzhen Yuehang Information Technology Co., Ltd. (Formerly Shenzhen AirMedia Information Technology Co., Ltd.) ("Shenzhen Yuehang")
June 6, 2006
the PRC
100
%
Xi’an Shengshi Dinghong Information Technology Co., Ltd. (Formerly Xi’an AirMedia Chuangyi Technology Co., Ltd.) ("Xi’an Shengshi")
December 31, 2007
the PRC
100
%
VIEs:
Beijing Linghang Shengshi Advertising Co., Ltd. (Formerly Beijing AirMedia Shengshi Advertising Co., Ltd.) ("Linghang Shengshi ")
August 7, 2005
the PRC
N/A
Wangfan Tianxia Network Technology Co., Ltd.(“Iwanfan”)
May 6, 2016
the PRC
N/A
Yuehang Sunshine Network Technology Group Co., Ltd. (Formerly AirMedia Online Network Technology Co., Ltd.) ("AirNet Online")
April 30, 2015
the PRC
N/A
VIEs’ subsidiaries:
Beijing Yuehang Digital Media Advertising Co., Ltd. ("Beijing Yuehang")
January 16, 2008
the PRC
N/A
Beijing AirNet Pictures Co., Ltd. (Formerly Beijing AirMedia Film &amp; TV Culture Co., Ltd.) ("AirNet Pictures")
September 13, 2007
the PRC
N/A
Wenzhou Yuehang Advertising Co., Ltd. (Formerly Wenzhou AirMedia Advertising Co., Ltd.) ("Wenzhou Yuehang")
October 17, 2008
the PRC
N/A
Beijing Dongding Gongyi Advertising Co., Ltd. ("Dongding")
February 1, 2010
the PRC
N/A
Guangzhou Meizheng Online Network Technology Co., Ltd. (Formerly Guangzhou Meizheng Advertising Co., Ltd.) ("Guangzhou Meizheng")
May 17, 2013
the PRC
N/A
Air Esurfing Information Technology Co., Ltd. (Formerly Beijing AirMedia Tianyi Information Technology Co., Ltd.) ("Air Esurfing")
September 25, 2013
the PRC
N/A
Wangfan Linghang Mobile Network Technology Co., Ltd. (Formerly AirMedia Mobile Network Technology Co., Ltd. ("Linghang")
April 23, 2015
the PRC
N/A
Beijing Wangfan Jiaming Pictures Co., Ltd. (Formerly Beijing AirMedia Jiaming Film &amp; TV Culture Co., Ltd.) ("Wangfan Jiaming")
December 31, 2015
the PRC
N/A
Meizheng Network Information Technology Co., Ltd. (“Meizheng Network”)
August 8, 2016
the PRC
N/A
Beijing Wangfan Jiaming Advertising Co.,Ltd. (Formerly Beijing AirMedia Jiaming Advertising Co., Ltd.) ("Jiaming Advertising")
January 1, 2007
the PRC
N/A
Shandong Airmedia Cheweishi Network Technology Co., Ltd. (Formerly Shandong Airmedia Car Safety Technology Co.,Ltd.) (“Shangdong Cheweishi”)
July 21, 2016
the PRC
N/A
Dingsheng Ruizhi (Beijing) Investment Consulting Co., Ltd. (“Dingsheng Ruizhi”)
May 25, 2016
the PRC
N/A
Yuehang Zhongying E-commerce Co., Ltd. (“Zhongying”)
May 17, 2018
the PRC
N/A
Beijing Airport United Culture Media Co., Ltd. (“Airport United”)
June 19, 2018
the PRC
N/A
Yuehang Sunshine (Beijing) Asset Management Co., Ltd. (“Yuehang Asset”)
January 18, 2019
the PRC
N/A
Air Joy Media Private Limited (“Air Joy”)
November 15, 2019
Singapore
N/A
The VIE arrangements
Chinese regulations currently limit foreign ownership of companies that provide advertising services, including out-of-home television advertising services. Since December 30, 2005, foreign investors have been permitted to own directly 100% interest in PRC advertising companies if the foreign investor has at least three years of direct operations of advertising business outside of the PRC.
One of the Company’s subsidiary, AN China, the 100% shareholder of Chuangyi Technology, Shenzhen Yuehang, and Xi’an Shengshi, has been engaged in the advertising business in Hong Kong since September 2008.
The Group conducts substantially all of its activities through VIEs, i.e. Linghang Shengshi, Iwanfan and AirNet Online, and the VIEs' subsidiaries. The VIEs have entered into the following series of agreements with Chuangyi Technology:
·
Technology support and service agreement: Chuangyi Technology provides exclusive technology support and consulting services to the VIEs and in return, the VIEs are required to pay Chuangyi Technology service fees. The VIEs pay to Chuangyi Technology annual service fees in the amount that guarantee that the VIEs can achieve, after deducting such service fees payable to Chuangyi Technology, a net cost-plus rate of no less than 0.5% in the case of Linghang Shengshi, and Jiaming Advertising, or 1.0% in the case of Beijing Yuehang, which final rate should be determined by Chuangyi Technology. The "net cost-plus rate" refers to the operating profit as a percentage of total costs and expenses of a certain entity. The technology support and service fees for each given year payable by AirNet Online to Chuangyi Technology under AirNet Online’s technology support and service agreement shall be determined by AirNet Online and Chuangyi Technology at the first month of such year taking into account several factors. Those factors include the credential of the team of Chuangyi Technology that provides services to AirNet Online, the number of service hours, the nature and value of the services provided by Chuangyi Technology, the extent to which Chuangyi Technology provides patent or other license to AirNet Online in its provision of technology support and service and the correlation between AirNet Online’s results of operations and the technology support and service provided by Chuangyi Technology. In the event Chuangyi Technology finds it necessary to make subsequent adjustment to the amount of fees, AirNet Online shall negotiate in good faith with Chuangyi Technology to determine the new fee. The technology support and service agreements are effective for ten years and such term is automatically renewed upon its expiry unless either party informs the other party of its intention of no extension at least twenty days prior to the expiration of the agreements.
·
Technology development agreement: VIEs exclusively engaged Chuangyi Technology to provide technology development services. Chuangyi Technology owns the intellectual property rights developed in the performance of these agreements. Except for AirNet Online, the VIEs pay to Chuangyi Technology annual service fees in the amount that guarantee that the VIEs can achieve, after deducting such service fees payable to Chuangyi Technology, a net cost-plus rate of no less than 0.5% in the case of Linghang Shengshi, and Jiaming Advertising, which final rate should be determined by Chuangyi Technology. It is at Chuangyi Technology's sole discretion that the rate and amount of fees ultimately charged the VIEs under these agreements are determined. The "net cost-plus rate" refers to the operating profit as a percentage of total costs and expenses of a certain entity. The technology development fees for each given year payable by AirNet Online to Chuangyi Technology under AirNet Online’s technology development agreement shall be determined by AirNet Online and Chuangyi Technology at the first month of such year taking into account several factors. Those factors include the credential of the team of Chuangyi Technology that provides services to AirNet Online, the number of service hours, the nature and value of the services provided by Chuangyi Technology, the extent to which Chuangyi Technology provides patent or other license to AirNet Online in its provision of technology development service and the correlation between AirNet Online’s results of operations and the technology development service provided by Chuangyi Technology. In the event Chuangyi Technology finds it necessary to make subsequent adjustment to the amount of fees, AirNet Online shall negotiate in good faith with Chuangyi Technology to determine the new fee. The technology development agreements are effective for ten years and such terms is automatically renewed upon its expiry unless either party informs the other party of its intention of no extension at least twenty days prior to the expiration of the agreements.
·
Exclusive Technology Consultation and Service Agreement: AirNet Online exclusively engages Chuangyi Technology to provide consultation services in relation to management, training, marketing and promotion. AirNet Online agrees to pay to Chuangyi Technology the amount of annual service fees as determined by Chuangyi Technology. In the event Chuangyi Technology finds it necessary to make subsequent adjustment to the amount of fees, AirNet Online shall negotiate in good faith with Chuangyi Technology to determine the new fees. The exclusive technology consultation and service agreement remains effective for ten years and such term may be reviewed by Chuangyi Technology’s written confirmation prior to the expiration of the agreement term.
·
Call option agreement : Under the call option agreements between Chuangyi Technology and the shareholders of Linghang Shengshi, Beijing Yuehang and Jiaming Advertising, the shareholders of those VIEs irrevocably granted Chuangyi Technology or its designated third party an exclusive option to purchase from the VIEs' shareholders, to the extent permitted under PRC law, all the equity interests in the VIEs, as the case may be, for the minimum amount of consideration permitted by the applicable law without any other conditions. Under the call option agreements between Chuangyi Technology and the shareholders of AirNet Online, the shareholders of AirNet Online irrevocably granted Chuangyi Technology or its designated third party an exclusive option to purchase from the shareholders of AirNet Online, to the extent permitted under PRC law, all the equity interests in AirNet Online, as the case may be. To the extent the applicable PRC law does not require the valuation of the subject equity interests and does not otherwise restrict the purchase price for such equity interests, such purchase price shall equal the amount of actual payment made by the respective shareholders of AirNet Online with respect to the equity interests whether in the form or share capital injection or secondary purchase price. If and where the applicable PRC law requires the valuation of the subject equity interests or otherwise has restrictions on the purchase price for such equity interests, such purchase price shall equal the minimum amount of consideration permitted by the applicable law. In addition, under these agreements (except for the call option agreements between Chuangyi Technology and the shareholders of AirNet Online), Chuangyi Technology has undertaken to act as guarantor of VIEs in all operations-related contracts, agreements and transactions and commit to provide loans to support the business development needs of VIEs or if the VIEs suffer operating difficulties, provided that the relevant VIE's shareholders satisfy the terms and conditions in the call option agreements. Under PRC laws, to provide an effective guarantee, a guarantor needs to execute a specific written agreement with the beneficiary of the guarantee. As Chuangyi Technology has not entered into any written guarantee agreements with any third-party beneficiaries to guarantee the VIEs' performance obligations to these third parties, none of these third parties can demand performance from Chuangyi Technology as a guarantor of the VIEs' performance obligations. The absence of a written guarantee agreement, however, does not affect the conclusion that the Group is the primary beneficiary of the VIEs and in turn should consolidate the financials of the VIEs. The term of each call option agreement is ten years and such terms can be renewed upon expiration at Chuangyi Technology's sole discretion.
·
Equity pledge agreement: Under the equity pledge agreements between Chuangyi Technology and the shareholders of the Group’s VIEs other than AirNet Online, the shareholders of those VIEs pledged all of their equity interests, including the right to receive declared dividends, in those VIEs to Chuangyi Technology to guarantee those VIEs' performance of their obligations under the technology support and service agreement and the technology development agreement. Under the equity pledge agreements between Chuangyi Technology and the shareholders of AirNet Online, the shareholders of AirNet Online pledged all of their equity interests, including the right to receive declared dividends, in AirNet Online to Chuangyi Technology to guarantee the performance by AirNet Online of its obligations under its call option agreement and its exclusive technology consultation and service agreement. If the VIEs fail to perform their obligations set forth in the applicable agreements, Chuangyi Technology shall be entitled to exercise all the remedies and powers set forth in the provisions of the applicable equity pledge agreements. Those agreements remain effective for as long as the technology support and service agreements and technology development agreement are effective, or, in the case of AirNet Online, until two years after the term of the obligations under the call option agreement and exclusive technology consultation and service agreement.
·
Authorization letter: Each shareholder of the VIEs has executed an authorization letter to authorize Chuangyi Technology to exercise certain of its rights, including voting rights, the rights to enter into legal documents and the rights to transfer any or all of its equity interest in the VIEs. The authorization letters by the shareholders of the Group’s VIEs other than AirNet Online will remain effective during the operating periods of the respective VIEs. Such authorization is effective for ten years and such term is renewed upon its expiry at Chuangyi Technology's sole discretion. The authorization letters by the shareholders of AirNet Online will remain effective for as long as the respective parties remain shareholders of AirNet Online unless terminated earlier by Chuangyi Technology or the call option agreement with respect to AirNet Online is terminated prior to its expiration.
Through the above contractual arrangements, Chuangyi Technology has obtained 100% of shareholders' voting interest in the VIEs, has the right to receive all dividends declared and paid by the VIEs and may receive substantially all of the net income of the VIEs through the technical support and service fees as determined by Chuangyi Technology at its sole discretion. Accordingly, the Group has consolidated the VIEs because the Group believes, through the contractual arrangements, (1) Chuangyi Technology could direct the activities of the VIEs that most significantly affect its economic performance and (2) Chuangyi Technology could receive substantially all of the benefits that could be potentially significant to the VIEs. Other than the contractual arrangements described above, because the management and certain employees of Chuangyi Technology also serve in the VIEs as management or employees, certain operating costs paid by Chuangyi Technology, such as payroll costs and office rental, were re-charged to the VIEs.
The VIE arrangements - continued
Chuangyi Technology also entered into loan agreements with each shareholder of AirNet Online, pursuant to which Chuangyi Technology permits to make loans in an aggregate amount of RMB 50,000 to the shareholders of AirNet Online solely for the incorporation and capitalization of AirNet Online. The loan is interest free and the term of the loan is ten years and shall be automatically renewed on an annual basis unless Chuangyi Technology objects. Chuangyi Technology can require the shareholders to repay all or a portion of the loan before the maturity date with a 15 days prior written notice. Under such circumstances, Chuangyi Technology is entitled to, or designate a third party to, buy all or a portion of the shareholders' equity interests in AirNet Online on a pro rata basis based on the amount of the repaid principal of the loan.
Risks in relation to the VIE structure
The Group believes that the VIE arrangements are in compliance with PRC law and are legally enforceable. The shareholders of the VIEs are also shareholders of the Group and therefore have no current interest in seeking to act contrary to the contractual arrangements. However, uncertainties in the PRC legal system could limit the Group’s ability to enforce these contractual arrangements and if the shareholders of the VIEs were to reduce their interest in the Group, their interests may diverge from that of the Group and that may potentially increase the risk that they would seek to act contrary to the contractual terms, for example by influencing the VIEs not to pay the service fees when required to do so.
The Group’s ability to control the VIEs also depends on the authorization letters that Chuangyi Technology has to vote on all matters requiring shareholder approval in the VIEs. As noted above, the Group believes the rights granted by the authorization letters is legally enforceable but may not be as effective as direct equity ownership.
In addition, if the legal structure and contractual arrangements were found to be in violation of any existing PRC laws and regulations, the PRC government could:
·
revoke the business and operating licenses of the Group’s PRC subsidiaries and affiliates;
·
discontinue or restricting the Group’s PRC subsidiaries’ and affiliates’ operations;
·
impose conditions or requirements with which the Group or its PRC subsidiaries and affiliates may not be able to comply; or
·
require the Group or its PRC subsidiaries and affiliates to restructure the relevant ownership structure or operations;
The imposition of any of these penalties may result in a material and adverse effect on the Group’s ability to conduct the Group’s business. In addition, if the imposition of any of these penalties causes the Group to lose the rights to direct the activities of the VIEs and its subsidiaries or the right to receive their economic benefits, the Group would no longer be able to consolidate the VIEs. The Group does not believe that any penalties imposed or actions taken by the PRC Government would result in the liquidation of the Group, Chuangyi Technology, or the VIEs.
Certain shareholders of VIEs are also beneficial owners or directors of the Company. In addition, certain beneficial owners and directors of the Company are also directors or officers of VIEs. Their interests as beneficial owners of VIEs may differ from the interests of the Company as a whole. The Company cannot be certain that if conflicts of interest arise, these parties will act in the best interests of the Company or that conflicts of interests will be resolved in the Company’s favor. Currently, the Company does not have existing arrangements to address potential conflicts of interest these parties may encounter in their capacity as beneficial owners of VIEs, on the one hand, and as beneficial owners of the Company, on the other hand. The Company believes the shareholders of VIEs will not act contrary to any of the contractual arrangements and the exclusive purchase right contract provides the Company with a mechanism to remove them as shareholders of VIEs should they act to the detriment of the Company. If any conflict of interest or dispute between the Company and the shareholders of VIEs arises and the Company is unable to resolve it, the Company would have to rely on legal proceedings in the PRC. Such legal proceedings could result in disruption of its business; moreover, there is substantial uncertainty as to the ultimate outcome of any such legal proceedings.
The following financial statement information for AirNet’s VIEs were included in the accompanying consolidated financial statements, presented net of intercompany eliminations, as of and for the years ended December 31:
As of December 31,
2019
2020
Total current assets
$
38,697
$
55,850
Total non-current assets
58,603
56,292
Total assets
97,300
112,142
Total current liabilities
107,563
107,221
Total non-current liabilities
3,121
2,608
Total liabilities
$
110,684
$
109,829
For the years ended December 31,
2018
2019
2020
Net revenues
$
24,546
$
26,022
$
23,434
Net (loss) income
(86,344)
(30,972)
7,672
Net cash used in operating activities
(19,100)
(14,813)
(5,681)
Net cash provided by investing activities
20,113
4,440
352
Net cash (used in) provided by financing activities
(1,695)
(4,323)
19,164
The VIEs contributed an aggregate of 100.0%, 100.0% and 100.0% of the consolidated net revenues for the years ended December 31, 2018, 2019 and 2020, respectively. As of December 31, 2019 and 2020, the VIEs accounted for an aggregate of 99.6% and 97.4%, respectively, of the consolidated total assets, and 94.9% and 94.3%, respectively, of the consolidated total liabilities.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On December 23, 2018, the State Council submitted the draft version of the Foreign Investment Law to the Standing Committee of the National People’s Congress, which was promulgated by the National People’s Congress on its official site on December 26, 2018 for public consultation until February 24, 2019. On March 15, 2019, the National People’s Congress approved the Foreign Investment Law, which On December 23, 2018, the PRC State Council submitted the draft version of the Foreign Investment Law to the Standing Committee of the National People’s Congress, which was promulgated by the National People’s Congress on its official site on December 26, 2018 for public consultation until February 24, 2019. On March 15, 2019, the National People’s Congress approved the Foreign Investment Law, which came into effect on January 1, 2020 and replaced the trio of existing laws regulating foreign investment in China, namely, the Sino-foreign Equity Joint Venture Enterprise Law, the Sino-foreign Cooperative Joint Venture Enterprise Law and the Wholly Foreign-invested Enterprise Law, together with their implementation rules and ancillary regul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 Basis of presentation
The consolidated financial statements of the Group have been prepared in accordance with accounting principles generally accepted in the United States of America ("US GAAP").
(b) Going concern
The Group has a history of operating losses and negative operating cash flows and has negative working capital of $55,193 as of December 31, 2020.These conditions raise substantial doubt about the Group’s ability to continue as a going concern.
The Group plans to restructure their business by selling the air travel media network business to its CEO, Mr. Man Guo, and then focus on cryptocurrency mining. The sale of the air travel media network business has not been determined as of the date of the issuance of these financial statements. The Group issued 23,876,308 ordinary shares to purchase computer servers valued at $2,531 on December 30, 2020. These computer servers were placed in service in January 2021. On February 4, 2021, the Group issued 28,412,806 ordinary shares to purchase additional computer servers valued at $5,540. These computer servers were placed in service in April 2021.
As a result, management prepared the consolidated financial statements assuming the Company will continue as a going concern. However, there is no assurance that the measures above can be achieved as planned. The consolidated financial statements do not include any adjustments that might result from the outcome of this uncertainty.
(c) Basis of consolidation
The consolidated financial statements include the financial statements of the Company, its subsidiaries, its VIEs and its VIEs’ subsidiaries. All inter-company transactions and balances have been eliminated upon consolidation.
(d)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the useful lives of property and equipment, impairment of long-term investments, impairment of long-lived assets, share-based compensation and valuation allowance for deferred tax assets. Actual results could differ from those estimates.
(e) Significant risks and uncertainties
The Group participates in a dynamic industry and believes that changes in any of the following areas could have a material adverse effect on the Group’s future financial position, results of operations, or cash flows: net losses in the past and futures; failure in launching new business; a significant or prolonged economic downturn; contraction in the air travel advertising industry in China; competition from other competitors; regulatory or other PRC related factors; fluctuations in the demand for air travel; past and future acquisitions; failure to maintain an effective system of internal control over financial reporting and effective disclosure controls and procedures; risks associated with the Group’s ability to attract and retain employees necessary to support its growth; risks associated with the Group’s growth strategies; and general risks associated with the industry.
(f) Fair value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g) Fair value of financial instruments
The Group’s financial instruments include cash, accounts receivable, amount due from related parties, amount due to related parties and accounts payable. The Group did not have any other financial assets and liabilities or nonfinancial assets and liabilities that are measured at fair value on recurring basis as of December 31, 2019 and 2020.
The Group’s financial assets and liabilities measured at fair value on a non-recurring basis include equity investment and long-lived assets based on level 2 or 3 inputs.
(h) Cash and cash equivalents
Cash and cash equivalents consist of cash on hand and highly liquid deposits which are unrestricted as to withdrawal or use, and which have original maturities of three months or less when purchased.
(i) Restricted cash
Restricted cash consists of certificates of deposits pledged for loans from third parties. As of December 31, 2020, the pledged amount was $15,326 and $1 for a litigation matter as disclosed in Note 19 (b). The pledged amount for certificated deposits of $15,326 was financed from proceeds received from two third parties under a short-term loan arrangement. In March 2021 the Company repaid $7,663 to one of the third parties.
(j) Property and equipment , net
Property and equipment are carried at cost less accumulated depreciation. Depreciation is calculated on a straight-line basis over the following estimated useful lives:
Digital display network equipment
5 years
Furniture and fixture
5 years
Computer and office equipment
3‑5 years
Vehicle
5 years
Software
5 years
Office property
40 years
Leasehold improvement
Shorter of the term of the lease
or the estimated useful lives of the assets
Costs of repairs and maintenance are expensed as incurred and asset improvements that extend the useful life are capitalized. The gain or loss on disposal of property and equipment is the difference between the net sales proceeds and the carrying amount of the relevant assets and is recognized in the consolidated income statement. When property and equipment are retired or otherwise disposed of the cost and accumulated depreciation are removed from the accounts and any resulting gain or loss is included in the results of operations for the respective period.
(k) Impairment of long-lived assets
Long-lived assets held and used by the Group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Group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Group’s business strategy and its forecasts for specific market expansion.
As of December 31, 2020, the net carrying amount of long-lived assets consisted of right of use asset of $683 and property and equipment of $12,883. The property and equipment mainly included office building located in the center of Beijing of $10,246, leasehold improvement of $624, digital display network equipment of $740, and office equipment and furniture of $1,273.
(l) Long-term investments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Equity investments without readily determinable fair values
For investments in an investee over which the Group does not have significant influence, the Group carries the investment at cost and recognizes income as any dividends declared from distribution of investee’s earnings. The Group reviews the equity investments without readily determinable fair value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All equity investments, except those accounted for under the equity method of accounting or those resulting in the consolidation of the investee, be accounted for at fair value with all fair value changes recognized in income. For equity investments that do not have readily determinable fair values the Group measures the equity investment at cost minus impairment, if any, plus or minus changes resulting from observable price changes in orderly transactions for the identical or a similar investment of the Group.
Impairment for long-term investment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
(m) Leases
In February 2016, the Financial Accounting Standards Board (the "FASB") issued ASU 2016-02, Leases (Topic 842), which is effective for annual reporting periods (including interim periods) beginning after December 15, 2018, and early adoption is permitted. The Group has adopted the Topic 842 on January 1, 2019 using a modified retrospective approach reflecting the application of the standard to leases existing at, or entered into after, the beginning of the earliest comparative period presented in the consolidated financial statements.
The Group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Group recognizes the lease liability at the present value of the lease payments not yet paid, discounted using the interest rate implicit in the lease or, if that rate cannot be readily determined, the Group'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0.
The Group's lease agreements do not contain any material residual value guarantees or material restrictive covenants.
(n) Revenue recognition
On January 1, 2018, the Group adopted ASC Topic 606, “Revenue from Contracts with Customers”, applying the modified retrospective method. The adoption did not result in a material adjustment to the accumulated deficit as of January 1, 2018.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Group’s contract with customers do not include multiple performance obligations, significant financing component and any variable consideration.
The Group is a principal as it controls the specified good or service before that good or service is transferred to a customer. The Group is primarily responsible for fulfilling the promise to provide the specified good or service, has inventory risk before the specified good or service has been transferred to a customer and has discretion in establishing the price for the specified good or service.
Generally, the Group recognizes revenue under ASC Topic 606 for each type of its performance obligation either over time (generally, the transfer of a service) or at a point in time (generally, the transfer of content) as follows:
The Group’s revenues are mainly derived from selling advertising time slots on the Group’s advertising networks. For the years ended December 31, 2018, 2019 and 2020, the advertising revenues were generated from air travel media network including digital TV screens on airlines, gas station media network and other media network such as on-train and on long-haul bus Wi-Fi.
Revenue by service categories
For the years ended December 31,
2018
2019
2020
Revenues from operations:
Air Travel Media Network
$
22,212
$
25,954
$
23,474
Gas Station Media Network
413
—
—
Other Media
2,151
271
72
$
24,776
$
26,225
$
23,546
Air Travel Media Network: Revenues are generated from advertising and programming on airplanes. There are also other revenues from the display of media content in airports.
For the advertising business, the Group typically signs standard contracts with its advertising clients, who require the Group to run the client's advertisements for a fixed fee on airlines the Group's contracts with for a specified time period. The Group recognizes advertising revenues ratably over the service period for which the advertisements are displayed, so long as collection remains probable.
The Group also generates revenue from programs that are run on airlines for a period of time. The Group signs standard contracts with the customer who has the copyright of movies or TV programs and requires the Group to play the program for a fixed fee on airlines for a specified time The Group recognizes program display revenues ratably over the performance period for which the program is played, so long as collection remains probable.
Gas Station Media Network: Through gas station media network, the Group sells advertising time slots through digital TV screens in gas stations. The Group signs fixed fee contracts with the end customers or agencies to run an advertisement for a specified period at specified gas stations. The revenue is recognized on a straight-line basis over the period the advertisement is displayed. This business was ceased in 2018 and no revenue was generated subsequent to 2018.
Other Media: Through other media network such as on-train and on long-haul bus Wi-Fi network and self-owned and third parties’ public accounts, the Group provides Wechat public account promotion and advertising and promotion articles publishing services. For the public account promotion business, the passengers in the trains could connect to Wi-Fi for free via the Group's Wi-Fi equipment after registered as a member to that public account as a follower in WeChat. The Group charges a fix rate per new member and collects service fee from the client who owns the public accounts.
For the advertising and promotion articles publishing business, the group has developed a public accounts pool which have already accumulated hundreds and thousands of registered users (there are both self-owned and third parties’ public accounts). Wechat public account promotion through on long-haul bus Wi-Fi network and on-train Wi-Fi network was ceased in 2018 and 2019, respectively, and no revenue was generated from Wechat public account promotion through Wi-Fi network in following years. The Group still generated immaterial revenue in other self-owned and third parties' public accounts.
Deferred revenue
Prepayments from customers for advertising service are deferred when corresponding performance obligation is not satisfied and recognized as revenue when the advertising services are rendered. The balance of deferred revenue as of December 31, 2020 is $2,589, the majority of which is $1,735 for the unsatisfied performance obligation with two customers with contracts amount of $1,839.
Nonmonetary exchanges
The Group occasionally exchanges advertising time slots and locations with other entities for assets or services, such as equipment and other assets. The amount of assets and revenue recognized is based on the fair value of the advertising provided or the fair value of the transferred assets, whichever is more readily determinable. In 2019, the Group provided advertising time slots and locations to SINOPEC Yijie Sales Co., Ltd. (“Yijie”) as a part of settlement of the concession fee due to Yijie and recognized revenue of $792. In addition, the Group provided gas station display network equipment to settle the concession fee of $3,678 due to Yijie.
In 2019 the Group also entered into a contract with Beijing Kingsoft Co., Ltd.(“Kingsoft”) to provide advertising services in exchange for office software and recognized revenue of $431. As of December 31, 2019, the Group has received the office software and accounted it as property and equipment, while a deferred revenue was accrued in the meantime as the agreed advertising services has not been provided. As of December 31, 2020, the advertising services have not been provided as Kingsoft did not require the advertising service considering the low efficiency of advertisement due to the impact from COVID-19. No direct costs are attributable to the revenues. There were no revenue recognized for nonmonetary transactions for the years ended December 31, 2018 and 2020.
(o) Value Added Tax ("VAT")
The Company’s PRC subsidiaries are subject to value-added taxes at a rate of 6% on revenues and paid after deducting input VAT on purchases. The net VAT balance between input VAT and output VAT is reflected in the account as input VAT receivable or other taxes payable. The Group’s gross revenue is presented net of VAT. As of December 31, 2020, the Group assessed the recoverability of estimated input VAT that was generated in prior year and recognized a cost of non-deductible input VAT that was generated in prior years of $1,318 for the year ended December 31, 2020.
(p) Concession fees
The Group enters concession right agreements with vendors such as airlines and railway bureaus, under which the Group obtains the right to use the spaces or equipment of the vendors to display the advertisements.
Fees under concession right agreements are usually due every three, six or twelve months. Payments made are recorded as current assets and current liabilities according to the respective payment terms. Most of the concession fees with airlines and railway bureaus are fixed with escalation, which means a fixed increase over each year of the agreements. The total concession fee under the concession right agreements with airlines is charged to the consolidated statements of operations on a straight-line basis over the agreement periods, which is generally between three to five years.
(q) Agency fees and Advertisement Publishing Fees
The Group pays fees to advertising agencies for identifying and introducing advertisers to the Group and assisting in advertisement publishing based on a certain percentage of revenues made through the advertisement agencies upon receipt of payment from advertisers. The agency fees and advertisement publishing fees are charged to cost of revenues in the consolidated statements of operations ratably over the period in which the advertisement is displayed. Prepaid and accrued agency fees and advertisement publishing fees are recorded as current assets and current liabilities according to relative timing of payments made and advertising service provided.
(r) Advertising costs
The Group expenses advertising costs as incurred. Total advertising expenses were $623, $622 and $201 for the years ended December 31, 2018, 2019 and 2020, respectively, and have been included as part of selling and marketing expenses.
(s) Foreign currency translation
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
(t)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expense.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thousand. In the case of transfer pricing issues, the statute of limitation is ten years. There is no statute of limitation in the case of tax evasion. 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
The Group evaluates each uncertain tax position (including the potential application of interest and penalties) based on the technical merits, and measure the unrecognized benefits associated with the tax positions. As of December 31, 2020, the Group had no uncertain tax positions that if recognized would affect the annual effective tax rate.
The Group is not currently under examination by any income taxing authority, nor has it been notified of an impending examination. As of December 31, 2020, tax years 2016 to present are subject to examination by the tax authorities.
(u) Share-based payments
Share-based payment transactions with employees are measured based on the grant date fair value of the equity instrument issued, and recognized as compensation expenses over the requisite service periods based on a straight-line method, with a corresponding impact reflected in additional paid-in capital.
Share-based payment transactions with non-employees are measured based on the fair value of the options on the measurement date as of each reporting date and recognized as expense over the requisite service periods on a straight-line method subject to adjustments in fair value, with a corresponding impact reflected in additional paid-in capital.
(v) Comprehensive (loss) income
Comprehensive (loss) income includes net loss and foreign currency translation adjustments and is presented net of tax. The tax effect is nil for the three years ended December 31, 2018, 2019 and 2020 in the consolidated statements of comprehensive (loss) income.
(w) Allowance of doubtful accounts
The Group conducts credit evaluations of clients and generally does not require collateral or other security from clients. The Group establishes an allowance for doubtful accounts based upon estimates, historical experience and other factors surrounding the credit risk of specific clients and utilizes both specific identification and a general reserve to calculate allowance for doubtful accounts. The amounts of receivables ultimately not collected by the Group have generally been consistent with expectations and the allowance established for doubtful accounts. If the frequency and amount of customer defaults change due to the clients’ financial condition or general economic conditions, the allowance for uncollectible accounts may require adjustment. As a result, the Group continuously monitors outstanding receivables and adjusts allowances for accounts where collection may be in doubt.
(x) Concentration of credit risk
Financial instruments that potentially expose the Group to concentrations of credit risk consist primarily of cash and accounts receivable. The Group places their cash with financial institutions with high-credit rating and quality in China. For the years ended December 31, 2019 and 2020, there are four and two customers accounting for 10% or more of total revenue, respectively. As of December 31, 2019 and 2020, there are one and three customer accounting for 10% or more of total accounts receivables, respectively.
(y) Net income(loss) per share
Basic net income/loss per share are computed by dividing net income(loss) attributable to holders of ordinary shares by the weighted average number of ordinary shares outstanding during the year. Diluted net income(loss) reflects the potential dilution that could occur if securities or other contracts to issue ordinary shares were exercised or converted into ordinary shares. Potential common shares in the diluted net income(loss) per share computation are excluded in periods of losses, as their effect would be anti-dilutive.
(z) Recent issued accounting standard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The Group meet the definition of “Smaller Reporting Company” as defined by the SEC. For all other entities (including Smaller Reporting Company), the amendments for ASU 2016-13 are effective for fiscal years beginning after December 15, 2022, including interim periods within those fiscal years, with early adoption permitted. Adoption of the ASUs is on a modified retrospective basis. The Group does not expect the adoption of these amendments to have a material impact on the consolidated financial position and results of operations.
Recently issued ASUs by the FASB, except for the ones mentioned above, and are not expected to have a material impact on the Group’s consolidated results of operations or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AND REVENUE ANALYSIS</t>
        </is>
      </c>
      <c r="B1" s="2" t="inlineStr">
        <is>
          <t>12 Months Ended</t>
        </is>
      </c>
    </row>
    <row r="2">
      <c r="B2" s="2" t="inlineStr">
        <is>
          <t>Dec. 31, 2020</t>
        </is>
      </c>
    </row>
    <row r="3">
      <c r="A3" s="3" t="inlineStr">
        <is>
          <t>SEGMENT INFORMATION AND REVENUE ANALYSIS</t>
        </is>
      </c>
    </row>
    <row r="4">
      <c r="A4" s="4" t="inlineStr">
        <is>
          <t>SEGMENT INFORMATION AND REVENUE ANALYSIS</t>
        </is>
      </c>
      <c r="B4" s="4" t="inlineStr">
        <is>
          <t>3. SEGMENT INFORMATION AND REVENUE ANALYSIS
The Group is mainly engaged in selling advertising time slots on their network, primarily air travel advertising network throughout PRC.
The Group chief operating decision maker has been identified as the Chief Executive Officer, who reviews consolidated results when making decisions about allocating resources and assessing performance of the Group; hence, the Group has only one operating segment.
The Group primarily operates in the PRC and substantially all of the Group’s long-lived assets are located in the PR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4. ACCOUNTS RECEIVABLE, NET
Accounts receivable, net, consists of the following:
As of December 31,
2019
2020
Accounts receivable, gross
$
13,858
$
14,195
Less: Allowance for doubtful accounts
(5,437)
(3,797)
Accounts receivable, net
$
8,421
$
10,398
Movement of allowance for doubtful accounts is as follows:
For the years ended December 31,
2018
2019
2020
Beginning of year
$
4,591
$
5,486
$
5,437
Addition
1,184
113
524
Reverse
—
(93)
(144)
Disposal of subsidiaries
—
—
(2,276)
Exchange rate adjustment
(289)
(69)
256
End of year
$
5,486
$
5,437
$
3,7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ASSETS, NET</t>
        </is>
      </c>
      <c r="B1" s="2" t="inlineStr">
        <is>
          <t>12 Months Ended</t>
        </is>
      </c>
    </row>
    <row r="2">
      <c r="B2" s="2" t="inlineStr">
        <is>
          <t>Dec. 31, 2020</t>
        </is>
      </c>
    </row>
    <row r="3">
      <c r="A3" s="3" t="inlineStr">
        <is>
          <t>OTHER CURRENT ASSETS, NET</t>
        </is>
      </c>
    </row>
    <row r="4">
      <c r="A4" s="4" t="inlineStr">
        <is>
          <t>OTHER CURRENT ASSETS, NET</t>
        </is>
      </c>
      <c r="B4" s="4" t="inlineStr">
        <is>
          <t>5. OTHER CURRENT ASSETS, NET
Other current assets, net, consist of the following:
As of December 31,
2019
2020
Gross
Allowance
Net
Gross
Allowance
Net
Input VAT receivable(i)
$
6,387
$
—
$
6,387
$
5,162
$
—
$
5,162
Prepaid selling and marketing fees
272
(125)
147
292
(133)
159
Short-term deposits
4,670
—
4,670
5,110
—
5,110
Stock subscriptions receivable(ii)
—
—
—
2,531
—
2,531
Prepaid income tax
261
(188)
73
248
(201)
47
Prepaid individual income tax and other employee advances
260
(121)
139
397
(129)
268
Loans to third parties (iii)
37,769
(37,719)
50
40,391
(40,244)
147
Receivable from third party (iv)
3,705
(2,283)
1,422
5,187
(2,417)
2,770
Receivable from non-controlling interest holders
1,002
(1,002)
—
1,069
(1,069)
—
Receivable from AM Advertising and its subsidiaries (v)
22,445
(8,678)
13,767
23,947
(9,259)
14,688
Other prepaid expenses
6,375
(4,285)
2,090
6,158
(4,504)
1,654
Others
51
—
51
64
—
64
Total
$
83,197
$
(54,401)
$
28,796
$
90,556
$
(57,956)
$
32,600
(i)
Input VAT receivable decreased by $1,225 from $6,387 as of December 31, 2019 to $5,162 as of December 31, 2020 was mainly due to non-deductible input VAT that was generated in prior years of $1,318 which was recognized for the year ended December 31, 2020. In 2020, economy was adversely affected by the unpredictable COVID-19 and the Group expected that it would be remote to receive invoices to certify the estimated input VAT.
(ii)
On December 30, 2020, the Group issued 23,876,308 ordinary shares to purchase computer servers valued at $2,531, which are specifically designed for mining cryptocurrencies and have been subsequently transferred to the Group in January 2021.
(iii)
These third parties provide outdoor advertising services to their customers. Loans to third parties are in order to secure them to provide advertising services at prime locations to the Group. As of December 31, 2019 and 2020, the Group had balance of various loan agreements with third parties with aggregated amount of $37,769 and $40,391, respectively with the terms of one year. The interest rates were from 4.35% to 5% without any assets pledged for the years ended December 31, 2019 and 2020, respectively. As of December 31, 2019 and 2020, the bad debt allowance for loan to third parties amounted to $37,719 and $40,244, respectively.
(iv)
Receivable from third party mainly represented the concession fee deposits of Guangzhou Meizheng for the ceased operations in providing Wi-Fi services on trains that is expected to be refunded within one year and the refund receivable of concession fee from an airline company. As of December 31, 2019 and 2020, the management conducted a review on the outstanding balance and recorded bad debt provision on other current assets for which the collectability is assessed to be remote. As of December 31, 2019 and 2020, the bad debt allowance was $2,283 and $2,417, respectively.
(v)
Receivable from AM Advertising and its subsidiaries balance amounted to $22,445 and $23,947 as of December 31, 2019 and 2020, respectively. As of December 31, 2019 and 2020, $8,678 and $9,259 of bad debt allowance were made for the receivable balance, respectively. The net balance $14,688 as of December 31, 2020 represents the loan due from AM advertising to support its operations of RMB88.0 million in principal balance and RMB7.8 million in interests. See Note 19 (b) for further discussion of AM advertis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6. PROPERTY AND EQUIPMENT, NET
Property and equipment, net, consist of the following:
As of December 31,
2019
2020
Wi-Fi and network equipment
$
30,830
$
32,893
Office property
10,753
11,473
Software
9,633
10,311
Digital display network equipment
6,604
7,046
Computer and office equipment
2,995
2,937
Leasehold improvement
2,413
2,556
Furniture and fixture
872
914
Vehicle
763
777
Gas station display network equipment
39,033
—
Total original costs
103,896
68,907
Less: impairment
(47,010)
(26,262)
Less: accumulated depreciation
(43,590)
(29,852)
Construction in progress
646
690
Less: impairment on construction in process
(562)
(600)
Total property and equipment, net
$
13,380
$
12,883
Depreciation expense for the years ended December 31, 2018, 2019 and 2020 were $1,560, $1,018 and $1,334, respectively. Impairment loss recorded for the years ended December 31, 2018, 2019 and 2020 were $564, $nil and $nil,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t>
        </is>
      </c>
    </row>
    <row r="4">
      <c r="A4" s="4" t="inlineStr">
        <is>
          <t>LONG-TERM INVESTMENTS</t>
        </is>
      </c>
      <c r="B4" s="4" t="inlineStr">
        <is>
          <t>7. LONG-TERM INVESTMENTS, NET
(a) Equity method investments,net
The Group had the following equity method investments:
As of December 31,
2019
2020
Percentage
Percentage
of
of
Name of company
ownership
Amount
ownership
Amount
%
%
Beijing Eastern Media Corporation Ltd. (“BEMC”) (1)
$
2,304
49
$
1,950
Beijing Hezhong Chuangjin Investment Co., Ltd. (“Hezhong Chuangjin”) (2)
1,863
15
1,987
Lanmeihangbiao Tiandi Internet Investment Management (Beijing) Co., Ltd. (“LMHB”) (3)
177
40
189
Unicom AirNet (Beijing) Network Co., Ltd. (“Unicom AirNet”) (4)
11,970
39
9,894
Less: impairment on equity method investments:
Hezhong Chuangjin (2)
(1,863)
(1,987)
LMHB (3)
(177)
(189)
Equity method investments, net
$
14,274
$
11,844
(1)
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and 49% equity interest, respectively. BEMC obtained concession rights of certain media resources from China Eastern Group, including the digital TV screens on airplanes of China Eastern Airlines, and paid concession fees to its shareholders as consideration. The investment was accounted for using the equity method of accounting as the Group has the ability to exercise significant influence to the operation of BEMC. The Company recognized gains of $247, $562 and $197 on this investment for the years ended December 31, 2018, 2019 and 2020, respectively. In addition, BEMC distributed its retained earnings of $679 to the Group in the year 2020 which was settled by the Group’s payable to BEMC.
(2)
In May 2015, the Group, together with several other third-party companies established Hezhong Chuangjin, which mainly focuses on internet financing. The investment was accounted for using the equity method of accounting as the Group has the ability to exercise significant influence to the operation of Hezhong Chuangjin. The operation has been ceased from December 2017, and the investment has been provided full impairment as of December 31, 2017. In 2019, Hezhong Chuangjin was deregistered.
(3)
In September 2015, AirNet Online entered into an agreement with BlueFocus Wireless Internet (Beijing) Investment Management Co., Ltd. and two individual investors to establish a joint venture, LMHB. LMHB is mainly engaged in investment management of Wi-Fi platform marketing and other mobile internet industries. The investment fully impaired as of December 31, 2018.
(4)
On February 22, 2017, AirNet Online established Unicom AirNet, jointly with Unicom Broadband Online Co., Ltd. and Chengdu Haite Kairong Aeronautical Technology Co., Ltd., a wholly owned subsidiary of a listed company providing aeronautical technical services. Pursuant to a capital contribution agreement entered into by the relevant parties, AirNet Online invested RMB117.9 million in Unicom AirNet. After this transaction, AirNet Online currently holds 39% of equity interests in Unicom AirNet. The investment was accounted for using the equity method of accounting as the Group has the ability to exercise significant influence over the operations of Unicom AirNet. The Group recorded its share of the loss of Unicom AirNet of $3,281 and $2,720 for the years ended December 31, 2019 and 2020, respectively.
(b) Equity investments without readily determinable fair values, net
The Group had the following equity investments without readily determinable fair values, other-than-temporary impairment of $48,663 and $51,508 was recognized as of December 31, 2019 and 2020, respectively:
As of December 31,
2019
2020
Percentage
Percentage
of
of
Name of company
ownership
Amount
ownership
Amount
%
%
Zhangshangtong Air Service (Beijing) Co., Ltd. ("Zhangshangtong") (1)
20
$
387
20
$
—
Beijing Zhongjiao Huineng Information Technology Co., Ltd (“Zhongjiao Huineng”) (2)
13
540
13
576
AM Advertising (3)
20
76,464
20
81,583
Less: impairment
Zhangshangtong (1)
(387)
—
Zhongjiao Huineng (2)
(540)
(576)
AM Advertising (3)
(47,736)
(50,932)
Equity investments without readily determinable fair values, net
$
28,728
$
30,651
(1)
In June 2010, the Group acquired 20% equity interest in Zhangshangtong Air Service (Beijing) Co., Ltd. ("Zhangshangtong"), a company established in the PRC that is mainly engaged in air tickets agency services. A full impairment loss was provided as of December 31, 2018. On June 22, 2020, the Group disposed this investment and received a consideration amounted to RMB 0.35 million. Therefore, the cost and accumulated impairment were written off as of December 31, 2020.
(2)
In January 2016, the Group acquired 13.3% equity interest in Zhongjiao Huineng, a company established in the PRC that is mainly engaged in providing WIFI and GPS service to logistic industry. A full impairment loss was provided as of December 31, 2018.
(3)
The investment in AM Advertising was accounted for using the cost method of accounting, as the Group does not have the ability to exercise significant influence to the operation from 2016. In December 2018, the Group transferred the 20.32% equity interests in AM Advertising but did not derecognized this long-term investment considering the existence of continuing involvement and more than trivial benefit owned by the Group. Meanwhile the Group determined the fair value of this investment in AM Advertising according to the transaction price received, which became the new basis of the investment. Hence, the investment impairment loss of $50,159 in AM Advertising was recorded for the year ended December 31, 2018 and the accumulated impairment was $47,736 as of December 31, 2019 and $50,932 as of December 31, 2020, due to changes from foreign currency translation adjustment. As of October 30, 2019, the Group and the transferee entered into a supplementary agreement on the outstanding amount of RMB380 million. The Group assessed that the supplementary agreement cannot trigger the derecognition of AM Advertising as of December 31, 2019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0</t>
        </is>
      </c>
    </row>
    <row r="3">
      <c r="A3" s="3" t="inlineStr">
        <is>
          <t>LEASE</t>
        </is>
      </c>
    </row>
    <row r="4">
      <c r="A4" s="4" t="inlineStr">
        <is>
          <t>LEASE</t>
        </is>
      </c>
      <c r="B4" s="4" t="inlineStr">
        <is>
          <t>8. LEASE
The Group leases offices space under non-cancelable operating leases, with terms ranging from one to three years. The Group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Group determines whether a contract is or contains a lease at inception of the contract and whether that lease meets the classification criteria of a finance or operating lease. When available, the Group uses the rate implicit in the lease to discount lease payments to present value; however, most of the Group’s leases do not provide a readily determinable implicit rate. Therefore, the Group discount lease payments based on an estimate of its incremental borrowing rate.
The Group's lease agreements do not contain any material residual value guarantees or material restrictive covenants.
Supplemental balance sheet information related to operating lease was as follows:
As of December 31,
2019
2020
Right-of-use assets
$
1,519
$
683
Lease liabilities - current
$
902
$
1,002
Lease liabilities - non-current
535
3
Total lease liabilities
$
1,437
$
1,005
The weighted average remaining lease terms and discount rates for the operating lease were as follows as of December 31, 2020:
Remaining lease term and discount rate:
Weighted average remaining lease term (years)
0.77
Weighted average discount rate
7.5
%
For the years ended December 31, 2019 and 2020, the Company incurred lease expenses as follows.
For the year ended December 31,
2019
2020
Operating lease cost
$
1,031
$
989
Short-term lease cost
154
32
Total
$
1,185
$
1,021
Cash payments for operating lease for the years ended December 31, 2019 and 2020 were $992 and $610.
For the years ended December 31, 2018, rental expenses based on ASC 840 were $2,076.
The following is a schedule, by fiscal years, of maturities of lease liabilities as of December 31, 2020:
2021
$
1,017
2022
20
Total lease payments
1,037
Less: imputed interest
(32)
Present value of lease liabilities
$
1,0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9. ACCRUED EXPENSES AND OTHER CURRENT LIABILITIES
Accrued expenses and other current liabilities consist of the follows:
As of December 31,
2019
2020
Accrued payroll and welfare
$
1,444
$
1,907
Other tax payable
335
284
Accrued staff disbursement
1,366
1,598
Deposit payable
241
95
Accrued professional fees
173
191
Other current liabilities (i)
840
15,996
Other accrued expenses
633
584
Payable to AM Advertising and its subsidiaries (ii)
3,512
3,747
$
8,544
$
24,402
(i)
The other current liabilities mainly consist of other payables to third parties of $15,326 that was financed from two third parties for the purpose of capital turnover for operation. The cash received from the other payable to third parties of $15,326 was pledged for certificated deposits in the banks as of December 31, 2020 as the Group need to undertake the guarantee responsibility, and $7,663 therein was repaid to one of the third parties in March 2021.
(ii)
The amounts due to AM Advertising and its subsidiaries mainly represent the borrowings from AM Advertising and its subsidiaries for the purpose of op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0. INCOME TAXES
AirNet is a tax-exempted company incorporated in the Cayman Islands.
Broad Cosmos is tax-exempted company incorporated in the British Virgin Islands.
AN China is subject to Hong Kong tax law. According to Tax (Amendment) (No. 3) Ordinance 2018 published by Hong Kong government, form April 1, 2018, under the two-tiered profits tax rates regime, the profits tax rate for the first HK$2.0 million of assessable profits will be lowered to 8.25% (half of the rate specified in Schedule 8 to the Inland Revenue Ordinance (IRO)) for corporations and 7.5% (half of the standard rate) for unincorporated businesses (mostly partnerships and sole proprietorships). Assessable profits above HK$2.0 million will continue to be subject to the rate of 16.5% for corporations and standard rate of 15% for unincorporated businesses. AN China is qualified to elect the tax rate of 8.25% as it has no assessable profit in 2018, and has a small profit in 2019 and 2020.
The Group’s subsidiaries in the PRC are all subject to PRC Enterprise Income Tax ("EIT") on the taxable income in accordance with the relevant PRC income tax laws and regulations except for Air Joy, which was incorporated in Singapore with an income tax rate of 17% and has no assessable profit in 2020. The EIT rate for the Group’s operating in PRC was 25% with the following exceptions.
Wangfan Linghang qualified for theHNTE (entities that are qualified as "high and new technology enterprises strongly supported by the state") at the end of 2017 and entitled to an EIT rate of 15%, expiring on December 26, 2020, and will be entitled to an EIT rate of 25% afterwards.
Air Esurfing qualified for the HNTE in 2018 and entitled to an EIT rate of 15%, expiring on September 10, 2021.
Income tax expenses (benefits) are as follows:
For the years ended December 31,
2018
2019
2020
Income tax expenses (benefits):
Current
$
150
$
691
$
830
Deferred
—
—
—
Income tax benefit due to reverse of UTP
—
—
(11,065)
$
150
$
691
$
(10,235)
Reconciliation between the provision for income taxes computed by applying the PRC EIT rate of 25% to income before income taxes and the actual provision of income taxes is as follows:
For the years ended December 31,
2018
2019
2020
Net loss before provision for income taxes
$
(93,269)
$
(33,213)
$
(3,787)
PRC statutory tax rate
25
%
25
%
25
%
Income tax at statutory tax rate
(23,317)
(8,303)
(947)
Expenses not deductible for tax purpose
Entertainment expenses exceeded the tax limit
132
96
48
Tax effect of impairment loss on property and equipment and intangible assets
302
—
—
Tax effect of unrealized net operating loss
—
30,854
5,481
Tax effect of other permanent differences
4,913
(856)
19
Non-taxable gain from subsidiaries disposal
—
—
(14,323)
Effect of income tax benefit due to reverse of UTP
—
—
(11,065)
Changes in valuation allowance
17,080
(22,364)
104,282
Effect of preferential tax rates granted to PRC entities
689
1,215
1,599
Effect of income tax rate change
—
(262)
(396)
Effect of income tax rate difference in other jurisdictions
351
311
67
Income tax expenses (benefits)
$
150
$
691
$
(10,235)
Effective tax rates
(0.2)
%
(2.1)
%
270.3
%
The principal components of the Group's deferred income tax assets are as follows:
As of December 31,
2019
2020
Deferred tax assets:
Allowance for doubtful accounts
$
15,341
$
15,547
Amortization of intangible assets
93
726
Net operating loss carry forwards
44,350
29,572
Excess marketing and advertising expense (15%)
54
58
Impairment on inventory
80
52
Share transfer loss
—
11,836
Recognized cost of non-deductible VAT-input that generated in prior years
—
348
Total deferred tax assets
59,918
58,166
Valuation allowance
(59,918)
(58,166)
Total deferred tax assets, net
$
—
$
—
The Group had deferred tax assets which consisted of tax loss carry-forwards, accruals and reserves which can be carried forward to offset future taxable income. The valuation allowance provided as of December 31, 2019 and 2020 relates to the deferred tax assets generated by the Group’s VIEs. The Group's subsidiaries in the PRC had total net operating loss carry forwards approximately of $124,324 as of December 31, 2020. The net operating loss carry forwards for the PRC subsidiaries will expire on various dates through year 2025. The Group's valuation allowance decreased by $1,752 from $59,918 as of December 31, 2019 to $58,166 as of December 31, 2020. There was $10,282 valuation allowance made during the year, decreased by $19,700 due to the disposal of subsidiaries and adjusted by $4,601 exchange rate impact and $3,065 adjustment due to different estimated income tax rate in prior years.
The Group evaluates each UTP (including the potential application of interest and penalties) based on the technical merits, and measure the unrecognized benefits associated with the tax positions. In 2018, the Group incurred penalties of $4,324 related to underpayment or delayed payment for income tax expense of previous years. A tax penalty of $2,664 was assessed for a one-year delay of income taxes owed for 2015 arising from the gain on transferring 75% equity of AM Advertising and a tax penalty of $1,660 was assessed for the unpaid income tax expense of 2016 for the deduction of bad debt allowances from taxable income before tax without attempting to enforce collections of the assets and filing a special declaration of loss in asset. After paying the penalties noted above in 2018, taxes payable as of December 31, 2018 was $11,065. The Group determined that the unpaid tax liability was an uncertain tax (“UTP”) position as it is not more likely than not to be sustained on audit if the tax authorities were to re-examine this position. The tax authorities have not re-examined this position and the statute of limitations has expired as of the end of 2020. Therefore, the UTP was eliminated as a result of the lapse of the applicable statute of limitations.
The rollforward of uncertain tax position is as follows:
As December 31,
2018
2019
2020
Unrecognized tax benefits, beginning of year
$
12,725
$
11,065
$
11,065
Reversal of UTP due to lapse of the applicable statute of limitations
(11,065)
Reductions related to settlement of tax matters
(1,660)
—
Unrecognized tax benefits, end of year
11,065
11,065
—
For years ending December 31, 2018, 2019 and 2020, the Group recognized no interest expense related to unrecognized tax benefits. The Group is not currently under examination by any income taxing authority, nor has it been notified of an impending examination. As of December 31, 2020, tax years 2016 to present are subject to examination by the tax authorities.
Uncertainties exist with respect to how the current income tax law in the PRC applies to the Group’s overall operations, and more specifically, with regard to tax residency status. New EIT Law includes a provision specifying that legal entities organized outside of China will be considered residents for Chinese income tax purposes if the place of effective management or control is within China. The Implementation Rules to the new EIT Law provide that non-resident legal entities will be considered China residents if substantial and overall management and control over the manufacturing and business operations, personnel, accounting, properties, etc., occurs within China. Additional guidance is expected to be released by the Chinese government in the near future that may clarify how to apply this standard to tax payers. Despite the present uncertainties resulting from the limited PRC tax guidance on the issue, the Group does not believe that its legal entities organized outside of China should be treated as residents for new EIT Law purposes. If the PRC tax authorities subsequently determine that the Company and its subsidiaries registered outside the PRC should be deemed resident enterprises, the Company and its subsidiaries registered outside the PRC will be subject to the PRC income tax at a rate of 25%.
However, the Company’s subsidiaries located in the PRC were in a loss position and had accumulated deficit as of December 31,2020, and the tax basis for the investment was greater than the carrying value of this investment. A deferred tax asset should be recognized for this temporary difference only if it is apparent that the temporary difference will reverse in the foreseeable future. Absent of evidence of a reversal in the foreseeable future, no deferred tax asset for such temporary difference was recorded. The Company did not record any tax on any of the undistributed earnings because the relevant subsidiaries do not intend to declare dividends and the Company intends to permanently reinvest it within the PRC.
Aggregate undistributed earnings of the Company’s subsidiaries located in the PRC that are available for distribution to the Company are considered to be indefinitely reinvested and accordingly, no provision has been made for the Chinese dividend withholding taxes that would be payable upon the distribution of those amounts to the Company. The Chinese tax authorities have also clarified that distributions made out of pre-January 1, 2008 retained earnings will not be subject to the withholding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83</v>
      </c>
      <c r="C3" s="6" t="n">
        <v>958</v>
      </c>
    </row>
    <row r="4">
      <c r="A4" s="4" t="inlineStr">
        <is>
          <t>Restricted cash</t>
        </is>
      </c>
      <c r="B4" s="5" t="n">
        <v>15327</v>
      </c>
      <c r="C4" s="5" t="n">
        <v>1</v>
      </c>
    </row>
    <row r="5">
      <c r="A5" s="4" t="inlineStr">
        <is>
          <t>Accounts receivable, net</t>
        </is>
      </c>
      <c r="B5" s="5" t="n">
        <v>10398</v>
      </c>
      <c r="C5" s="5" t="n">
        <v>8421</v>
      </c>
    </row>
    <row r="6">
      <c r="A6" s="4" t="inlineStr">
        <is>
          <t>Prepaid concession fees, net</t>
        </is>
      </c>
      <c r="B6" s="5" t="n">
        <v>0</v>
      </c>
      <c r="C6" s="5" t="n">
        <v>718</v>
      </c>
    </row>
    <row r="7">
      <c r="A7" s="4" t="inlineStr">
        <is>
          <t>Other current assets, net</t>
        </is>
      </c>
      <c r="B7" s="5" t="n">
        <v>32600</v>
      </c>
      <c r="C7" s="5" t="n">
        <v>28796</v>
      </c>
    </row>
    <row r="8">
      <c r="A8" s="4" t="inlineStr">
        <is>
          <t>Amount due from related parties</t>
        </is>
      </c>
      <c r="B8" s="5" t="n">
        <v>27</v>
      </c>
      <c r="C8" s="5" t="n">
        <v>27</v>
      </c>
    </row>
    <row r="9">
      <c r="A9" s="4" t="inlineStr">
        <is>
          <t>Total current assets</t>
        </is>
      </c>
      <c r="B9" s="5" t="n">
        <v>58635</v>
      </c>
      <c r="C9" s="5" t="n">
        <v>38921</v>
      </c>
    </row>
    <row r="10">
      <c r="A10" s="4" t="inlineStr">
        <is>
          <t>Property and equipment, net</t>
        </is>
      </c>
      <c r="B10" s="5" t="n">
        <v>12883</v>
      </c>
      <c r="C10" s="5" t="n">
        <v>13380</v>
      </c>
    </row>
    <row r="11">
      <c r="A11" s="4" t="inlineStr">
        <is>
          <t>Prepaid equipment costs, net</t>
        </is>
      </c>
      <c r="B11" s="5" t="n">
        <v>0</v>
      </c>
      <c r="C11" s="5" t="n">
        <v>30</v>
      </c>
    </row>
    <row r="12">
      <c r="A12" s="4" t="inlineStr">
        <is>
          <t>Long-term investments, net</t>
        </is>
      </c>
      <c r="B12" s="5" t="n">
        <v>42495</v>
      </c>
      <c r="C12" s="5" t="n">
        <v>43002</v>
      </c>
    </row>
    <row r="13">
      <c r="A13" s="4" t="inlineStr">
        <is>
          <t>Long-term deposits, net</t>
        </is>
      </c>
      <c r="B13" s="5" t="n">
        <v>382</v>
      </c>
      <c r="C13" s="5" t="n">
        <v>854</v>
      </c>
    </row>
    <row r="14">
      <c r="A14" s="4" t="inlineStr">
        <is>
          <t>Right-of-use assets</t>
        </is>
      </c>
      <c r="B14" s="5" t="n">
        <v>683</v>
      </c>
      <c r="C14" s="5" t="n">
        <v>1519</v>
      </c>
    </row>
    <row r="15">
      <c r="A15" s="4" t="inlineStr">
        <is>
          <t>TOTAL ASSETS</t>
        </is>
      </c>
      <c r="B15" s="5" t="n">
        <v>115078</v>
      </c>
      <c r="C15" s="5" t="n">
        <v>97706</v>
      </c>
    </row>
    <row r="16">
      <c r="A16" s="3" t="inlineStr">
        <is>
          <t>Current liabilities:</t>
        </is>
      </c>
    </row>
    <row r="17">
      <c r="A17" s="4" t="inlineStr">
        <is>
          <t>Short-term loan</t>
        </is>
      </c>
      <c r="B17" s="5" t="n">
        <v>5670</v>
      </c>
      <c r="C17" s="5" t="n">
        <v>144</v>
      </c>
    </row>
    <row r="18">
      <c r="A18" s="4" t="inlineStr">
        <is>
          <t>Accounts payable</t>
        </is>
      </c>
      <c r="B18" s="5" t="n">
        <v>22211</v>
      </c>
      <c r="C18" s="5" t="n">
        <v>35544</v>
      </c>
    </row>
    <row r="19">
      <c r="A19" s="4" t="inlineStr">
        <is>
          <t>Accrued expenses and other current liabilities</t>
        </is>
      </c>
      <c r="B19" s="5" t="n">
        <v>24402</v>
      </c>
      <c r="C19" s="5" t="n">
        <v>8544</v>
      </c>
    </row>
    <row r="20">
      <c r="A20" s="4" t="inlineStr">
        <is>
          <t>Deferred revenue</t>
        </is>
      </c>
      <c r="B20" s="5" t="n">
        <v>2589</v>
      </c>
      <c r="C20" s="5" t="n">
        <v>2813</v>
      </c>
    </row>
    <row r="21">
      <c r="A21" s="4" t="inlineStr">
        <is>
          <t>Consideration received from buyer</t>
        </is>
      </c>
      <c r="B21" s="5" t="n">
        <v>30651</v>
      </c>
      <c r="C21" s="5" t="n">
        <v>28728</v>
      </c>
    </row>
    <row r="22">
      <c r="A22" s="4" t="inlineStr">
        <is>
          <t>Payable for earnout commitment</t>
        </is>
      </c>
      <c r="B22" s="5" t="n">
        <v>23380</v>
      </c>
      <c r="C22" s="5" t="n">
        <v>21913</v>
      </c>
    </row>
    <row r="23">
      <c r="A23" s="4" t="inlineStr">
        <is>
          <t>Amounts due to related parties</t>
        </is>
      </c>
      <c r="B23" s="5" t="n">
        <v>1531</v>
      </c>
      <c r="C23" s="5" t="n">
        <v>3127</v>
      </c>
    </row>
    <row r="24">
      <c r="A24" s="4" t="inlineStr">
        <is>
          <t>Income tax payable</t>
        </is>
      </c>
      <c r="B24" s="5" t="n">
        <v>2392</v>
      </c>
      <c r="C24" s="5" t="n">
        <v>11833</v>
      </c>
    </row>
    <row r="25">
      <c r="A25" s="4" t="inlineStr">
        <is>
          <t>Lease liability, current</t>
        </is>
      </c>
      <c r="B25" s="5" t="n">
        <v>1002</v>
      </c>
      <c r="C25" s="5" t="n">
        <v>902</v>
      </c>
    </row>
    <row r="26">
      <c r="A26" s="4" t="inlineStr">
        <is>
          <t>Total current liabilities</t>
        </is>
      </c>
      <c r="B26" s="5" t="n">
        <v>113828</v>
      </c>
      <c r="C26" s="5" t="n">
        <v>113548</v>
      </c>
    </row>
    <row r="27">
      <c r="A27" s="3" t="inlineStr">
        <is>
          <t>Non-current liabilities:</t>
        </is>
      </c>
    </row>
    <row r="28">
      <c r="A28" s="4" t="inlineStr">
        <is>
          <t>Long-term loan</t>
        </is>
      </c>
      <c r="B28" s="5" t="n">
        <v>2605</v>
      </c>
      <c r="C28" s="5" t="n">
        <v>2586</v>
      </c>
    </row>
    <row r="29">
      <c r="A29" s="4" t="inlineStr">
        <is>
          <t>Lease liability, non-current</t>
        </is>
      </c>
      <c r="B29" s="5" t="n">
        <v>3</v>
      </c>
      <c r="C29" s="5" t="n">
        <v>535</v>
      </c>
    </row>
    <row r="30">
      <c r="A30" s="4" t="inlineStr">
        <is>
          <t>Total liabilities</t>
        </is>
      </c>
      <c r="B30" s="5" t="n">
        <v>116436</v>
      </c>
      <c r="C30" s="5" t="n">
        <v>116669</v>
      </c>
    </row>
    <row r="31">
      <c r="A31" s="3" t="inlineStr">
        <is>
          <t>Equity</t>
        </is>
      </c>
    </row>
    <row r="32">
      <c r="A32" s="4" t="inlineStr">
        <is>
          <t>Ordinary shares ($0.001 par value; 900,000,000 shares authorized in 2019 and 2020; 127,697,055 shares and 151,573,363 shares issued as of December 31, 2019 and 2020, respectively; 125,664,777 shares and 149,541,085 shares outstanding as of December 31, 2019 and 2020, respectively)</t>
        </is>
      </c>
      <c r="B32" s="5" t="n">
        <v>152</v>
      </c>
      <c r="C32" s="5" t="n">
        <v>128</v>
      </c>
    </row>
    <row r="33">
      <c r="A33" s="4" t="inlineStr">
        <is>
          <t>Additional paid-in capital</t>
        </is>
      </c>
      <c r="B33" s="5" t="n">
        <v>288879</v>
      </c>
      <c r="C33" s="5" t="n">
        <v>284887</v>
      </c>
    </row>
    <row r="34">
      <c r="A34" s="4" t="inlineStr">
        <is>
          <t>Treasury stock (2,032,278 shares as of December 31, 2019 and 2020)</t>
        </is>
      </c>
      <c r="B34" s="5" t="n">
        <v>-2351</v>
      </c>
      <c r="C34" s="5" t="n">
        <v>-2351</v>
      </c>
    </row>
    <row r="35">
      <c r="A35" s="4" t="inlineStr">
        <is>
          <t>Accumulated deficits</t>
        </is>
      </c>
      <c r="B35" s="5" t="n">
        <v>-286365</v>
      </c>
      <c r="C35" s="5" t="n">
        <v>-293892</v>
      </c>
    </row>
    <row r="36">
      <c r="A36" s="4" t="inlineStr">
        <is>
          <t>Accumulated other comprehensive income</t>
        </is>
      </c>
      <c r="B36" s="5" t="n">
        <v>31308</v>
      </c>
      <c r="C36" s="5" t="n">
        <v>31692</v>
      </c>
    </row>
    <row r="37">
      <c r="A37" s="4" t="inlineStr">
        <is>
          <t>Total AirNet Technology Inc.'s shareholders' equity</t>
        </is>
      </c>
      <c r="B37" s="5" t="n">
        <v>31623</v>
      </c>
      <c r="C37" s="5" t="n">
        <v>20464</v>
      </c>
    </row>
    <row r="38">
      <c r="A38" s="4" t="inlineStr">
        <is>
          <t>Non-controlling interests</t>
        </is>
      </c>
      <c r="B38" s="5" t="n">
        <v>-32981</v>
      </c>
      <c r="C38" s="5" t="n">
        <v>-39427</v>
      </c>
    </row>
    <row r="39">
      <c r="A39" s="4" t="inlineStr">
        <is>
          <t>Total deficit</t>
        </is>
      </c>
      <c r="B39" s="5" t="n">
        <v>-1358</v>
      </c>
      <c r="C39" s="5" t="n">
        <v>-18963</v>
      </c>
    </row>
    <row r="40">
      <c r="A40" s="4" t="inlineStr">
        <is>
          <t>TOTAL LIABILITIES AND DEFICIT</t>
        </is>
      </c>
      <c r="B40" s="6" t="n">
        <v>115078</v>
      </c>
      <c r="C40" s="6" t="n">
        <v>97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LOSS) PER SHARE</t>
        </is>
      </c>
      <c r="B1" s="2" t="inlineStr">
        <is>
          <t>12 Months Ended</t>
        </is>
      </c>
    </row>
    <row r="2">
      <c r="B2" s="2" t="inlineStr">
        <is>
          <t>Dec. 31, 2020</t>
        </is>
      </c>
    </row>
    <row r="3">
      <c r="A3" s="3" t="inlineStr">
        <is>
          <t>NET INCOME(LOSS) PER SHARE</t>
        </is>
      </c>
    </row>
    <row r="4">
      <c r="A4" s="4" t="inlineStr">
        <is>
          <t>NET INCOME (LOSS) PER SHARE</t>
        </is>
      </c>
      <c r="B4" s="4" t="inlineStr">
        <is>
          <t>11. NET INCOME(LOSS) PER SHARE
The calculation of the net income (loss) per share is as follows:
For the years ended December 31,
2018
2019
2020
Numerator:
Net income (loss) attributable to AirNet Technology
$
(90,097)
$
(31,477)
$
7,527
Denominator:
Weighted average ordinary shares outstanding used in computing net loss per ordinary share
Basic and diluted (i)
125,653,175
125,664,777
125,795,606
Weighted average shares used in calculating loss per ADS
Basic and diluted
12,565,318
12,566,478
12,579,561
Net loss per ordinary share
Basic and diluted
$
(0.72)
$
(0.25)
$
0.06
Net loss per ADS (ii)
Basic and diluted
$
(7.17)
$
(2.50)
$
0.60
(i)
On December 30, 2020, the Company entered into an investment agreement (the "Agreement") with Unistar Group Holdings Ltd. ("Unistar"), an unaffiliated party of the Company. Pursuant to the Agreement, the Company has agreed to issue 23,876,308 ordinary shares (each a "Share"), or approximately 19 % of the Company's currently outstanding ordinary shares, to Unistar, in exchange for the delivery and transfer by Unistar to the Company of 500 computer servers specifically designed for mining cryptocurrencies. The computer servers were valued at $2,531, representing a per Share consideration of US$0.106, or US$1.06 per American depositary share of the Company (each representing ten ordinary shares).
(ii)
On March 29, 2019, AirNet Technology Inc., JPMorgan Chase Bank, as depositary, and all holders from time to time of American Depositary Shares entered into Amended and Restated Deposit Agreement to combine original 5 ADSs to 1 ADSs. After the agreement is executed, 1 ADS amounted to $0.01 par value represents 10 ordinary shares amounted to 0.001 per share par value. The Group presents net income (loss) attributable to AirNet Technology Inc.’s ordinary shareholders per ADS by retrospectively adjusting to all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2 Months Ended</t>
        </is>
      </c>
    </row>
    <row r="2">
      <c r="B2" s="2" t="inlineStr">
        <is>
          <t>Dec. 31, 2020</t>
        </is>
      </c>
    </row>
    <row r="3">
      <c r="A3" s="3" t="inlineStr">
        <is>
          <t>SHARE BASED PAYMENTS</t>
        </is>
      </c>
    </row>
    <row r="4">
      <c r="A4" s="4" t="inlineStr">
        <is>
          <t>SHARE BASED PAYMENTS</t>
        </is>
      </c>
      <c r="B4" s="4" t="inlineStr">
        <is>
          <t>12. SHARE BASED PAYMENTS
2012 Share incentive plan
In 2012 the Group created the 2012 Share Incentive Plan (the “Plan”) which provides for 6,000,000 ordinary shares options to be granted to employees and directors. Share options under this Plan may vest over a service period, performance condition or market condition, as specified in each award. Share options expire 5 years from the grant date.
The following summary of stock option activities for the year ended December 31, 2020:
Outstanding Options
Weighted
Weighted
average
Weighted
average
exercise
average
remaining
Aggregate
Number of
price
grant-date
contractual
intrinsic
options
per option
fair value
terms
value
Outstanding as of January 1, 2020
9,883,440
$
0.66
$
0.61
2.65
$
3,324
Granted
—
—
—
—
—
Exercised
—
—
—
—
—
Forfeited
(133,330)
0.24
0.24
—
—
Expired
(3,210,110)
1.14
1.14
—
—
Outstanding as of December 31, 2020
6,540,000
$
0.44
$
0.35
2.53
$
—
Options vested and expected to vest as of December 31, 2020
6,540,000
$
0.44
$
0.35
2.53
$
—
Options exercisable as of December 31, 2020
4,152,490
$
0.53
$
0.53
2.20
$
—
The total intrinsic value of options exercised during the years ended December 31, 2018, 2019 and 2020 were nil, nil and nil respectively. The Group recorded share-based compensation of $45, $161 and $186 for the years ended December 31, 2018, 2019 and 2020, respectively. There was $251 of total unrecognized compensation expense related to unvested share options granted as of December 31, 2020, which is expected to be recognized over a weighted-average period 1.40 years on a straight-line basis.
(1)
Volatility
The volatility of the underlying ordinary shares during the life of the options was estimated based on the historical stock price volatility of the Company’s ordinary shares and listed shares of comparable companies over a period comparable to the expected term of the options. From March 2011, the volatility was estimated based on the historical volatility of the Company’s share price as the Company has accumulated sufficient history of stock price for a period comparable to the expected term of the options.
(2)
Risk-free rate
Risk-free rate is based on yield of US Treasury bill as of valuation date with maturity date close to the expected term of the options.
(3)
Expected term
The expected term is estimated based on a consideration of factors including the original contractual term and the vesting term.
(4)
Dividend yield
The dividend yield was estimated by the Group based on its expected dividend policy over the expected term of the options. The Group has no plan to pay any dividend in the foreseeable future. Therefore, the Group considers the dividend yield to be zero.
(5)
Exercise price
The exercise price of the options was determined by the Group’s Board of Directors.
(6)
Fair value of underlying ordinary shares
The closing market price of the ordinary shares of the Company as of the grant/modification date was used as the fair value of the ordinary shares on that date.
No options were granted during 2018 or 2020. The estimated fair value of option granted in 2019 is estimated on the date of grant using the Binomial option-pricing model with the following assumptions:
Expected volatility
%
Risk-free interest rate (per annum)
2.13
%
Exercise multiples
2.2
Expected dividend yield
—
%
Expected term (in years)
10
Fair value of the underlying shares on the date of option grants (in US$)
1.23~1.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13. FAIR VALUE MEASUREMENT
Measured on recurring basis
The Group measured its financial assets and liabilities, including cash and cash equivalents, accounts receivable, amounts due from related parties, prepaid equipment costs, accounts payable and amounts to from related parties on a recurring basis as of December 31, 2019 and 2020.
Cash and cash equivalents and restricted cash are classified within Level 1 of the fair value hierarchy because they are valued based on the quoted market price in an active market. The carrying amounts of accounts receivable, amounts due from related parties, prepaid equipment cost and accounts payable approximate their fair values due to their short-term maturity.
Measured on non-recurring basis
The Group measured property and equipment at fair value on a nonrecurring basis. The fair value was determined using models with significant unobservable inputs (Level 3 inputs). This was based on a number of key assumptions, including, but not limited to, undiscounted future cash flows and the annual net revenue projections based on the projected levels of advertising activities during the forecast periods, all of which were classified as Level 3 in the fair value hierarchy. As a result, the Group recorded $564, nil and nil impairment charged for the years ended December 31, 2018, 2019 and 2020, respectively.
The Group measured its long-term investment in AM Advertising at fair value on a nonrecurring basis as result of the disposal transaction. The fair value was determined using the market approach (AM Advertising’s capital transaction completed as of December 31,2018 and announced to the public) with unobservable inputs to the valuation methodology that are significant to the measurement of the fair value of the assets or liabilities (Level 2 inputs). The impairment recorded was $50,159, nil and nil for the years ended December 31, 2018, 2019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HARES AND REVERSE ADS SPLIT</t>
        </is>
      </c>
      <c r="B1" s="2" t="inlineStr">
        <is>
          <t>12 Months Ended</t>
        </is>
      </c>
    </row>
    <row r="2">
      <c r="B2" s="2" t="inlineStr">
        <is>
          <t>Dec. 31, 2020</t>
        </is>
      </c>
    </row>
    <row r="3">
      <c r="A3" s="3" t="inlineStr">
        <is>
          <t>TREASURY SHARES AND REVERSE ADS SPLIT</t>
        </is>
      </c>
    </row>
    <row r="4">
      <c r="A4" s="4" t="inlineStr">
        <is>
          <t>TREASURY SHARES AND REVERSE ADS SPLIT</t>
        </is>
      </c>
      <c r="B4" s="4" t="inlineStr">
        <is>
          <t>14. TREASURY SHARES AND REVERSE ADS SPLIT
Up to December 31, 2020, the Company had repurchased an aggregate of 1,306,486 ADSs from the open market for a total consideration of $17,400, of which 438,137 ADSs had been cancelled and 868,349 ADSs were recorded as treasury stock. As of December 31, 2019 and 2020, accumulated 665,121 and 665,121 ADS of treasury stock have been reissued. On April 11, 2019, upon the execution of Amended and Restated Deposit Agreement which was agreed by AIRNET TECHNOLOGY INC. and JPMorgan Chase Bank, as depositary, 5 original ADSs is combined to 1 new ADS. The Group presents the number of ADSs by retrospectively adjusting to all periods presented. There were no repurchase or cancel of ADSs during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Dec. 31, 2020</t>
        </is>
      </c>
    </row>
    <row r="3">
      <c r="A3" s="3" t="inlineStr">
        <is>
          <t>MAINLAND CHINA CONTRIBUTION PLAN</t>
        </is>
      </c>
    </row>
    <row r="4">
      <c r="A4" s="4" t="inlineStr">
        <is>
          <t>MAINLAND CHINA CONTRIBUTION PLAN</t>
        </is>
      </c>
      <c r="B4" s="4" t="inlineStr">
        <is>
          <t>15.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income. The total contribution for such employee benefits were $3,434, $2,298 and $1,088 for the years ended December 31, 2018, 2019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ATUTORY RESERVES</t>
        </is>
      </c>
      <c r="B1" s="2" t="inlineStr">
        <is>
          <t>12 Months Ended</t>
        </is>
      </c>
    </row>
    <row r="2">
      <c r="B2" s="2" t="inlineStr">
        <is>
          <t>Dec. 31, 2020</t>
        </is>
      </c>
    </row>
    <row r="3">
      <c r="A3" s="3" t="inlineStr">
        <is>
          <t>STATUTORY RESERVES</t>
        </is>
      </c>
    </row>
    <row r="4">
      <c r="A4" s="4" t="inlineStr">
        <is>
          <t>STATUTORY RESERVES</t>
        </is>
      </c>
      <c r="B4" s="4" t="inlineStr">
        <is>
          <t>16. STATUTORY RESERVES
As stipulated by the relevant law and regulations in the PRC, the Group’s subsidiaries, VIEs and VIEs’ subsidiaries in the PRC are required to maintain non-distributable statutory surplus reserve. Appropriations to the statutory surplus reserve are required to be made at not less than 10% of profit after taxes as reported in the subsidiaries’ statutory financial statements prepared under the PRC GAAP. Once appropriated, these amounts are not available for future distribution to owners or shareholders. Once the general reserve is accumulated to 50% of the subsidiaries’ registered capital, the subsidiaries can choose not to provide more reserves. The statutory reserve may be applied against prior year losses, if any, and may be used for general business expansion and production and increase in registered capital of the subsidiaries. The Group allocated no statutory reserves during the years ended December 31, 2018, 2019 and 2020. The statutory reserves cannot be transferred to the Company in the form of loans or advances and are not distributable as cash dividends except in the event of liqu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17. RESTRICTED NET ASSETS
Relevant PRC laws and regulations restrict the WFOEs, VIEs and VIEs’ subsidiaries from transferring a portion of their net assets, equivalent to the balance of their paid-in-capital, additional paid-in-capital and statutory reserves to the Group in the form of loans, advances or cash dividends. Relevant PRC statutory laws and regulations restrict the payments of dividends by the Group’s PRC subsidiaries and VIEs and VIEs’ subsidiaries from their respective retained earnings, if any, as determined in accordance with PRC accounting standards and regulations.
As of December 31, 2019, the balance of restricted net assets was $349,549, of which $146,495 was attributed to the paid-in-capital, additional paid-in-capital and statutory reserves of the VIEs and VIEs' subsidiaries, and $203,054 was attributed to the paid in capital, additional paid-in-capital and statutory reserves of WFOE. As of December 31, 2020, the balance of restricted net assets was $376,387, of which $159,740 was attributed to the paid-in-capital, additional paid-in-capital and statutory reserves of the VIEs and VIEs' subsidiaries, and $216,647 was attributed to the paid in capital, additional paid-in-capital and statutory reserves of WFOE. Under applicable PRC laws, loans from PRC companies to their offshore affiliated entities require governmental approval, and advances by PRC companies to their offshore affiliated entities must be supported by bona fide business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18. COMMITMENTS
Concession fees
The Group has entered into concession right agreements with vendors, such as airlines. The contract terms of such concession rights are usually three to five years. The concession rights expire through 2022 and are renewable upon negotiation. Concession fees charged into statements of operations for the years ended December 31, 2018, 2019 and 2020 were $20,976, $12,302 and $10,752 respectively.
Future minimum concession fee payments under non-cancellable concession right agreements for all airlines were as follows:
Year ended December 31,
2021
$
12,072
2022
10,151
2023
8,562
2024
4,506
2025
4,506
Total
$
39,7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0</t>
        </is>
      </c>
    </row>
    <row r="3">
      <c r="A3" s="3" t="inlineStr">
        <is>
          <t>CONTINGENT LIABILITIES</t>
        </is>
      </c>
    </row>
    <row r="4">
      <c r="A4" s="4" t="inlineStr">
        <is>
          <t>CONTINGENT LIABILITIES</t>
        </is>
      </c>
      <c r="B4" s="4" t="inlineStr">
        <is>
          <t>19. CONTINGENT LIABILITIES
(a) Approval for non-advertising content
A majority of the digital frames and digital TV screens in the Group’s network include programs that consist of both advertising content and non-advertising content. On December 6, 2007, the State Administration of Radio, Film or Television, or the SARFT, a governmental authority in the PRC, issued a Circular regarding Strengthening the Management of Public Audio-Video in Automobiles, Buildings and Other Public Areas, or the SARFT Circular. According to the SARFT Circular, displaying audio-video programs such as television news, films and television shows, sports, technology and entertainment through public audio-video systems located in automobiles, buildings, airports, bus or train stations, shops, banks and hospitals and other outdoor public systems must be approved by the SARFT. The Group intends to obtain the requisite approval of the SARFT for the Group’s non-advertising content, but the Group cannot assure that the Group will obtain such approval in compliance with this SARFT Circular, or at all.
In January 2014, the Group entered into a strategic alliance with China Radio International Oriental Network (Beijing) Co., Ltd ("CRION"), which manages the internet TV business of China International Broadcasting Network, to operate the CIBN-AirNet channel for broadcast network TV programs to air travelers in China. According to the terms of the cooperation arrangement with CRION, during the cooperation period from March 28, 2014 to March 27, 2024, CRION shall obtain and, from time to time, be responsible for obtaining any approval, license and consent regarding the regulation of broadcasting and television from relevant authorities.
There is no assurance that CRION will be able to obtain or maintain the requisite approval or the Group will be able to renew the contract with CRION when they expire. If the requisite approval is not obtained, the Group will be required to eliminate non-advertising content from the programs included in the Group’s digital frames and digital TV screens and advertisers may find the Group’s network less attractive and be unwilling to purchase advertising time slots on the Group’s network.
As of December 31, 2020, the Group did not record a provision for these matters as management believes the possibility of adverse outcome of the matters is remote and any liability it may incur would not have a material adverse effect on its consolidated financial statements. However, it is not possible for the Group to predict the ultimate outcome and the possible range of the potential impact of failure to obtain such disclosed registrations and approvals primarily due to the lack of relevant data and information in the market in this industry in the past.
(b)
AM Advertising Dispute
Linghang Shengshi had served a legal letter, dated June 29, 2016 (the “Legal Letter”), on Longde Wenchuang to challenge the proposed transfers by Longde Wenchuang of their equity interests in AM Advertising to Shanghai Golden Bridge InfoTech Co., Ltd. (stock code: 603918), a PRC company with its shares listed on the Shanghai Stock Exchange (“Golden Bridge”). As of the date of the Legal Letter, Linghang Shengshi held 24.84% of the equity interests in AM Advertising. Longde Wenchuang and Culture Center held 28.57% and 46.43%, respectively, of the equity interests in AM Advertising. On June 14, 2016, Longde Wenchuang entered into an equity interest transfer agreement with Golden Bridge to transfer 75% equity interests in AM Advertising to Golden Bridge in consideration for shares in Golden Bridge (the “Transfer”). Neither of Longde Wenchuang sought consent from Linghang Shengshi with respect to the Transfer in accordance with the provisions of the Company Law of the People’s Republic of China (the “Company Law”). Linghang Shengshi challenges the validity of the Transfer on the ground that it violated the statutory right of first refusal of Linghang Shengshi under the Company Law. Subsequent to the Group’s legal letter, Golden Bridge ceased acquisition of 75% equity interest of AM Advertising from Longde Wenchuang and Culture Center. Longde Wenchuang and Culture Center further dismissed the Group’s representative from Co-CEO position of AM Advertising.
On September 2, 2016, the Group received notice (the “September 2, 2016 Notice”) from the China International Economic and Trade Arbitration Commission (the “CIETAC”) that the Company, Chuangyi Technology, Linghang Shengshi and Mr. Herman Man Guo (collectively, the “Respondents”) were named as respondents by the Culture Center in an arbitration proceeding submitted by the Culture Center to the CIETAC in connection with the sale by the Group of 75% equity interests in AM Advertising to Culture Center and Longde Wenchuang in June 2015. Culture Center seeks specific performance by the Respondents of certain obligations under the transaction documents, which include, among other things, (i) the pledge by Linghang Shengshi and Mr. Guo of their respective equity interests in AM Advertising to Culture Center as security for their obligations under the transaction documents, (ii) the use of best efforts by the Respondents to cooperate with the Culture Center and Longde Wenchuang to procure the listing of AM Advertising in China and (iii) the performance by the Group and Mr. Guo of their respective non-compete obligations to refrain from holding, operating, or otherwise participating in any business that is the same or substantially the same as that of AM Advertising. The Group believes the arbitration request is without merit and intends to defend the actions vigorously. However, no assurances can be provided that the Group will prevail in this arbitration proceeding. In response to the September 2, 2016 Notice, the Group filed a notice against Culture Center to CIETAC for their breach of contract.
As a result of the above disputes, the Group is no longer able to exercise significant influence in operating and strategic decision of AM Advertising and cannot access to AM Advertising’s financial information. Accordingly, the Group accounted its investment in AM Advertising as equity investments without readily determinable fair values (see Note 7) as of December 31, 2018, 2019 and 2020. AM Advertising and its subsidiaries are no longer related parties to the Group. As of December 31, 2016, the Group treated the provision for earnout commitment of $23,549 as contingent liability and did not record any additional provision for this matter as management believes the possibility of adverse outcome of the matter is remote and any liability it may incur would not have a material adverse effect on its consolidated financial statements.
During 2018, a memorandum of understanding and various supplemental agreements (collectively the "MoU") were , were entered into with, among others, Longde Wenchuang and Beijing Cultural Center Construction and Development Fund (Limited Partnership), under which, among other things, Linghang Shengshi and Mr. Guo have agreed to pay or make available to AM Advertising on or prior to May 30, 2018 and further extended to September 30, 2018 and December 31, 2018 an aggregate of RMB304.5 million which was to be discounted by the following amounts (i) the RMB152.0 million profits attributable to Linghang Shengshi, Mr. Guo and Mr. Xu for the first nine months of 2015, based on a third-party pro forma audit report on AM Advertising; (ii) the loan of RMB88.0 million in principal balance and RMB7.8 million in interests; and (iii) the payment of RMB56.7 million in cash after the sale of the 20.32% equity interests in AM Advertising, which consisted of 20.18% equity interests hold by the Group and 0.14% equity interests hold by Mr. Man Guo and Mr. Qing Xu on behalf of the Group, and following the completion of the foregoing arrangements, the Group’s obligations with respect to the profit target for 2015, the earnout provision for the first nine months of 2015 and the loans between AM Advertising and Linghang Shengshi shall be deem completed. According to the aforesaid MoU, after Linghang Shengshi, Mr. Guo and Mr. Xu transfer all the equity interest of AM Advertising, they will cease to be shareholders of AM Advertising and will not be able to continuously assume the obligations in connection with the profit commitment and earn out provision as a matter of fact.
The sale of the 20.32% equity interests in AM Advertising (therein 20.18% was held by the Group) has been completed as of December 31,2018, while the cash payment of RMB56.7 million to Longde Wenchuang and Beijing Cultural Center Construction and Development Fund (Limited Partnership) has not been paid yet by the Group as of December 31, 2020. Upon the effectiveness of MoU, the Group has written off the contingency of provision for earnout provision, and has recorded an actual payable of earnout provision in the amount of RMB152.6 million as of December 31, 2018. On June 27, 2019, Linghang Shengshi received a letter of notification from AM Advertising requiring for the immediate payment for the net settlement of RMB 56.7 million (the “Letter”) and Linghang Shengshi responded to the Letter on June 28, 2019 by urging AM Advertising to cooperate with income tax deduction. According to an independent third-party attorney's legal opinion issued in March 2021, the MoU was still effective. As of December 31, 2020, Longde Wenchuang and Culture Center have not issued a written notice requesting the cancellation of the MoU. Therefore the Company considered the MoU was still effective as of December 31, 2020, and the aforementioned actual payable of earnout provision remained.
In January 2021, the Group was informed that two of Linghang Shengshi’s bank accounts amounted to $1 in aggregate was frozen by the court as Culture Center applied to the court regardless of the arbitration process in the CIETAC in connection with the sale by the Group of 75% equity interests in AM Advertising. The Group believes the application is non-excused as it conflicted with the arbitration proceeding already submitted by the Culture Center to the CIETAC and defended the actions by applying to the court to unfreeze Linghang Shengshi’s bank accounts. In March 2021, the Group discovered that the equity interest of AirNet Online held by Mr. Herman Man Guo and Mr. Qing Xu was frozen by the court, which was applied to the court by AM Advertising to urge all parties to settle the Transfer (the “Case”). However, the Group believes that the court has no right of jurisdiction to judge this Case as it was essentially consisted with the arbitration process in the CIETAC and would be conflicting, and the Group submitted the objection to the court. The judge of the Case has orally approved the objection and the Case will be withdraw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0. RELATED PARTY TRANSACTIONS
(a)
Details of outstanding balances with the Group’s related parties as of December 31, 2019 and 2020 were as follows:
Amount due from related parties:
As of December 31,
Name of related parties
Relationship
2019
2020
Mambo Fiesta Limited. (1)
Shareholder of the Company
$
17
$
17
Shanghai Qingxuan Co.,Ltd. (1)
Entity controlled by Mr. Herman Man Guo
1
1
Global Earning Pacific Ltd. (1)
Shareholder of the Company
2
2
Wealthy Environment Limited. (1)
Shareholder of the Company
1
1
AirMedia Holding Ltd. (1)
Entity controlled by Mr. Herman Man Guo
3
3
AirMedia Merger Company Ltd. (1)
Entity controlled by Mr. Herman Man Guo
3
3
$
27
$
27
(1)
The amounts represent interest free advances to the related parties in a short-term basis for operation purpose.
Amount due to related parties:
As of December 31,
Name of related parties
Relationship
2019
2020
Beijing Eastern Media Corporation Ltd.
Equity method investment
$
254
$
—
Mrs. Dan Shao (1)
Principal Shareholder
2,873
1,531
$
3,127
$
1,531
(1)
As of December 31, 2019 and 2020, the Company had amount due to Mrs. Dan Shao of $2,873 and $1,531 , respectively, representing a loan with annualized interest rate of 16.8% and 21.6%, respectively, on a short-term basis for the Company's use in operations. The balance as of December 31, 2020 has been repaid to Mrs. Dan Shao in January 2021.
(b)
Details of transactions with the Group’s related parties for the years ended December 31, 2019 and 2020 were as follows:
For the year ended December 31,
Transactions
2019
2020
Purchases from Beijing Eastern Media Corporation Ltd.
$
2,423
$
2,3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Dec. 31, 2019</t>
        </is>
      </c>
      <c r="D1" s="2" t="inlineStr">
        <is>
          <t>Mar. 29, 2019</t>
        </is>
      </c>
    </row>
    <row r="2">
      <c r="A2" s="3" t="inlineStr">
        <is>
          <t>CONSOLIDATED BALANCE SHEETS</t>
        </is>
      </c>
    </row>
    <row r="3">
      <c r="A3" s="4" t="inlineStr">
        <is>
          <t>Common stock, par value per share</t>
        </is>
      </c>
      <c r="B3" s="7" t="n">
        <v>0.001</v>
      </c>
      <c r="C3" s="7" t="n">
        <v>0.001</v>
      </c>
      <c r="D3" s="7" t="n">
        <v>0.001</v>
      </c>
    </row>
    <row r="4">
      <c r="A4" s="4" t="inlineStr">
        <is>
          <t>Common stock, shares authorized</t>
        </is>
      </c>
      <c r="B4" s="5" t="n">
        <v>900000000</v>
      </c>
      <c r="C4" s="5" t="n">
        <v>900000000</v>
      </c>
    </row>
    <row r="5">
      <c r="A5" s="4" t="inlineStr">
        <is>
          <t>Common stock, shares issued</t>
        </is>
      </c>
      <c r="B5" s="5" t="n">
        <v>151573363</v>
      </c>
      <c r="C5" s="5" t="n">
        <v>127697055</v>
      </c>
    </row>
    <row r="6">
      <c r="A6" s="4" t="inlineStr">
        <is>
          <t>Common stock, shares outstanding</t>
        </is>
      </c>
      <c r="B6" s="5" t="n">
        <v>149541085</v>
      </c>
      <c r="C6" s="5" t="n">
        <v>125664777</v>
      </c>
    </row>
    <row r="7">
      <c r="A7" s="4" t="inlineStr">
        <is>
          <t>Treasury stock, shares</t>
        </is>
      </c>
      <c r="B7" s="5" t="n">
        <v>2032278</v>
      </c>
      <c r="C7" s="5" t="n">
        <v>2032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1. SUBSEQUENT EVENTS
On Jan21, 2021, the company received the communication email from the Listing Qualifications Department of Nasdaq (“LQD”) that based on closing bid price of $2.31 on Jan20, 2021, the company did not meet the minimum $35 million Market Value of Listed Securities (MVLS) requirement. On Feb 18,2021, the company received a notification letter from the LQD that the company has regained compliance with the minimum market value requirement.
On February 4, 2021, the Company entered into an investment agreement (the “Agreement”) with Northern Shore Group Ltd. (“Northern Shore”), an unaffiliated party of the Company. Pursuant to the Agreement, the Company has agreed to issue 28,412,806 ordinary shares (each a “Share”), or approximately 19 % of the Company’s outstanding shares as of December 31, 2020, to Northern Shore, in exchange for the delivery and transfer from Northern Shore to the Company of computer servers specifically designed for mining cryptocurrencies. The computer servers are valued at $5,540, representing a per share consideration of US$0.195, or US$1.95 per American depositary share of the Company (each representing ten ordinary shares). All the servers were delivered to the Company in April, 2021.
In 2021, the Group planned to restructure business by transferring AN China, its subsidiaries, VIEs of Linghang Shengshi, Iwanfan and AirNet Online and all of VIEs’ subsidiaries, which are operating air travel media network business, to the Chief Executive Officer of the Company-Mr. Man Guo and Mr. Man Guo will accept all the credit and debt of these entities (the “Restructure”). After this Restructure, The Group will be no longer obligated to settle the liabilities related to the business and the main business will shift to cryptocurrencies mining. ANTE submitted a preliminary filing to NASDAQ on March 23, 2021 to inform NASDAQ of this intention and received a response from NASDAQ that the Group should apply for a review from NASDAQ on whether the retained business still comply with NASDAQ’s listing rules before completion of restructure. Such restructure has not been approved by the board of directors as of the date of this annual report. As of December 31, 2020, the consolidated total assets and liabilities of the entities that are going to be transferred was $113,301 and $116,179 respectively. For the year ended December 31, 2020, the revenue, cost and operating expenses, and cash used in operating activities were $23,434, $32,401 and $5,555,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FORMATION OF PARENT COMPANY</t>
        </is>
      </c>
      <c r="B1" s="2" t="inlineStr">
        <is>
          <t>12 Months Ended</t>
        </is>
      </c>
    </row>
    <row r="2">
      <c r="B2" s="2" t="inlineStr">
        <is>
          <t>Dec. 31, 2020</t>
        </is>
      </c>
    </row>
    <row r="3">
      <c r="A3" s="3" t="inlineStr">
        <is>
          <t>FINANCIAL INFORMATION OF PARENT COMPANY</t>
        </is>
      </c>
    </row>
    <row r="4">
      <c r="A4" s="4" t="inlineStr">
        <is>
          <t>FINANCIAL INFORMATION OF PARENT COMPANY</t>
        </is>
      </c>
      <c r="B4" s="4" t="inlineStr">
        <is>
          <t>AIRNET TECHNOLOGY INC.
NOTES TO CONSOLIDATED FINANCIAL STATEMENTS - continued
FOR THE YEARS ENDED DECEMBER 31, 2018, 2019 AND 2020
(In U.S. dollars in thousands, except share and per share data)
22. FINANCIAL INFORMATION OF PARENT COMPANY
(a)
As of December 31,
2019
2020
Assets
Current assets
Cash and cash equivalents
$
2
$
2
Amount due from subsidiaries
22,776
34,031
Other current assets
108
108
Total current assets
22,886
34,141
TOTAL ASSETS
$
22,886
$
34,141
Liabilities
Current liabilities
Accrued expenses and other current liabilities
$
2,422
$
2,518
Total liabilities
2,422
2,518
Equity
Ordinary Shares ($0.001 par value; 900,000,000 shares authorized in 2019 and 2020; 127,697,055 shares and 151,573,363 shares issued as of December 31, 2019 and 2020, respectively; 125,664,777 shares and 149,541,085 shares outstanding as of December 31, 2019 and 2020, respectively)
128
152
Additional paid-in capital
284,887
288,879
Treasury stock (2,032,278 shares as of December 31, 2019 and 2020)
(2,351)
(2,351)
Accumulated deficits
(293,892)
(286,365)
Accumulated other comprehensive income
31,692
31,308
Total equity
20,464
31,623
TOTAL LIABILITIES AND EQUITY
$
22,886
$
34,141
AIRNET TECHNOLOGY INC.
NOTES TO CONSOLIDATED FINANCIAL STATEMENTS - continued
FOR THE YEARS ENDED DECEMBER 31, 2018, 2019 AND 2020
(In U.S. dollars in thousands, except share and per share data)
(b)
For the years ended December 31,
2018
2019
2020
Operating expenses
Selling and marketing
$
—
$
—
$
—
General and administrative
(1,786)
(1,010)
(250)
Total operating expenses
(1,786)
(1,010)
(250)
Other income (loss), net
468
15
(32)
Investment (loss) income in subsidiaries
(88,779)
(30,482)
7,809
Net (loss) income attributable to holders of ordinary shares
$
(90,097)
$
(31,477)
$
7,527
AIRNET TECHNOLOGY INC.
NOTES TO CONSOLIDATED FINANCIAL STATEMENTS - continued
FOR THE YEARS ENDED DECEMBER 31, 2018, 2019 AND 2020
(In U.S. dollars in thousands, except share and per share data)
(c)
For the years ended December 31,
2018
2019
2020
Net (loss) income
$
(90,097)
$
(31,477)
$
7,527
Other comprehensive loss, net of tax:
Change in cumulative foreign currency translation adjustment
(4,140)
381
(384)
Comprehensive (loss) income attributable to Parent Company
$
(94,237)
$
(31,096)
$
7,143
AIRNET TECHNOLOGY INC.
NOTES TO CONSOLIDATED FINANCIAL STATEMENTS - continued
FOR THE YEARS ENDED DECEMBER 31, 2018, 2019 AND 2020
(In U.S. dollars in thousands, except share and per share data)
(d)
(Accumulated
Accumulated
Ordinary shares
Additional
deficits)
other
paid-in
Treasury
retained
comprehensive
Total
Shares
Amount
capital
stock
earnings
Income (loss)
equity
Balance as of January 1, 2018
125,629,779
$
128
$
286,739
$
(2,351)
$
(172,318)
$
35,451
$
147,649
Share issued to Ascent Investor Relations LLC
34,998
0.03
18
—
—
—
18
Share-based compensation
—
—
45
—
—
—
45
Foreign currency translation adjustment
—
—
—
—
—
(4,140)
(4,140)
Net loss
—
—
—
—
(90,097)
—
(90,097)
Capital withdraw from non-controlling
—
—
(1,131)
—
—
—
(1,131)
Acquisition of additional equity interest in the Flying Dragon from non-controlling interest
—
—
(945)
—
—
—
(945)
Balance as of December 31, 2018
125,664,777
$
128
$
284,726
$
(2,351)
$
(262,415)
$
31,311
$
51,399
Share-based compensation
—
—
161
—
—
—
161
Foreign currency translation adjustment
—
—
—
—
—
381
381
Net loss
—
—
—
—
(31,477)
—
(31,477)
Balance as of December 31, 2019
125,664,777
$
128
284,887
(2,351)
(293,892)
31,692
20,464
Share issued
23,876,308
24
2,507
—
—
—
2,531
Share-based compensation
—
—
186
—
—
—
186
Capital contribution from non-controlling
—
—
1,299
—
—
—
1,299
Foreign currency translation adjustment
—
—
—
—
—
(384)
(384)
Net income
—
—
—
—
7,527
7,527
Balance as of December 31, 2020
149,541,085
152
288,879
(2,351)
(286,365)
31,308
31,623
AIRNET TECHNOLOGY INC.
NOTES TO CONSOLIDATED FINANCIAL STATEMENTS - continued
FOR THE YEARS ENDED DECEMBER 31, 2018, 2019 AND 2020
(In U.S. dollars in thousands, except share and per share data)
(e)
For the years ended December 31,
2018
2019
2020
CASH FLOWS FROM OPERATING ACTIVITIES
Net (loss) income
$
(90,097)
$
(31,477)
$
7,527
Investment income (loss) in subsidiaries
88,779
30,482
(7,809)
Share-based compensation
45
161
186
Bad debt provisions
—
286
—
CHANGES IN WORKING CAPITAL ACCOUNTS
Other current assets
24
1,501
—
Accrued expenses and other current liabilities
1,518
695
96
Amount due from subsidiaries
(353)
(1,651)
—
Net cash used in operating activities
(84)
(3)
—
CASH FLOWS FROM FINANCING ACTIVITIES
Proceeds from exercises of stock options
—
—
—
Net cash provided by financing activities
—
—
—
Net decrease in cash, cash equivalents and restricted cash
(84)
(3)
—
Cash, cash equivalents and restricted cash, at beginning of year
89
2
Cash, cash equivalents and restricted cash, at end of year
$
5
$
2
$
2
SUPPLEMENTAL DISCLOSURE OF NON-CASH ACTIVITIES:
Share issuance for purchase of property and equipment
$
—
$
—
$
2,531
AIRNET TECHNOLOGY INC.
NOTES TO CONSOLIDATED FINANCIAL STATEMENTS - continued
FOR THE YEARS ENDED DECEMBER 31, 2018, 2019 AND 2020
(In U.S. dollars in thousands, except share and per share data)
(f)
1. BASIS FOR PREPARATION
The condensed financial information of the parent company, AirNet Technology Inc., only has been prepared using the same accounting policies as set out in the Group’s consolidated financial statements except that the parent company uses the equity method to account for its investment in its subsidiaries.
2. INVESTMENTS IN SUBSIDIARIES AND VARIABLE INTEREST ENTITIES
The Company, its subsidiaries, its VIEs and VIEs’ subsidiaries are included in the consolidated financial statements where the inter-company balances and transactions are eliminated upon consolidation. For the purpose of the Company’s stand-alone financial statements, its investments in subsidiaries, VIEs and VIEs’ subsidiaries are reported using the equity method of accounting. The Company’s share of income and losses from its subsidiaries, VIEs and VIEs’ subsidiaries is reported as earnings from subsidiaries, VIEs and VIEs’ subsidiaries in the accompanying condensed financial information of parent company.
3. INCOME TAXES
The Company is a tax exempted company incorporated in the Cayman Isla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a) Basis of presentation
The consolidated financial statements of the Group have been prepared in accordance with accounting principles generally accepted in the United States of America ("US GAAP").</t>
        </is>
      </c>
    </row>
    <row r="5">
      <c r="A5" s="4" t="inlineStr">
        <is>
          <t>Going concern</t>
        </is>
      </c>
      <c r="B5" s="4" t="inlineStr">
        <is>
          <t>(b) Going concern
The Group has a history of operating losses and negative operating cash flows and has negative working capital of $55,193 as of December 31, 2020.These conditions raise substantial doubt about the Group’s ability to continue as a going concern.
The Group plans to restructure their business by selling the air travel media network business to its CEO, Mr. Man Guo, and then focus on cryptocurrency mining. The sale of the air travel media network business has not been determined as of the date of the issuance of these financial statements. The Group issued 23,876,308 ordinary shares to purchase computer servers valued at $2,531 on December 30, 2020. These computer servers were placed in service in January 2021. On February 4, 2021, the Group issued 28,412,806 ordinary shares to purchase additional computer servers valued at $5,540. These computer servers were placed in service in April 2021.
As a result, management prepared the consolidated financial statements assuming the Company will continue as a going concern. However, there is no assurance that the measures above can be achieved as planned. The consolidated financial statements do not include any adjustments that might result from the outcome of this uncertainty.</t>
        </is>
      </c>
    </row>
    <row r="6">
      <c r="A6" s="4" t="inlineStr">
        <is>
          <t>Basis of consolidation</t>
        </is>
      </c>
      <c r="B6" s="4" t="inlineStr">
        <is>
          <t>(c) Basis of consolidation
The consolidated financial statements include the financial statements of the Company, its subsidiaries, its VIEs and its VIEs’ subsidiaries. All inter-company transactions and balances have been eliminated upon consolidation.</t>
        </is>
      </c>
    </row>
    <row r="7">
      <c r="A7" s="4" t="inlineStr">
        <is>
          <t>Use of estimates</t>
        </is>
      </c>
      <c r="B7" s="4" t="inlineStr">
        <is>
          <t>(d)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the useful lives of property and equipment, impairment of long-term investments, impairment of long-lived assets, share-based compensation and valuation allowance for deferred tax assets. Actual results could differ from those estimates.</t>
        </is>
      </c>
    </row>
    <row r="8">
      <c r="A8" s="4" t="inlineStr">
        <is>
          <t>Significant risks and uncertainties</t>
        </is>
      </c>
      <c r="B8" s="4" t="inlineStr">
        <is>
          <t>(e) Significant risks and uncertainties
The Group participates in a dynamic industry and believes that changes in any of the following areas could have a material adverse effect on the Group’s future financial position, results of operations, or cash flows: net losses in the past and futures; failure in launching new business; a significant or prolonged economic downturn; contraction in the air travel advertising industry in China; competition from other competitors; regulatory or other PRC related factors; fluctuations in the demand for air travel; past and future acquisitions; failure to maintain an effective system of internal control over financial reporting and effective disclosure controls and procedures; risks associated with the Group’s ability to attract and retain employees necessary to support its growth; risks associated with the Group’s growth strategies; and general risks associated with the industry.</t>
        </is>
      </c>
    </row>
    <row r="9">
      <c r="A9" s="4" t="inlineStr">
        <is>
          <t>Fair value</t>
        </is>
      </c>
      <c r="B9" s="4" t="inlineStr">
        <is>
          <t>(f) Fair value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10">
      <c r="A10" s="4" t="inlineStr">
        <is>
          <t>Fair value of financial instruments</t>
        </is>
      </c>
      <c r="B10" s="4" t="inlineStr">
        <is>
          <t>(g) Fair value of financial instruments
The Group’s financial instruments include cash, accounts receivable, amount due from related parties, amount due to related parties and accounts payable. The Group did not have any other financial assets and liabilities or nonfinancial assets and liabilities that are measured at fair value on recurring basis as of December 31, 2019 and 2020.
The Group’s financial assets and liabilities measured at fair value on a non-recurring basis include equity investment and long-lived assets based on level 2 or 3 inputs.</t>
        </is>
      </c>
    </row>
    <row r="11">
      <c r="A11" s="4" t="inlineStr">
        <is>
          <t>Cash and cash equivalents</t>
        </is>
      </c>
      <c r="B11" s="4" t="inlineStr">
        <is>
          <t>(h) Cash and cash equivalents
Cash and cash equivalents consist of cash on hand and highly liquid deposits which are unrestricted as to withdrawal or use, and which have original maturities of three months or less when purchased.</t>
        </is>
      </c>
    </row>
    <row r="12">
      <c r="A12" s="4" t="inlineStr">
        <is>
          <t>Restricted cash</t>
        </is>
      </c>
      <c r="B12" s="4" t="inlineStr">
        <is>
          <t>(i) Restricted cash
Restricted cash consists of certificates of deposits pledged for loans from third parties. As of December 31, 2020, the pledged amount was $15,326 and $1 for a litigation matter as disclosed in Note 19 (b). The pledged amount for certificated deposits of $15,326 was financed from proceeds received from two third parties under a short-term loan arrangement. In March 2021 the Company repaid $7,663 to one of the third parties.</t>
        </is>
      </c>
    </row>
    <row r="13">
      <c r="A13" s="4" t="inlineStr">
        <is>
          <t>Property and equipment, net</t>
        </is>
      </c>
      <c r="B13" s="4" t="inlineStr">
        <is>
          <t>(j) Property and equipment , net
Property and equipment are carried at cost less accumulated depreciation. Depreciation is calculated on a straight-line basis over the following estimated useful lives:
Digital display network equipment
5 years
Furniture and fixture
5 years
Computer and office equipment
3‑5 years
Vehicle
5 years
Software
5 years
Office property
40 years
Leasehold improvement
Shorter of the term of the lease
or the estimated useful lives of the assets
Costs of repairs and maintenance are expensed as incurred and asset improvements that extend the useful life are capitalized. The gain or loss on disposal of property and equipment is the difference between the net sales proceeds and the carrying amount of the relevant assets and is recognized in the consolidated income statement. When property and equipment are retired or otherwise disposed of the cost and accumulated depreciation are removed from the accounts and any resulting gain or loss is included in the results of operations for the respective period.</t>
        </is>
      </c>
    </row>
    <row r="14">
      <c r="A14" s="4" t="inlineStr">
        <is>
          <t>Impairment of long-lived assets</t>
        </is>
      </c>
      <c r="B14" s="4" t="inlineStr">
        <is>
          <t>(k) Impairment of long-lived assets
Long-lived assets held and used by the Group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Group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Group’s business strategy and its forecasts for specific market expansion.
As of December 31, 2020, the net carrying amount of long-lived assets consisted of right of use asset of $683 and property and equipment of $12,883. The property and equipment mainly included office building located in the center of Beijing of $10,246, leasehold improvement of $624, digital display network equipment of $740, and office equipment and furniture of $1,273.</t>
        </is>
      </c>
    </row>
    <row r="15">
      <c r="A15" s="4" t="inlineStr">
        <is>
          <t>Long-term investments</t>
        </is>
      </c>
      <c r="B15" s="4" t="inlineStr">
        <is>
          <t>(l) Long-term investments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Equity investments without readily determinable fair values
For investments in an investee over which the Group does not have significant influence, the Group carries the investment at cost and recognizes income as any dividends declared from distribution of investee’s earnings. The Group reviews the equity investments without readily determinable fair value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All equity investments, except those accounted for under the equity method of accounting or those resulting in the consolidation of the investee, be accounted for at fair value with all fair value changes recognized in income. For equity investments that do not have readily determinable fair values the Group measures the equity investment at cost minus impairment, if any, plus or minus changes resulting from observable price changes in orderly transactions for the identical or a similar investment of the Group.
Impairment for long-term investment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t>
        </is>
      </c>
    </row>
    <row r="16">
      <c r="A16" s="4" t="inlineStr">
        <is>
          <t>Leases</t>
        </is>
      </c>
      <c r="B16" s="4" t="inlineStr">
        <is>
          <t>(m) Leases
In February 2016, the Financial Accounting Standards Board (the "FASB") issued ASU 2016-02, Leases (Topic 842), which is effective for annual reporting periods (including interim periods) beginning after December 15, 2018, and early adoption is permitted. The Group has adopted the Topic 842 on January 1, 2019 using a modified retrospective approach reflecting the application of the standard to leases existing at, or entered into after, the beginning of the earliest comparative period presented in the consolidated financial statements.
The Group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Group recognizes the lease liability at the present value of the lease payments not yet paid, discounted using the interest rate implicit in the lease or, if that rate cannot be readily determined, the Group'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0.
The Group's lease agreements do not contain any material residual value guarantees or material restrictive covenants.</t>
        </is>
      </c>
    </row>
    <row r="17">
      <c r="A17" s="4" t="inlineStr">
        <is>
          <t>Revenue recognition</t>
        </is>
      </c>
      <c r="B17" s="4" t="inlineStr">
        <is>
          <t>(n) Revenue recognition
On January 1, 2018, the Group adopted ASC Topic 606, “Revenue from Contracts with Customers”, applying the modified retrospective method. The adoption did not result in a material adjustment to the accumulated deficit as of January 1, 2018.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Group’s contract with customers do not include multiple performance obligations, significant financing component and any variable consideration.
The Group is a principal as it controls the specified good or service before that good or service is transferred to a customer. The Group is primarily responsible for fulfilling the promise to provide the specified good or service, has inventory risk before the specified good or service has been transferred to a customer and has discretion in establishing the price for the specified good or service.
Generally, the Group recognizes revenue under ASC Topic 606 for each type of its performance obligation either over time (generally, the transfer of a service) or at a point in time (generally, the transfer of content) as follows:
The Group’s revenues are mainly derived from selling advertising time slots on the Group’s advertising networks. For the years ended December 31, 2018, 2019 and 2020, the advertising revenues were generated from air travel media network including digital TV screens on airlines, gas station media network and other media network such as on-train and on long-haul bus Wi-Fi.
Revenue by service categories
For the years ended December 31,
2018
2019
2020
Revenues from operations:
Air Travel Media Network
$
22,212
$
25,954
$
23,474
Gas Station Media Network
413
—
—
Other Media
2,151
271
72
$
24,776
$
26,225
$
23,546
Air Travel Media Network: Revenues are generated from advertising and programming on airplanes. There are also other revenues from the display of media content in airports.
For the advertising business, the Group typically signs standard contracts with its advertising clients, who require the Group to run the client's advertisements for a fixed fee on airlines the Group's contracts with for a specified time period. The Group recognizes advertising revenues ratably over the service period for which the advertisements are displayed, so long as collection remains probable.
The Group also generates revenue from programs that are run on airlines for a period of time. The Group signs standard contracts with the customer who has the copyright of movies or TV programs and requires the Group to play the program for a fixed fee on airlines for a specified time The Group recognizes program display revenues ratably over the performance period for which the program is played, so long as collection remains probable.
Gas Station Media Network: Through gas station media network, the Group sells advertising time slots through digital TV screens in gas stations. The Group signs fixed fee contracts with the end customers or agencies to run an advertisement for a specified period at specified gas stations. The revenue is recognized on a straight-line basis over the period the advertisement is displayed. This business was ceased in 2018 and no revenue was generated subsequent to 2018.
Other Media: Through other media network such as on-train and on long-haul bus Wi-Fi network and self-owned and third parties’ public accounts, the Group provides Wechat public account promotion and advertising and promotion articles publishing services. For the public account promotion business, the passengers in the trains could connect to Wi-Fi for free via the Group's Wi-Fi equipment after registered as a member to that public account as a follower in WeChat. The Group charges a fix rate per new member and collects service fee from the client who owns the public accounts.
For the advertising and promotion articles publishing business, the group has developed a public accounts pool which have already accumulated hundreds and thousands of registered users (there are both self-owned and third parties’ public accounts). Wechat public account promotion through on long-haul bus Wi-Fi network and on-train Wi-Fi network was ceased in 2018 and 2019, respectively, and no revenue was generated from Wechat public account promotion through Wi-Fi network in following years. The Group still generated immaterial revenue in other self-owned and third parties' public accounts.
Deferred revenue
Prepayments from customers for advertising service are deferred when corresponding performance obligation is not satisfied and recognized as revenue when the advertising services are rendered. The balance of deferred revenue as of December 31, 2020 is $2,589, the majority of which is $1,735 for the unsatisfied performance obligation with two customers with contracts amount of $1,839.
Nonmonetary exchanges
The Group occasionally exchanges advertising time slots and locations with other entities for assets or services, such as equipment and other assets. The amount of assets and revenue recognized is based on the fair value of the advertising provided or the fair value of the transferred assets, whichever is more readily determinable. In 2019, the Group provided advertising time slots and locations to SINOPEC Yijie Sales Co., Ltd. (“Yijie”) as a part of settlement of the concession fee due to Yijie and recognized revenue of $792. In addition, the Group provided gas station display network equipment to settle the concession fee of $3,678 due to Yijie.
In 2019 the Group also entered into a contract with Beijing Kingsoft Co., Ltd.(“Kingsoft”) to provide advertising services in exchange for office software and recognized revenue of $431. As of December 31, 2019, the Group has received the office software and accounted it as property and equipment, while a deferred revenue was accrued in the meantime as the agreed advertising services has not been provided. As of December 31, 2020, the advertising services have not been provided as Kingsoft did not require the advertising service considering the low efficiency of advertisement due to the impact from COVID-19. No direct costs are attributable to the revenues. There were no revenue recognized for nonmonetary transactions for the years ended December 31, 2018 and 2020.</t>
        </is>
      </c>
    </row>
    <row r="18">
      <c r="A18" s="4" t="inlineStr">
        <is>
          <t>Value Added Tax ("VAT")</t>
        </is>
      </c>
      <c r="B18" s="4" t="inlineStr">
        <is>
          <t>(o) Value Added Tax ("VAT")
The Company’s PRC subsidiaries are subject to value-added taxes at a rate of 6% on revenues and paid after deducting input VAT on purchases. The net VAT balance between input VAT and output VAT is reflected in the account as input VAT receivable or other taxes payable. The Group’s gross revenue is presented net of VAT. As of December 31, 2020, the Group assessed the recoverability of estimated input VAT that was generated in prior year and recognized a cost of non-deductible input VAT that was generated in prior years of $1,318 for the year ended December 31, 2020.</t>
        </is>
      </c>
    </row>
    <row r="19">
      <c r="A19" s="4" t="inlineStr">
        <is>
          <t>Concession fees</t>
        </is>
      </c>
      <c r="B19" s="4" t="inlineStr">
        <is>
          <t>(p) Concession fees
The Group enters concession right agreements with vendors such as airlines and railway bureaus, under which the Group obtains the right to use the spaces or equipment of the vendors to display the advertisements.
Fees under concession right agreements are usually due every three, six or twelve months. Payments made are recorded as current assets and current liabilities according to the respective payment terms. Most of the concession fees with airlines and railway bureaus are fixed with escalation, which means a fixed increase over each year of the agreements. The total concession fee under the concession right agreements with airlines is charged to the consolidated statements of operations on a straight-line basis over the agreement periods, which is generally between three to five years.</t>
        </is>
      </c>
    </row>
    <row r="20">
      <c r="A20" s="4" t="inlineStr">
        <is>
          <t>Agency fees and Advertisement Publishing Fees</t>
        </is>
      </c>
      <c r="B20" s="4" t="inlineStr">
        <is>
          <t>(q) Agency fees and Advertisement Publishing Fees
The Group pays fees to advertising agencies for identifying and introducing advertisers to the Group and assisting in advertisement publishing based on a certain percentage of revenues made through the advertisement agencies upon receipt of payment from advertisers. The agency fees and advertisement publishing fees are charged to cost of revenues in the consolidated statements of operations ratably over the period in which the advertisement is displayed. Prepaid and accrued agency fees and advertisement publishing fees are recorded as current assets and current liabilities according to relative timing of payments made and advertising service provided.</t>
        </is>
      </c>
    </row>
    <row r="21">
      <c r="A21" s="4" t="inlineStr">
        <is>
          <t>Advertising costs</t>
        </is>
      </c>
      <c r="B21" s="4" t="inlineStr">
        <is>
          <t>(r) Advertising costs
The Group expenses advertising costs as incurred. Total advertising expenses were $623, $622 and $201 for the years ended December 31, 2018, 2019 and 2020, respectively, and have been included as part of selling and marketing expenses.</t>
        </is>
      </c>
    </row>
    <row r="22">
      <c r="A22" s="4" t="inlineStr">
        <is>
          <t>Foreign currency translation</t>
        </is>
      </c>
      <c r="B22" s="4" t="inlineStr">
        <is>
          <t>(s) Foreign currency translation
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t>
        </is>
      </c>
    </row>
    <row r="23">
      <c r="A23" s="4" t="inlineStr">
        <is>
          <t>Income taxes</t>
        </is>
      </c>
      <c r="B23" s="4" t="inlineStr">
        <is>
          <t>(t)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expense.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thousand. In the case of transfer pricing issues, the statute of limitation is ten years. There is no statute of limitation in the case of tax evasion. 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
The Group evaluates each uncertain tax position (including the potential application of interest and penalties) based on the technical merits, and measure the unrecognized benefits associated with the tax positions. As of December 31, 2020, the Group had no uncertain tax positions that if recognized would affect the annual effective tax rate.
The Group is not currently under examination by any income taxing authority, nor has it been notified of an impending examination. As of December 31, 2020, tax years 2016 to present are subject to examination by the tax authorities.</t>
        </is>
      </c>
    </row>
    <row r="24">
      <c r="A24" s="4" t="inlineStr">
        <is>
          <t>Share-based payments</t>
        </is>
      </c>
      <c r="B24" s="4" t="inlineStr">
        <is>
          <t>(u) Share-based payments
Share-based payment transactions with employees are measured based on the grant date fair value of the equity instrument issued, and recognized as compensation expenses over the requisite service periods based on a straight-line method, with a corresponding impact reflected in additional paid-in capital.
Share-based payment transactions with non-employees are measured based on the fair value of the options on the measurement date as of each reporting date and recognized as expense over the requisite service periods on a straight-line method subject to adjustments in fair value, with a corresponding impact reflected in additional paid-in capital.</t>
        </is>
      </c>
    </row>
    <row r="25">
      <c r="A25" s="4" t="inlineStr">
        <is>
          <t>Comprehensive (loss) income</t>
        </is>
      </c>
      <c r="B25" s="4" t="inlineStr">
        <is>
          <t>(v) Comprehensive (loss) income
Comprehensive (loss) income includes net loss and foreign currency translation adjustments and is presented net of tax. The tax effect is nil for the three years ended December 31, 2018, 2019 and 2020 in the consolidated statements of comprehensive (loss) income.</t>
        </is>
      </c>
    </row>
    <row r="26">
      <c r="A26" s="4" t="inlineStr">
        <is>
          <t>Allowance of doubtful accounts</t>
        </is>
      </c>
      <c r="B26" s="4" t="inlineStr">
        <is>
          <t>(w) Allowance of doubtful accounts
The Group conducts credit evaluations of clients and generally does not require collateral or other security from clients. The Group establishes an allowance for doubtful accounts based upon estimates, historical experience and other factors surrounding the credit risk of specific clients and utilizes both specific identification and a general reserve to calculate allowance for doubtful accounts. The amounts of receivables ultimately not collected by the Group have generally been consistent with expectations and the allowance established for doubtful accounts. If the frequency and amount of customer defaults change due to the clients’ financial condition or general economic conditions, the allowance for uncollectible accounts may require adjustment. As a result, the Group continuously monitors outstanding receivables and adjusts allowances for accounts where collection may be in doubt.</t>
        </is>
      </c>
    </row>
    <row r="27">
      <c r="A27" s="4" t="inlineStr">
        <is>
          <t>Concentration of credit risk</t>
        </is>
      </c>
      <c r="B27" s="4" t="inlineStr">
        <is>
          <t>(x) Concentration of credit risk
Financial instruments that potentially expose the Group to concentrations of credit risk consist primarily of cash and accounts receivable. The Group places their cash with financial institutions with high-credit rating and quality in China. For the years ended December 31, 2019 and 2020, there are four and two customers accounting for 10% or more of total revenue, respectively. As of December 31, 2019 and 2020, there are one and three customer accounting for 10% or more of total accounts receivables, respectively.</t>
        </is>
      </c>
    </row>
    <row r="28">
      <c r="A28" s="4" t="inlineStr">
        <is>
          <t>Net income(loss) per share</t>
        </is>
      </c>
      <c r="B28" s="4" t="inlineStr">
        <is>
          <t>(y) Net income(loss) per share
Basic net income/loss per share are computed by dividing net income(loss) attributable to holders of ordinary shares by the weighted average number of ordinary shares outstanding during the year. Diluted net income(loss) reflects the potential dilution that could occur if securities or other contracts to issue ordinary shares were exercised or converted into ordinary shares. Potential common shares in the diluted net income(loss) per share computation are excluded in periods of losses, as their effect would be anti-dilutive.</t>
        </is>
      </c>
    </row>
    <row r="29">
      <c r="A29" s="4" t="inlineStr">
        <is>
          <t>Recent issued accounting standards</t>
        </is>
      </c>
      <c r="B29" s="4" t="inlineStr">
        <is>
          <t>(z) Recent issued accounting standard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The Group meet the definition of “Smaller Reporting Company” as defined by the SEC. For all other entities (including Smaller Reporting Company), the amendments for ASU 2016-13 are effective for fiscal years beginning after December 15, 2022, including interim periods within those fiscal years, with early adoption permitted. Adoption of the ASUs is on a modified retrospective basis. The Group does not expect the adoption of these amendments to have a material impact on the consolidated financial position and results of operations.
Recently issued ASUs by the FASB, except for the ones mentioned above, and are not expected to have a material impact on the Group’s consolidated results of operations or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Variable Interest Entity [Line Items]</t>
        </is>
      </c>
    </row>
    <row r="4">
      <c r="A4" s="4" t="inlineStr">
        <is>
          <t>Schedule of company's subsidiaries and VIE's</t>
        </is>
      </c>
      <c r="B4" s="4" t="inlineStr">
        <is>
          <t>Date of
Percentage
incorporation/
Place of
of legal
Name
acquisition
incorporation
ownership
Intermediate Holding Company:
Broad Cosmos Enterprises Ltd. (“Broad Cosmos”)
June 26, 2006
British Virgin Islands ("BVI")
100
%
AirNet International Limited (Formerly AirMedia International Limited) ("AirNet International")
July 14, 2007
BVI
100
%
AirNet (China) Limited (Formerly AirMedia (China) Limited) ("AN China")
August 5, 2005
Hong Kong
100
%
Subsidiaries:
Yuehang Chuangyi Technology (Beijing) Co., Ltd. (Formerly AirMedia Technology (Beijing) Co., Ltd.) ("Chuangyi Technology")
September 19, 2005
the PRC
100
%
Shenzhen Yuehang Information Technology Co., Ltd. (Formerly Shenzhen AirMedia Information Technology Co., Ltd.) ("Shenzhen Yuehang")
June 6, 2006
the PRC
100
%
Xi’an Shengshi Dinghong Information Technology Co., Ltd. (Formerly Xi’an AirMedia Chuangyi Technology Co., Ltd.) ("Xi’an Shengshi")
December 31, 2007
the PRC
100
%
VIEs:
Beijing Linghang Shengshi Advertising Co., Ltd. (Formerly Beijing AirMedia Shengshi Advertising Co., Ltd.) ("Linghang Shengshi ")
August 7, 2005
the PRC
N/A
Wangfan Tianxia Network Technology Co., Ltd.(“Iwanfan”)
May 6, 2016
the PRC
N/A
Yuehang Sunshine Network Technology Group Co., Ltd. (Formerly AirMedia Online Network Technology Co., Ltd.) ("AirNet Online")
April 30, 2015
the PRC
N/A
VIEs’ subsidiaries:
Beijing Yuehang Digital Media Advertising Co., Ltd. ("Beijing Yuehang")
January 16, 2008
the PRC
N/A
Beijing AirNet Pictures Co., Ltd. (Formerly Beijing AirMedia Film &amp; TV Culture Co., Ltd.) ("AirNet Pictures")
September 13, 2007
the PRC
N/A
Wenzhou Yuehang Advertising Co., Ltd. (Formerly Wenzhou AirMedia Advertising Co., Ltd.) ("Wenzhou Yuehang")
October 17, 2008
the PRC
N/A
Beijing Dongding Gongyi Advertising Co., Ltd. ("Dongding")
February 1, 2010
the PRC
N/A
Guangzhou Meizheng Online Network Technology Co., Ltd. (Formerly Guangzhou Meizheng Advertising Co., Ltd.) ("Guangzhou Meizheng")
May 17, 2013
the PRC
N/A
Air Esurfing Information Technology Co., Ltd. (Formerly Beijing AirMedia Tianyi Information Technology Co., Ltd.) ("Air Esurfing")
September 25, 2013
the PRC
N/A
Wangfan Linghang Mobile Network Technology Co., Ltd. (Formerly AirMedia Mobile Network Technology Co., Ltd. ("Linghang")
April 23, 2015
the PRC
N/A
Beijing Wangfan Jiaming Pictures Co., Ltd. (Formerly Beijing AirMedia Jiaming Film &amp; TV Culture Co., Ltd.) ("Wangfan Jiaming")
December 31, 2015
the PRC
N/A
Meizheng Network Information Technology Co., Ltd. (“Meizheng Network”)
August 8, 2016
the PRC
N/A
Beijing Wangfan Jiaming Advertising Co.,Ltd. (Formerly Beijing AirMedia Jiaming Advertising Co., Ltd.) ("Jiaming Advertising")
January 1, 2007
the PRC
N/A
Shandong Airmedia Cheweishi Network Technology Co., Ltd. (Formerly Shandong Airmedia Car Safety Technology Co.,Ltd.) (“Shangdong Cheweishi”)
July 21, 2016
the PRC
N/A
Dingsheng Ruizhi (Beijing) Investment Consulting Co., Ltd. (“Dingsheng Ruizhi”)
May 25, 2016
the PRC
N/A
Yuehang Zhongying E-commerce Co., Ltd. (“Zhongying”)
May 17, 2018
the PRC
N/A
Beijing Airport United Culture Media Co., Ltd. (“Airport United”)
June 19, 2018
the PRC
N/A
Yuehang Sunshine (Beijing) Asset Management Co., Ltd. (“Yuehang Asset”)
January 18, 2019
the PRC
N/A
Air Joy Media Private Limited (“Air Joy”)
November 15, 2019
Singapore
N/A</t>
        </is>
      </c>
    </row>
    <row r="5">
      <c r="A5" s="4" t="inlineStr">
        <is>
          <t>Schedule of VIE's income statement amounts</t>
        </is>
      </c>
      <c r="B5" s="4" t="inlineStr">
        <is>
          <t>For the years ended December 31,
2018
2019
2020
Net revenues
$
24,546
$
26,022
$
23,434
Net (loss) income
(86,344)
(30,972)
7,672
Net cash used in operating activities
(19,100)
(14,813)
(5,681)
Net cash provided by investing activities
20,113
4,440
352
Net cash (used in) provided by financing activities
(1,695)
(4,323)
19,164</t>
        </is>
      </c>
    </row>
    <row r="6">
      <c r="A6" s="4" t="inlineStr">
        <is>
          <t>AirNet's VIEs [Member]</t>
        </is>
      </c>
    </row>
    <row r="7">
      <c r="A7" s="3" t="inlineStr">
        <is>
          <t>Variable Interest Entity [Line Items]</t>
        </is>
      </c>
    </row>
    <row r="8">
      <c r="A8" s="4" t="inlineStr">
        <is>
          <t>Schedule of VIE's balance sheet amounts</t>
        </is>
      </c>
      <c r="B8" s="4" t="inlineStr">
        <is>
          <t>The following financial statement information for AirNet’s VIEs were included in the accompanying consolidated financial statements, presented net of intercompany eliminations, as of and for the years ended December 31:
As of December 31,
2019
2020
Total current assets
$
38,697
$
55,850
Total non-current assets
58,603
56,292
Total assets
97,300
112,142
Total current liabilities
107,563
107,221
Total non-current liabilities
3,121
2,608
Total liabilities
$
110,684
$
109,8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and Equipment</t>
        </is>
      </c>
      <c r="B4" s="4" t="inlineStr">
        <is>
          <t>Digital display network equipment
5 years
Furniture and fixture
5 years
Computer and office equipment
3‑5 years
Vehicle
5 years
Software
5 years
Office property
40 years
Leasehold improvement
Shorter of the term of the lease
or the estimated useful lives of the assets</t>
        </is>
      </c>
    </row>
    <row r="5">
      <c r="A5" s="4" t="inlineStr">
        <is>
          <t>Schedule of Revenues by Service Categories</t>
        </is>
      </c>
      <c r="B5" s="4" t="inlineStr">
        <is>
          <t>Revenue by service categories
For the years ended December 31,
2018
2019
2020
Revenues from operations:
Air Travel Media Network
$
22,212
$
25,954
$
23,474
Gas Station Media Network
413
—
—
Other Media
2,151
271
72
$
24,776
$
26,225
$
23,5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Schedule of Accounts Receivable, Net</t>
        </is>
      </c>
      <c r="B4" s="4" t="inlineStr">
        <is>
          <t>Accounts receivable, net, consists of the following:
As of December 31,
2019
2020
Accounts receivable, gross
$
13,858
$
14,195
Less: Allowance for doubtful accounts
(5,437)
(3,797)
Accounts receivable, net
$
8,421
$
10,398</t>
        </is>
      </c>
    </row>
    <row r="5">
      <c r="A5" s="4" t="inlineStr">
        <is>
          <t>Schedule of Allowance for Doubtful Accounts</t>
        </is>
      </c>
      <c r="B5" s="4" t="inlineStr">
        <is>
          <t>Movement of allowance for doubtful accounts is as follows:
For the years ended December 31,
2018
2019
2020
Beginning of year
$
4,591
$
5,486
$
5,437
Addition
1,184
113
524
Reverse
—
(93)
(144)
Disposal of subsidiaries
—
—
(2,276)
Exchange rate adjustment
(289)
(69)
256
End of year
$
5,486
$
5,437
$
3,7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 (Tables)</t>
        </is>
      </c>
      <c r="B1" s="2" t="inlineStr">
        <is>
          <t>12 Months Ended</t>
        </is>
      </c>
    </row>
    <row r="2">
      <c r="B2" s="2" t="inlineStr">
        <is>
          <t>Dec. 31, 2020</t>
        </is>
      </c>
    </row>
    <row r="3">
      <c r="A3" s="3" t="inlineStr">
        <is>
          <t>OTHER CURRENT ASSETS, NET</t>
        </is>
      </c>
    </row>
    <row r="4">
      <c r="A4" s="4" t="inlineStr">
        <is>
          <t>Schedule of Other Current Assets Net</t>
        </is>
      </c>
      <c r="B4" s="4" t="inlineStr">
        <is>
          <t>Other current assets, net, consist of the following:
As of December 31,
2019
2020
Gross
Allowance
Net
Gross
Allowance
Net
Input VAT receivable(i)
$
6,387
$
—
$
6,387
$
5,162
$
—
$
5,162
Prepaid selling and marketing fees
272
(125)
147
292
(133)
159
Short-term deposits
4,670
—
4,670
5,110
—
5,110
Stock subscriptions receivable(ii)
—
—
—
2,531
—
2,531
Prepaid income tax
261
(188)
73
248
(201)
47
Prepaid individual income tax and other employee advances
260
(121)
139
397
(129)
268
Loans to third parties (iii)
37,769
(37,719)
50
40,391
(40,244)
147
Receivable from third party (iv)
3,705
(2,283)
1,422
5,187
(2,417)
2,770
Receivable from non-controlling interest holders
1,002
(1,002)
—
1,069
(1,069)
—
Receivable from AM Advertising and its subsidiaries (v)
22,445
(8,678)
13,767
23,947
(9,259)
14,688
Other prepaid expenses
6,375
(4,285)
2,090
6,158
(4,504)
1,654
Others
51
—
51
64
—
64
Total
$
83,197
$
(54,401)
$
28,796
$
90,556
$
(57,956)
$
32,600
(i)
Input VAT receivable decreased by $1,225 from $6,387 as of December 31, 2019 to $5,162 as of December 31, 2020 was mainly due to non-deductible input VAT that was generated in prior years of $1,318 which was recognized for the year ended December 31, 2020. In 2020, economy was adversely affected by the unpredictable COVID-19 and the Group expected that it would be remote to receive invoices to certify the estimated input VAT.
(ii)
On December 30, 2020, the Group issued 23,876,308 ordinary shares to purchase computer servers valued at $2,531, which are specifically designed for mining cryptocurrencies and have been subsequently transferred to the Group in January 2021.
(iii)
These third parties provide outdoor advertising services to their customers. Loans to third parties are in order to secure them to provide advertising services at prime locations to the Group. As of December 31, 2019 and 2020, the Group had balance of various loan agreements with third parties with aggregated amount of $37,769 and $40,391, respectively with the terms of one year. The interest rates were from 4.35% to 5% without any assets pledged for the years ended December 31, 2019 and 2020, respectively. As of December 31, 2019 and 2020, the bad debt allowance for loan to third parties amounted to $37,719 and $40,244, respectively.
(iv)
Receivable from third party mainly represented the concession fee deposits of Guangzhou Meizheng for the ceased operations in providing Wi-Fi services on trains that is expected to be refunded within one year and the refund receivable of concession fee from an airline company. As of December 31, 2019 and 2020, the management conducted a review on the outstanding balance and recorded bad debt provision on other current assets for which the collectability is assessed to be remote. As of December 31, 2019 and 2020, the bad debt allowance was $2,283 and $2,417, respectively.
(v)
Receivable from AM Advertising and its subsidiaries balance amounted to $22,445 and $23,947 as of December 31, 2019 and 2020, respectively. As of December 31, 2019 and 2020, $8,678 and $9,259 of bad debt allowance were made for the receivable balance, respectively. The net balance $14,688 as of December 31, 2020 represents the loan due from AM advertising to support its operations of RMB88.0 million in principal balance and RMB7.8 million in interests. See Note 19 (b) for further discussion of AM advertis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Property and equipment, net, consist of the following:
As of December 31,
2019
2020
Wi-Fi and network equipment
$
30,830
$
32,893
Office property
10,753
11,473
Software
9,633
10,311
Digital display network equipment
6,604
7,046
Computer and office equipment
2,995
2,937
Leasehold improvement
2,413
2,556
Furniture and fixture
872
914
Vehicle
763
777
Gas station display network equipment
39,033
—
Total original costs
103,896
68,907
Less: impairment
(47,010)
(26,262)
Less: accumulated depreciation
(43,590)
(29,852)
Construction in progress
646
690
Less: impairment on construction in process
(562)
(600)
Total property and equipment, net
$
13,380
$
12,8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INVESTMENTS (Tables)</t>
        </is>
      </c>
      <c r="B1" s="2" t="inlineStr">
        <is>
          <t>12 Months Ended</t>
        </is>
      </c>
    </row>
    <row r="2">
      <c r="B2" s="2" t="inlineStr">
        <is>
          <t>Dec. 31, 2020</t>
        </is>
      </c>
    </row>
    <row r="3">
      <c r="A3" s="3" t="inlineStr">
        <is>
          <t>LONG-TERM INVESTMENTS</t>
        </is>
      </c>
    </row>
    <row r="4">
      <c r="A4" s="4" t="inlineStr">
        <is>
          <t>Schedule of Equity Method Investments</t>
        </is>
      </c>
      <c r="B4" s="4" t="inlineStr">
        <is>
          <t>As of December 31,
2019
2020
Percentage
Percentage
of
of
Name of company
ownership
Amount
ownership
Amount
%
%
Beijing Eastern Media Corporation Ltd. (“BEMC”) (1)
$
2,304
49
$
1,950
Beijing Hezhong Chuangjin Investment Co., Ltd. (“Hezhong Chuangjin”) (2)
1,863
15
1,987
Lanmeihangbiao Tiandi Internet Investment Management (Beijing) Co., Ltd. (“LMHB”) (3)
177
40
189
Unicom AirNet (Beijing) Network Co., Ltd. (“Unicom AirNet”) (4)
11,970
39
9,894
Less: impairment on equity method investments:
Hezhong Chuangjin (2)
(1,863)
(1,987)
LMHB (3)
(177)
(189)
Equity method investments, net
$
14,274
$
11,844
(1)
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and 49% equity interest, respectively. BEMC obtained concession rights of certain media resources from China Eastern Group, including the digital TV screens on airplanes of China Eastern Airlines, and paid concession fees to its shareholders as consideration. The investment was accounted for using the equity method of accounting as the Group has the ability to exercise significant influence to the operation of BEMC. The Company recognized gains of $247, $562 and $197 on this investment for the years ended December 31, 2018, 2019 and 2020, respectively. In addition, BEMC distributed its retained earnings of $679 to the Group in the year 2020 which was settled by the Group’s payable to BEMC.
(2)
In May 2015, the Group, together with several other third-party companies established Hezhong Chuangjin, which mainly focuses on internet financing. The investment was accounted for using the equity method of accounting as the Group has the ability to exercise significant influence to the operation of Hezhong Chuangjin. The operation has been ceased from December 2017, and the investment has been provided full impairment as of December 31, 2017. In 2019, Hezhong Chuangjin was deregistered.
(3)
In September 2015, AirNet Online entered into an agreement with BlueFocus Wireless Internet (Beijing) Investment Management Co., Ltd. and two individual investors to establish a joint venture, LMHB. LMHB is mainly engaged in investment management of Wi-Fi platform marketing and other mobile internet industries. The investment fully impaired as of December 31, 2018.
(4)
On February 22, 2017, AirNet Online established Unicom AirNet, jointly with Unicom Broadband Online Co., Ltd. and Chengdu Haite Kairong Aeronautical Technology Co., Ltd., a wholly owned subsidiary of a listed company providing aeronautical technical services. Pursuant to a capital contribution agreement entered into by the relevant parties, AirNet Online invested RMB117.9 million in Unicom AirNet. After this transaction, AirNet Online currently holds 39% of equity interests in Unicom AirNet. The investment was accounted for using the equity method of accounting as the Group has the ability to exercise significant influence over the operations of Unicom AirNet. The Group recorded its share of the loss of Unicom AirNet of $3,281 and $2,720 for the years ended December 31, 2019 and 2020, respectively.</t>
        </is>
      </c>
    </row>
    <row r="5">
      <c r="A5" s="4" t="inlineStr">
        <is>
          <t>Schedule of Cost Method Investments</t>
        </is>
      </c>
      <c r="B5" s="4" t="inlineStr">
        <is>
          <t>The Group had the following equity investments without readily determinable fair values, other-than-temporary impairment of $48,663 and $51,508 was recognized as of December 31, 2019 and 2020, respectively:
As of December 31,
2019
2020
Percentage
Percentage
of
of
Name of company
ownership
Amount
ownership
Amount
%
%
Zhangshangtong Air Service (Beijing) Co., Ltd. ("Zhangshangtong") (1)
20
$
387
20
$
—
Beijing Zhongjiao Huineng Information Technology Co., Ltd (“Zhongjiao Huineng”) (2)
13
540
13
576
AM Advertising (3)
20
76,464
20
81,583
Less: impairment
Zhangshangtong (1)
(387)
—
Zhongjiao Huineng (2)
(540)
(576)
AM Advertising (3)
(47,736)
(50,932)
Equity investments without readily determinable fair values, net
$
28,728
$
30,651
(1)
In June 2010, the Group acquired 20% equity interest in Zhangshangtong Air Service (Beijing) Co., Ltd. ("Zhangshangtong"), a company established in the PRC that is mainly engaged in air tickets agency services. A full impairment loss was provided as of December 31, 2018. On June 22, 2020, the Group disposed this investment and received a consideration amounted to RMB 0.35 million. Therefore, the cost and accumulated impairment were written off as of December 31, 2020.
(2)
In January 2016, the Group acquired 13.3% equity interest in Zhongjiao Huineng, a company established in the PRC that is mainly engaged in providing WIFI and GPS service to logistic industry. A full impairment loss was provided as of December 31, 2018.
(3)
The investment in AM Advertising was accounted for using the cost method of accounting, as the Group does not have the ability to exercise significant influence to the operation from 2016. In December 2018, the Group transferred the 20.32% equity interests in AM Advertising but did not derecognized this long-term investment considering the existence of continuing involvement and more than trivial benefit owned by the Group. Meanwhile the Group determined the fair value of this investment in AM Advertising according to the transaction price received, which became the new basis of the investment. Hence, the investment impairment loss of $50,159 in AM Advertising was recorded for the year ended December 31, 2018 and the accumulated impairment was $47,736 as of December 31, 2019 and $50,932 as of December 31, 2020, due to changes from foreign currency translation adjustment. As of October 30, 2019, the Group and the transferee entered into a supplementary agreement on the outstanding amount of RMB380 million. The Group assessed that the supplementary agreement cannot trigger the derecognition of AM Advertising as of December 31, 2019 and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Tables)</t>
        </is>
      </c>
      <c r="B1" s="2" t="inlineStr">
        <is>
          <t>12 Months Ended</t>
        </is>
      </c>
    </row>
    <row r="2">
      <c r="B2" s="2" t="inlineStr">
        <is>
          <t>Dec. 31, 2020</t>
        </is>
      </c>
    </row>
    <row r="3">
      <c r="A3" s="3" t="inlineStr">
        <is>
          <t>LEASE</t>
        </is>
      </c>
    </row>
    <row r="4">
      <c r="A4" s="4" t="inlineStr">
        <is>
          <t>Schedule of supplemental balance sheet information related to operating lease</t>
        </is>
      </c>
      <c r="B4" s="4" t="inlineStr">
        <is>
          <t>As of December 31,
2019
2020
Right-of-use assets
$
1,519
$
683
Lease liabilities - current
$
902
$
1,002
Lease liabilities - non-current
535
3
Total lease liabilities
$
1,437
$
1,005
Remaining lease term and discount rate:
Weighted average remaining lease term (years)
0.77
Weighted average discount rate
7.5
%</t>
        </is>
      </c>
    </row>
    <row r="5">
      <c r="A5" s="4" t="inlineStr">
        <is>
          <t>Summary of lease expenses</t>
        </is>
      </c>
      <c r="B5" s="4" t="inlineStr">
        <is>
          <t>For the year ended December 31,
2019
2020
Operating lease cost
$
1,031
$
989
Short-term lease cost
154
32
Total
$
1,185
$
1,021</t>
        </is>
      </c>
    </row>
    <row r="6">
      <c r="A6" s="4" t="inlineStr">
        <is>
          <t>Schedule of maturities of lease liabilities</t>
        </is>
      </c>
      <c r="B6" s="4" t="inlineStr">
        <is>
          <t>2021
$
1,017
2022
20
Total lease payments
1,037
Less: imputed interest
(32)
Present value of lease liabilities
$
1,0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Revenues</t>
        </is>
      </c>
      <c r="B3" s="6" t="n">
        <v>23546</v>
      </c>
      <c r="C3" s="6" t="n">
        <v>26225</v>
      </c>
      <c r="D3" s="6" t="n">
        <v>24776</v>
      </c>
    </row>
    <row r="4">
      <c r="A4" s="4" t="inlineStr">
        <is>
          <t>Business tax and other sales tax</t>
        </is>
      </c>
      <c r="B4" s="5" t="n">
        <v>-112</v>
      </c>
      <c r="C4" s="5" t="n">
        <v>-203</v>
      </c>
      <c r="D4" s="5" t="n">
        <v>-230</v>
      </c>
    </row>
    <row r="5">
      <c r="A5" s="4" t="inlineStr">
        <is>
          <t>Net revenues</t>
        </is>
      </c>
      <c r="B5" s="5" t="n">
        <v>23434</v>
      </c>
      <c r="C5" s="5" t="n">
        <v>26022</v>
      </c>
      <c r="D5" s="5" t="n">
        <v>24546</v>
      </c>
    </row>
    <row r="6">
      <c r="A6" s="4" t="inlineStr">
        <is>
          <t>Less: Cost of revenues</t>
        </is>
      </c>
      <c r="B6" s="5" t="n">
        <v>19588</v>
      </c>
      <c r="C6" s="5" t="n">
        <v>33587</v>
      </c>
      <c r="D6" s="5" t="n">
        <v>32630</v>
      </c>
    </row>
    <row r="7">
      <c r="A7" s="4" t="inlineStr">
        <is>
          <t>Gross profit (loss)</t>
        </is>
      </c>
      <c r="B7" s="5" t="n">
        <v>3846</v>
      </c>
      <c r="C7" s="5" t="n">
        <v>-7565</v>
      </c>
      <c r="D7" s="5" t="n">
        <v>-8084</v>
      </c>
    </row>
    <row r="8">
      <c r="A8" s="3" t="inlineStr">
        <is>
          <t>Operating expenses:</t>
        </is>
      </c>
    </row>
    <row r="9">
      <c r="A9" s="4" t="inlineStr">
        <is>
          <t>Selling and marketing</t>
        </is>
      </c>
      <c r="B9" s="5" t="n">
        <v>2533</v>
      </c>
      <c r="C9" s="5" t="n">
        <v>4445</v>
      </c>
      <c r="D9" s="5" t="n">
        <v>7492</v>
      </c>
    </row>
    <row r="10">
      <c r="A10" s="4" t="inlineStr">
        <is>
          <t>General and administrative</t>
        </is>
      </c>
      <c r="B10" s="5" t="n">
        <v>9807</v>
      </c>
      <c r="C10" s="5" t="n">
        <v>20208</v>
      </c>
      <c r="D10" s="5" t="n">
        <v>31502</v>
      </c>
    </row>
    <row r="11">
      <c r="A11" s="4" t="inlineStr">
        <is>
          <t>Research and development</t>
        </is>
      </c>
      <c r="B11" s="5" t="n">
        <v>724</v>
      </c>
      <c r="C11" s="5" t="n">
        <v>1157</v>
      </c>
      <c r="D11" s="5" t="n">
        <v>1110</v>
      </c>
    </row>
    <row r="12">
      <c r="A12" s="4" t="inlineStr">
        <is>
          <t>Impairment of fixed assets, prepaid equipment cost and intangible assets</t>
        </is>
      </c>
      <c r="B12" s="5" t="n">
        <v>0</v>
      </c>
      <c r="C12" s="5" t="n">
        <v>0</v>
      </c>
      <c r="D12" s="5" t="n">
        <v>564</v>
      </c>
    </row>
    <row r="13">
      <c r="A13" s="4" t="inlineStr">
        <is>
          <t>Total operating expenses</t>
        </is>
      </c>
      <c r="B13" s="5" t="n">
        <v>13064</v>
      </c>
      <c r="C13" s="5" t="n">
        <v>25810</v>
      </c>
      <c r="D13" s="5" t="n">
        <v>40668</v>
      </c>
    </row>
    <row r="14">
      <c r="A14" s="4" t="inlineStr">
        <is>
          <t>Loss from operations</t>
        </is>
      </c>
      <c r="B14" s="5" t="n">
        <v>-9218</v>
      </c>
      <c r="C14" s="5" t="n">
        <v>-33375</v>
      </c>
      <c r="D14" s="5" t="n">
        <v>-48752</v>
      </c>
    </row>
    <row r="15">
      <c r="A15" s="3" t="inlineStr">
        <is>
          <t>Other income (expenses):</t>
        </is>
      </c>
    </row>
    <row r="16">
      <c r="A16" s="4" t="inlineStr">
        <is>
          <t>Interest expense, net</t>
        </is>
      </c>
      <c r="B16" s="5" t="n">
        <v>-742</v>
      </c>
      <c r="C16" s="5" t="n">
        <v>-436</v>
      </c>
      <c r="D16" s="5" t="n">
        <v>-106</v>
      </c>
    </row>
    <row r="17">
      <c r="A17" s="4" t="inlineStr">
        <is>
          <t>Loss from and impairment on long-term investments</t>
        </is>
      </c>
      <c r="B17" s="5" t="n">
        <v>-2947</v>
      </c>
      <c r="C17" s="5" t="n">
        <v>-2703</v>
      </c>
      <c r="D17" s="5" t="n">
        <v>-52337</v>
      </c>
    </row>
    <row r="18">
      <c r="A18" s="4" t="inlineStr">
        <is>
          <t>Other income, net</t>
        </is>
      </c>
      <c r="B18" s="5" t="n">
        <v>9120</v>
      </c>
      <c r="C18" s="5" t="n">
        <v>3301</v>
      </c>
      <c r="D18" s="5" t="n">
        <v>7926</v>
      </c>
    </row>
    <row r="19">
      <c r="A19" s="4" t="inlineStr">
        <is>
          <t>Total other (expense) income</t>
        </is>
      </c>
      <c r="B19" s="5" t="n">
        <v>5431</v>
      </c>
      <c r="C19" s="5" t="n">
        <v>162</v>
      </c>
      <c r="D19" s="5" t="n">
        <v>-44517</v>
      </c>
    </row>
    <row r="20">
      <c r="A20" s="4" t="inlineStr">
        <is>
          <t>Loss before income taxes</t>
        </is>
      </c>
      <c r="B20" s="5" t="n">
        <v>-3787</v>
      </c>
      <c r="C20" s="5" t="n">
        <v>-33213</v>
      </c>
      <c r="D20" s="5" t="n">
        <v>-93269</v>
      </c>
    </row>
    <row r="21">
      <c r="A21" s="4" t="inlineStr">
        <is>
          <t>Income tax expenses (benefits)</t>
        </is>
      </c>
      <c r="B21" s="5" t="n">
        <v>-10235</v>
      </c>
      <c r="C21" s="5" t="n">
        <v>691</v>
      </c>
      <c r="D21" s="5" t="n">
        <v>150</v>
      </c>
    </row>
    <row r="22">
      <c r="A22" s="4" t="inlineStr">
        <is>
          <t>Net (loss) income</t>
        </is>
      </c>
      <c r="B22" s="5" t="n">
        <v>6448</v>
      </c>
      <c r="C22" s="5" t="n">
        <v>-33904</v>
      </c>
      <c r="D22" s="5" t="n">
        <v>-93419</v>
      </c>
    </row>
    <row r="23">
      <c r="A23" s="4" t="inlineStr">
        <is>
          <t>Less: Net loss attributable to non-controlling interests</t>
        </is>
      </c>
      <c r="B23" s="5" t="n">
        <v>-1079</v>
      </c>
      <c r="C23" s="5" t="n">
        <v>-2427</v>
      </c>
      <c r="D23" s="5" t="n">
        <v>-3322</v>
      </c>
    </row>
    <row r="24">
      <c r="A24" s="4" t="inlineStr">
        <is>
          <t>Net (loss) income attributable to AirNet Technology Inc.'s shareholders</t>
        </is>
      </c>
      <c r="B24" s="6" t="n">
        <v>7527</v>
      </c>
      <c r="C24" s="6" t="n">
        <v>-31477</v>
      </c>
      <c r="D24" s="6" t="n">
        <v>-90097</v>
      </c>
    </row>
    <row r="25">
      <c r="A25" s="3" t="inlineStr">
        <is>
          <t>Net (loss) income per ordinary share</t>
        </is>
      </c>
    </row>
    <row r="26">
      <c r="A26" s="4" t="inlineStr">
        <is>
          <t>Basic and diluted</t>
        </is>
      </c>
      <c r="B26" s="8" t="n">
        <v>0.06</v>
      </c>
      <c r="C26" s="8" t="n">
        <v>-0.25</v>
      </c>
      <c r="D26" s="8" t="n">
        <v>-0.72</v>
      </c>
    </row>
    <row r="27">
      <c r="A27" s="3" t="inlineStr">
        <is>
          <t>Weighted average shares used in calculating net loss per ordinary share</t>
        </is>
      </c>
    </row>
    <row r="28">
      <c r="A28" s="4" t="inlineStr">
        <is>
          <t>Basic and diluted</t>
        </is>
      </c>
      <c r="B28" s="5" t="n">
        <v>125795606</v>
      </c>
      <c r="C28" s="5" t="n">
        <v>125664777</v>
      </c>
      <c r="D28" s="5" t="n">
        <v>125653175</v>
      </c>
    </row>
    <row r="29">
      <c r="A29" s="4" t="inlineStr">
        <is>
          <t>ADS [Member]</t>
        </is>
      </c>
    </row>
    <row r="30">
      <c r="A30" s="3" t="inlineStr">
        <is>
          <t>Net (loss) income per ordinary share</t>
        </is>
      </c>
    </row>
    <row r="31">
      <c r="A31" s="4" t="inlineStr">
        <is>
          <t>Basic and diluted</t>
        </is>
      </c>
      <c r="B31" s="8" t="n">
        <v>0.6</v>
      </c>
      <c r="C31" s="8" t="n">
        <v>-2.5</v>
      </c>
      <c r="D31" s="8" t="n">
        <v>-7.17</v>
      </c>
    </row>
    <row r="32">
      <c r="A32" s="3" t="inlineStr">
        <is>
          <t>Weighted average shares used in calculating net loss per ordinary share</t>
        </is>
      </c>
    </row>
    <row r="33">
      <c r="A33" s="4" t="inlineStr">
        <is>
          <t>Basic and diluted</t>
        </is>
      </c>
      <c r="B33" s="5" t="n">
        <v>12579561</v>
      </c>
      <c r="C33" s="5" t="n">
        <v>12566478</v>
      </c>
      <c r="D33" s="5" t="n">
        <v>125653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s:
As of December 31,
2019
2020
Accrued payroll and welfare
$
1,444
$
1,907
Other tax payable
335
284
Accrued staff disbursement
1,366
1,598
Deposit payable
241
95
Accrued professional fees
173
191
Other current liabilities (i)
840
15,996
Other accrued expenses
633
584
Payable to AM Advertising and its subsidiaries (ii)
3,512
3,747
$
8,544
$
24,402
(i)
The other current liabilities mainly consist of other payables to third parties of $15,326 that was financed from two third parties for the purpose of capital turnover for operation. The cash received from the other payable to third parties of $15,326 was pledged for certificated deposits in the banks as of December 31, 2020 as the Group need to undertake the guarantee responsibility, and $7,663 therein was repaid to one of the third parties in March 2021.
(ii)
The amounts due to AM Advertising and its subsidiaries mainly represent the borrowings from AM Advertising and its subsidiaries for the purpose of oper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s</t>
        </is>
      </c>
      <c r="B4" s="4" t="inlineStr">
        <is>
          <t>Income tax expenses (benefits) are as follows:
For the years ended December 31,
2018
2019
2020
Income tax expenses (benefits):
Current
$
150
$
691
$
830
Deferred
—
—
—
Income tax benefit due to reverse of UTP
—
—
(11,065)
$
150
$
691
$
(10,235)</t>
        </is>
      </c>
    </row>
    <row r="5">
      <c r="A5" s="4" t="inlineStr">
        <is>
          <t>Schedule of reconciliation between the provision for income taxes computed by applying the PRC EIT rate of 25% to income before income taxes and the actual provision of income taxes</t>
        </is>
      </c>
      <c r="B5" s="4" t="inlineStr">
        <is>
          <t>Reconciliation between the provision for income taxes computed by applying the PRC EIT rate of 25% to income before income taxes and the actual provision of income taxes is as follows:
For the years ended December 31,
2018
2019
2020
Net loss before provision for income taxes
$
(93,269)
$
(33,213)
$
(3,787)
PRC statutory tax rate
25
%
25
%
25
%
Income tax at statutory tax rate
(23,317)
(8,303)
(947)
Expenses not deductible for tax purpose
Entertainment expenses exceeded the tax limit
132
96
48
Tax effect of impairment loss on property and equipment and intangible assets
302
—
—
Tax effect of unrealized net operating loss
—
30,854
5,481
Tax effect of other permanent differences
4,913
(856)
19
Non-taxable gain from subsidiaries disposal
—
—
(14,323)
Effect of income tax benefit due to reverse of UTP
—
—
(11,065)
Changes in valuation allowance
17,080
(22,364)
104,282
Effect of preferential tax rates granted to PRC entities
689
1,215
1,599
Effect of income tax rate change
—
(262)
(396)
Effect of income tax rate difference in other jurisdictions
351
311
67
Income tax expenses (benefits)
$
150
$
691
$
(10,235)
Effective tax rates
(0.2)
%
(2.1)
%
270.3
%</t>
        </is>
      </c>
    </row>
    <row r="6">
      <c r="A6" s="4" t="inlineStr">
        <is>
          <t>Schedule of Deferred Income Tax Assets and Liabilities</t>
        </is>
      </c>
      <c r="B6" s="4" t="inlineStr">
        <is>
          <t>The principal components of the Group's deferred income tax assets are as follows:
As of December 31,
2019
2020
Deferred tax assets:
Allowance for doubtful accounts
$
15,341
$
15,547
Amortization of intangible assets
93
726
Net operating loss carry forwards
44,350
29,572
Excess marketing and advertising expense (15%)
54
58
Impairment on inventory
80
52
Share transfer loss
—
11,836
Recognized cost of non-deductible VAT-input that generated in prior years
—
348
Total deferred tax assets
59,918
58,166
Valuation allowance
(59,918)
(58,166)
Total deferred tax assets, net
$
—
$
—</t>
        </is>
      </c>
    </row>
    <row r="7">
      <c r="A7" s="4" t="inlineStr">
        <is>
          <t>Schedule of rollforward of uncertain tax position</t>
        </is>
      </c>
      <c r="B7" s="4" t="inlineStr">
        <is>
          <t>The rollforward of uncertain tax position is as follows:
As December 31,
2018
2019
2020
Unrecognized tax benefits, beginning of year
$
12,725
$
11,065
$
11,065
Reversal of UTP due to lapse of the applicable statute of limitations
(11,065)
Reductions related to settlement of tax matters
(1,660)
—
Unrecognized tax benefits, end of year
11,065
11,0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LOSS) PER SHARE (Tables)</t>
        </is>
      </c>
      <c r="B1" s="2" t="inlineStr">
        <is>
          <t>12 Months Ended</t>
        </is>
      </c>
    </row>
    <row r="2">
      <c r="B2" s="2" t="inlineStr">
        <is>
          <t>Dec. 31, 2020</t>
        </is>
      </c>
    </row>
    <row r="3">
      <c r="A3" s="3" t="inlineStr">
        <is>
          <t>NET INCOME(LOSS) PER SHARE</t>
        </is>
      </c>
    </row>
    <row r="4">
      <c r="A4" s="4" t="inlineStr">
        <is>
          <t>Schedule of the Calculation of Net Loss per Share</t>
        </is>
      </c>
      <c r="B4" s="4" t="inlineStr">
        <is>
          <t>The calculation of the net income (loss) per share is as follows:
For the years ended December 31,
2018
2019
2020
Numerator:
Net income (loss) attributable to AirNet Technology
$
(90,097)
$
(31,477)
$
7,527
Denominator:
Weighted average ordinary shares outstanding used in computing net loss per ordinary share
Basic and diluted (i)
125,653,175
125,664,777
125,795,606
Weighted average shares used in calculating loss per ADS
Basic and diluted
12,565,318
12,566,478
12,579,561
Net loss per ordinary share
Basic and diluted
$
(0.72)
$
(0.25)
$
0.06
Net loss per ADS (ii)
Basic and diluted
$
(7.17)
$
(2.50)
$
0.60
(i)
On December 30, 2020, the Company entered into an investment agreement (the "Agreement") with Unistar Group Holdings Ltd. ("Unistar"), an unaffiliated party of the Company. Pursuant to the Agreement, the Company has agreed to issue 23,876,308 ordinary shares (each a "Share"), or approximately 19 % of the Company's currently outstanding ordinary shares, to Unistar, in exchange for the delivery and transfer by Unistar to the Company of 500 computer servers specifically designed for mining cryptocurrencies. The computer servers were valued at $2,531, representing a per Share consideration of US$0.106, or US$1.06 per American depositary share of the Company (each representing ten ordinary shares).
(ii)
On March 29, 2019, AirNet Technology Inc., JPMorgan Chase Bank, as depositary, and all holders from time to time of American Depositary Shares entered into Amended and Restated Deposit Agreement to combine original 5 ADSs to 1 ADSs. After the agreement is executed, 1 ADS amounted to $0.01 par value represents 10 ordinary shares amounted to 0.001 per share par value. The Group presents net income (loss) attributable to AirNet Technology Inc.’s ordinary shareholders per ADS by retrospectively adjusting to all periods presen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0</t>
        </is>
      </c>
    </row>
    <row r="3">
      <c r="A3" s="3" t="inlineStr">
        <is>
          <t>SHARE BASED PAYMENTS</t>
        </is>
      </c>
    </row>
    <row r="4">
      <c r="A4" s="4" t="inlineStr">
        <is>
          <t>Schedule of Stock Option Activities</t>
        </is>
      </c>
      <c r="B4" s="4" t="inlineStr">
        <is>
          <t>The following summary of stock option activities for the year ended December 31, 2020:
Outstanding Options
Weighted
Weighted
average
Weighted
average
exercise
average
remaining
Aggregate
Number of
price
grant-date
contractual
intrinsic
options
per option
fair value
terms
value
Outstanding as of January 1, 2020
9,883,440
$
0.66
$
0.61
2.65
$
3,324
Granted
—
—
—
—
—
Exercised
—
—
—
—
—
Forfeited
(133,330)
0.24
0.24
—
—
Expired
(3,210,110)
1.14
1.14
—
—
Outstanding as of December 31, 2020
6,540,000
$
0.44
$
0.35
2.53
$
—
Options vested and expected to vest as of December 31, 2020
6,540,000
$
0.44
$
0.35
2.53
$
—
Options exercisable as of December 31, 2020
4,152,490
$
0.53
$
0.53
2.20
$
—</t>
        </is>
      </c>
    </row>
    <row r="5">
      <c r="A5" s="4" t="inlineStr">
        <is>
          <t>Summary of estimated fair value of option granted in 2019 is estimated on the date of grant using the Binomial option-pricing model</t>
        </is>
      </c>
      <c r="B5" s="4" t="inlineStr">
        <is>
          <t>Expected volatility
%
Risk-free interest rate (per annum)
2.13
%
Exercise multiples
2.2
Expected dividend yield
—
%
Expected term (in years)
10
Fair value of the underlying shares on the date of option grants (in US$)
1.23~1.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Schedule of Future Minimum Concession Fee Payments</t>
        </is>
      </c>
      <c r="B4" s="4" t="inlineStr">
        <is>
          <t>Future minimum concession fee payments under non-cancellable concession right agreements for all airlines were as follows:
Year ended December 31,
2021
$
12,072
2022
10,151
2023
8,562
2024
4,506
2025
4,506
Total
$
39,79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Amount Due From/To Related Parties</t>
        </is>
      </c>
      <c r="B4" s="4" t="inlineStr">
        <is>
          <t>(a)
Details of outstanding balances with the Group’s related parties as of December 31, 2019 and 2020 were as follows:
Amount due from related parties:
As of December 31,
Name of related parties
Relationship
2019
2020
Mambo Fiesta Limited. (1)
Shareholder of the Company
$
17
$
17
Shanghai Qingxuan Co.,Ltd. (1)
Entity controlled by Mr. Herman Man Guo
1
1
Global Earning Pacific Ltd. (1)
Shareholder of the Company
2
2
Wealthy Environment Limited. (1)
Shareholder of the Company
1
1
AirMedia Holding Ltd. (1)
Entity controlled by Mr. Herman Man Guo
3
3
AirMedia Merger Company Ltd. (1)
Entity controlled by Mr. Herman Man Guo
3
3
$
27
$
27
(1)
The amounts represent interest free advances to the related parties in a short-term basis for operation purpose.
Amount due to related parties:
As of December 31,
Name of related parties
Relationship
2019
2020
Beijing Eastern Media Corporation Ltd.
Equity method investment
$
254
$
—
Mrs. Dan Shao (1)
Principal Shareholder
2,873
1,531
$
3,127
$
1,531
(1)
As of December 31, 2019 and 2020, the Company had amount due to Mrs. Dan Shao of $2,873 and $1,531 , respectively, representing a loan with annualized interest rate of 16.8% and 21.6%, respectively, on a short-term basis for the Company's use in operations. The balance as of December 31, 2020 has been repaid to Mrs. Dan Shao in January 2021.
(b)
Details of transactions with the Group’s related parties for the years ended December 31, 2019 and 2020 were as follows:
For the year ended December 31,
Transactions
2019
2020
Purchases from Beijing Eastern Media Corporation Ltd.
$
2,423
$
2,37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FINANCIAL INFORMATION OF PARENT COMPANY (Tables)</t>
        </is>
      </c>
      <c r="B1" s="2" t="inlineStr">
        <is>
          <t>12 Months Ended</t>
        </is>
      </c>
    </row>
    <row r="2">
      <c r="B2" s="2" t="inlineStr">
        <is>
          <t>Dec. 31, 2020</t>
        </is>
      </c>
    </row>
    <row r="3">
      <c r="A3" s="3" t="inlineStr">
        <is>
          <t>FINANCIAL INFORMATION OF PARENT COMPANY</t>
        </is>
      </c>
    </row>
    <row r="4">
      <c r="A4" s="4" t="inlineStr">
        <is>
          <t>Schedule of Parent's Condensed Balance Sheets</t>
        </is>
      </c>
      <c r="B4" s="4" t="inlineStr">
        <is>
          <t>As of December 31,
2019
2020
Assets
Current assets
Cash and cash equivalents
$
2
$
2
Amount due from subsidiaries
22,776
34,031
Other current assets
108
108
Total current assets
22,886
34,141
TOTAL ASSETS
$
22,886
$
34,141
Liabilities
Current liabilities
Accrued expenses and other current liabilities
$
2,422
$
2,518
Total liabilities
2,422
2,518
Equity
Ordinary Shares ($0.001 par value; 900,000,000 shares authorized in 2019 and 2020; 127,697,055 shares and 151,573,363 shares issued as of December 31, 2019 and 2020, respectively; 125,664,777 shares and 149,541,085 shares outstanding as of December 31, 2019 and 2020, respectively)
128
152
Additional paid-in capital
284,887
288,879
Treasury stock (2,032,278 shares as of December 31, 2019 and 2020)
(2,351)
(2,351)
Accumulated deficits
(293,892)
(286,365)
Accumulated other comprehensive income
31,692
31,308
Total equity
20,464
31,623
TOTAL LIABILITIES AND EQUITY
$
22,886
$
34,141</t>
        </is>
      </c>
    </row>
    <row r="5">
      <c r="A5" s="4" t="inlineStr">
        <is>
          <t>Schedule of Parent's Condensed Statements of Operations</t>
        </is>
      </c>
      <c r="B5" s="4" t="inlineStr">
        <is>
          <t>For the years ended December 31,
2018
2019
2020
Operating expenses
Selling and marketing
$
—
$
—
$
—
General and administrative
(1,786)
(1,010)
(250)
Total operating expenses
(1,786)
(1,010)
(250)
Other income (loss), net
468
15
(32)
Investment (loss) income in subsidiaries
(88,779)
(30,482)
7,809
Net (loss) income attributable to holders of ordinary shares
$
(90,097)
$
(31,477)
$
7,527</t>
        </is>
      </c>
    </row>
    <row r="6">
      <c r="A6" s="4" t="inlineStr">
        <is>
          <t>Schedule of Parents' Condensed Statements of Comprehensive Income/Loss</t>
        </is>
      </c>
      <c r="B6" s="4" t="inlineStr">
        <is>
          <t>For the years ended December 31,
2018
2019
2020
Net (loss) income
$
(90,097)
$
(31,477)
$
7,527
Other comprehensive loss, net of tax:
Change in cumulative foreign currency translation adjustment
(4,140)
381
(384)
Comprehensive (loss) income attributable to Parent Company
$
(94,237)
$
(31,096)
$
7,143</t>
        </is>
      </c>
    </row>
    <row r="7">
      <c r="A7" s="4" t="inlineStr">
        <is>
          <t>Schedule of Parent's Condensed Statements of Changes in Equity</t>
        </is>
      </c>
      <c r="B7" s="4" t="inlineStr">
        <is>
          <t>(Accumulated
Accumulated
Ordinary shares
Additional
deficits)
other
paid-in
Treasury
retained
comprehensive
Total
Shares
Amount
capital
stock
earnings
Income (loss)
equity
Balance as of January 1, 2018
125,629,779
$
128
$
286,739
$
(2,351)
$
(172,318)
$
35,451
$
147,649
Share issued to Ascent Investor Relations LLC
34,998
0.03
18
—
—
—
18
Share-based compensation
—
—
45
—
—
—
45
Foreign currency translation adjustment
—
—
—
—
—
(4,140)
(4,140)
Net loss
—
—
—
—
(90,097)
—
(90,097)
Capital withdraw from non-controlling
—
—
(1,131)
—
—
—
(1,131)
Acquisition of additional equity interest in the Flying Dragon from non-controlling interest
—
—
(945)
—
—
—
(945)
Balance as of December 31, 2018
125,664,777
$
128
$
284,726
$
(2,351)
$
(262,415)
$
31,311
$
51,399
Share-based compensation
—
—
161
—
—
—
161
Foreign currency translation adjustment
—
—
—
—
—
381
381
Net loss
—
—
—
—
(31,477)
—
(31,477)
Balance as of December 31, 2019
125,664,777
$
128
284,887
(2,351)
(293,892)
31,692
20,464
Share issued
23,876,308
24
2,507
—
—
—
2,531
Share-based compensation
—
—
186
—
—
—
186
Capital contribution from non-controlling
—
—
1,299
—
—
—
1,299
Foreign currency translation adjustment
—
—
—
—
—
(384)
(384)
Net income
—
—
—
—
7,527
7,527
Balance as of December 31, 2020
149,541,085
152
288,879
(2,351)
(286,365)
31,308
31,623</t>
        </is>
      </c>
    </row>
    <row r="8">
      <c r="A8" s="4" t="inlineStr">
        <is>
          <t>Schedule of Parent's Condensed Statements of Cash Flows</t>
        </is>
      </c>
      <c r="B8" s="4" t="inlineStr">
        <is>
          <t>For the years ended December 31,
2018
2019
2020
CASH FLOWS FROM OPERATING ACTIVITIES
Net (loss) income
$
(90,097)
$
(31,477)
$
7,527
Investment income (loss) in subsidiaries
88,779
30,482
(7,809)
Share-based compensation
45
161
186
Bad debt provisions
—
286
—
CHANGES IN WORKING CAPITAL ACCOUNTS
Other current assets
24
1,501
—
Accrued expenses and other current liabilities
1,518
695
96
Amount due from subsidiaries
(353)
(1,651)
—
Net cash used in operating activities
(84)
(3)
—
CASH FLOWS FROM FINANCING ACTIVITIES
Proceeds from exercises of stock options
—
—
—
Net cash provided by financing activities
—
—
—
Net decrease in cash, cash equivalents and restricted cash
(84)
(3)
—
Cash, cash equivalents and restricted cash, at beginning of year
89
2
Cash, cash equivalents and restricted cash, at end of year
$
5
$
2
$
2
SUPPLEMENTAL DISCLOSURE OF NON-CASH ACTIVITIES:
Share issuance for purchase of property and equipment
$
—
$
—
$
2,53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Additional Information (Details) - CNY (¥)</t>
        </is>
      </c>
      <c r="B1" s="2" t="inlineStr">
        <is>
          <t>12 Months Ended</t>
        </is>
      </c>
    </row>
    <row r="2">
      <c r="B2" s="2" t="inlineStr">
        <is>
          <t>Dec. 31, 2020</t>
        </is>
      </c>
      <c r="C2" s="2" t="inlineStr">
        <is>
          <t>Dec. 31, 2019</t>
        </is>
      </c>
      <c r="D2" s="2" t="inlineStr">
        <is>
          <t>Dec. 31, 2018</t>
        </is>
      </c>
    </row>
    <row r="3">
      <c r="A3" s="4" t="inlineStr">
        <is>
          <t>Yuehang Chuangyi Technology (Beijing) Co., Ltd. ("Chuangyi Technology") [Member]</t>
        </is>
      </c>
    </row>
    <row r="4">
      <c r="A4" s="3" t="inlineStr">
        <is>
          <t>Organization And Principal Activities [Line Items]</t>
        </is>
      </c>
    </row>
    <row r="5">
      <c r="A5" s="4" t="inlineStr">
        <is>
          <t>Variable Interest Entity, Qualitative or Quantitative Information, Ownership Percentage</t>
        </is>
      </c>
      <c r="B5" s="4" t="inlineStr">
        <is>
          <t>100.00%</t>
        </is>
      </c>
    </row>
    <row r="6">
      <c r="A6" s="4" t="inlineStr">
        <is>
          <t>Yuehang Sunshine Network Technology Group Co., Ltd. ("AirNet Online") [Member] | Yuehang Chuangyi Technology (Beijing) Co., Ltd. ("Chuangyi Technology") [Member]</t>
        </is>
      </c>
    </row>
    <row r="7">
      <c r="A7" s="3" t="inlineStr">
        <is>
          <t>Organization And Principal Activities [Line Items]</t>
        </is>
      </c>
    </row>
    <row r="8">
      <c r="A8" s="4" t="inlineStr">
        <is>
          <t>Due from Affiliate, Noncurrent</t>
        </is>
      </c>
      <c r="B8" s="9" t="n">
        <v>50000</v>
      </c>
    </row>
    <row r="9">
      <c r="A9" s="4" t="inlineStr">
        <is>
          <t>Debt Instrument, Term</t>
        </is>
      </c>
      <c r="B9" s="4" t="inlineStr">
        <is>
          <t>15 days</t>
        </is>
      </c>
    </row>
    <row r="10">
      <c r="A10" s="4" t="inlineStr">
        <is>
          <t>Beijing Linghang Shengshi Advertising Co., Ltd. Linghang Shengsh [Member]</t>
        </is>
      </c>
    </row>
    <row r="11">
      <c r="A11" s="3" t="inlineStr">
        <is>
          <t>Organization And Principal Activities [Line Items]</t>
        </is>
      </c>
    </row>
    <row r="12">
      <c r="A12" s="4" t="inlineStr">
        <is>
          <t>Minimum Annual Service Fee Percentage</t>
        </is>
      </c>
      <c r="B12" s="4" t="inlineStr">
        <is>
          <t>0.50%</t>
        </is>
      </c>
    </row>
    <row r="13">
      <c r="A13" s="4" t="inlineStr">
        <is>
          <t>AM Yuehan [Member]</t>
        </is>
      </c>
    </row>
    <row r="14">
      <c r="A14" s="3" t="inlineStr">
        <is>
          <t>Organization And Principal Activities [Line Items]</t>
        </is>
      </c>
    </row>
    <row r="15">
      <c r="A15" s="4" t="inlineStr">
        <is>
          <t>Minimum Annual Service Fee Percentage</t>
        </is>
      </c>
      <c r="B15" s="4" t="inlineStr">
        <is>
          <t>1.00%</t>
        </is>
      </c>
    </row>
    <row r="16">
      <c r="A16" s="4" t="inlineStr">
        <is>
          <t>Variable Interest Entity, Primary Beneficiary [Member]</t>
        </is>
      </c>
    </row>
    <row r="17">
      <c r="A17" s="3" t="inlineStr">
        <is>
          <t>Organization And Principal Activities [Line Items]</t>
        </is>
      </c>
    </row>
    <row r="18">
      <c r="A18" s="4" t="inlineStr">
        <is>
          <t>Variable Interest Entity, Qualitative or Quantitative Information, Ownership Percentage</t>
        </is>
      </c>
      <c r="B18" s="4" t="inlineStr">
        <is>
          <t>100.00%</t>
        </is>
      </c>
    </row>
    <row r="19">
      <c r="A19" s="4" t="inlineStr">
        <is>
          <t>Variable Interest Entity, Consolidated Net Revenue Percentage</t>
        </is>
      </c>
      <c r="B19" s="4" t="inlineStr">
        <is>
          <t>100.00%</t>
        </is>
      </c>
      <c r="C19" s="4" t="inlineStr">
        <is>
          <t>100.00%</t>
        </is>
      </c>
      <c r="D19" s="4" t="inlineStr">
        <is>
          <t>100.00%</t>
        </is>
      </c>
    </row>
    <row r="20">
      <c r="A20" s="4" t="inlineStr">
        <is>
          <t>Variable Interest Entity, Consolidated Total Assets Percentage</t>
        </is>
      </c>
      <c r="B20" s="4" t="inlineStr">
        <is>
          <t>97.40%</t>
        </is>
      </c>
      <c r="C20" s="4" t="inlineStr">
        <is>
          <t>99.60%</t>
        </is>
      </c>
    </row>
    <row r="21">
      <c r="A21" s="4" t="inlineStr">
        <is>
          <t>Variable Interest Entity, Consolidated Total Liabilities Percentage</t>
        </is>
      </c>
      <c r="B21" s="4" t="inlineStr">
        <is>
          <t>94.30%</t>
        </is>
      </c>
      <c r="C21" s="4" t="inlineStr">
        <is>
          <t>94.9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 Schedule of Companies Subsidiaries and VIE's (Details)</t>
        </is>
      </c>
      <c r="B1" s="2" t="inlineStr">
        <is>
          <t>12 Months Ended</t>
        </is>
      </c>
    </row>
    <row r="2">
      <c r="B2" s="2" t="inlineStr">
        <is>
          <t>Dec. 31, 2020</t>
        </is>
      </c>
    </row>
    <row r="3">
      <c r="A3" s="4" t="inlineStr">
        <is>
          <t>Beijing Dongding Gongyi Advertising Co., Ltd. ("Dongding") [Member]</t>
        </is>
      </c>
    </row>
    <row r="4">
      <c r="A4" s="3" t="inlineStr">
        <is>
          <t>Organization And Principal Activities [Line Items]</t>
        </is>
      </c>
    </row>
    <row r="5">
      <c r="A5" s="4" t="inlineStr">
        <is>
          <t>Variable Interest Entity, Qualitative or Quantitative Information, Date Involvement Began</t>
        </is>
      </c>
      <c r="B5" s="4" t="inlineStr">
        <is>
          <t>Feb. 1,
		2010</t>
        </is>
      </c>
    </row>
    <row r="6">
      <c r="A6" s="4" t="inlineStr">
        <is>
          <t>Entity Place Of Incorporation</t>
        </is>
      </c>
      <c r="B6" s="4" t="inlineStr">
        <is>
          <t>the PRC</t>
        </is>
      </c>
    </row>
    <row r="7">
      <c r="A7" s="4" t="inlineStr">
        <is>
          <t>Guangzhou Meizheng Online Network Technology Co., Ltd. ("Guangzhou Meizheng") [Member]</t>
        </is>
      </c>
    </row>
    <row r="8">
      <c r="A8" s="3" t="inlineStr">
        <is>
          <t>Organization And Principal Activities [Line Items]</t>
        </is>
      </c>
    </row>
    <row r="9">
      <c r="A9" s="4" t="inlineStr">
        <is>
          <t>Variable Interest Entity, Qualitative or Quantitative Information, Date Involvement Began</t>
        </is>
      </c>
      <c r="B9" s="4" t="inlineStr">
        <is>
          <t>May 17,
		2013</t>
        </is>
      </c>
    </row>
    <row r="10">
      <c r="A10" s="4" t="inlineStr">
        <is>
          <t>Entity Place Of Incorporation</t>
        </is>
      </c>
      <c r="B10" s="4" t="inlineStr">
        <is>
          <t>the PRC</t>
        </is>
      </c>
    </row>
    <row r="11">
      <c r="A11" s="4" t="inlineStr">
        <is>
          <t>Air Esurfing Information Technology Co., Ltd.(Formerly Beijing AirMedia Tianyi Information Technology Co., Ltd.) ("Yuehang Tianyi") [Member]</t>
        </is>
      </c>
    </row>
    <row r="12">
      <c r="A12" s="3" t="inlineStr">
        <is>
          <t>Organization And Principal Activities [Line Items]</t>
        </is>
      </c>
    </row>
    <row r="13">
      <c r="A13" s="4" t="inlineStr">
        <is>
          <t>Variable Interest Entity, Qualitative or Quantitative Information, Date Involvement Began</t>
        </is>
      </c>
      <c r="B13" s="4" t="inlineStr">
        <is>
          <t>Sep. 25,
		2013</t>
        </is>
      </c>
    </row>
    <row r="14">
      <c r="A14" s="4" t="inlineStr">
        <is>
          <t>Entity Place Of Incorporation</t>
        </is>
      </c>
      <c r="B14" s="4" t="inlineStr">
        <is>
          <t>the PRC</t>
        </is>
      </c>
    </row>
    <row r="15">
      <c r="A15" s="4" t="inlineStr">
        <is>
          <t>Wangfan Linghang Mobile Network Technology Co., Ltd. ("Linghang") [Member]</t>
        </is>
      </c>
    </row>
    <row r="16">
      <c r="A16" s="3" t="inlineStr">
        <is>
          <t>Organization And Principal Activities [Line Items]</t>
        </is>
      </c>
    </row>
    <row r="17">
      <c r="A17" s="4" t="inlineStr">
        <is>
          <t>Variable Interest Entity, Qualitative or Quantitative Information, Date Involvement Began</t>
        </is>
      </c>
      <c r="B17" s="4" t="inlineStr">
        <is>
          <t>Apr. 23,
		2015</t>
        </is>
      </c>
    </row>
    <row r="18">
      <c r="A18" s="4" t="inlineStr">
        <is>
          <t>Entity Place Of Incorporation</t>
        </is>
      </c>
      <c r="B18" s="4" t="inlineStr">
        <is>
          <t>the PRC</t>
        </is>
      </c>
    </row>
    <row r="19">
      <c r="A19" s="4" t="inlineStr">
        <is>
          <t>Beijing Wangfan Jiaming Pictures Co., Ltd. (Formerly Beijing AirMedia Jiaming Film &amp; TV Culture Co., Ltd.) ("Wangfan Jiaming") [Member]</t>
        </is>
      </c>
    </row>
    <row r="20">
      <c r="A20" s="3" t="inlineStr">
        <is>
          <t>Organization And Principal Activities [Line Items]</t>
        </is>
      </c>
    </row>
    <row r="21">
      <c r="A21" s="4" t="inlineStr">
        <is>
          <t>Variable Interest Entity, Qualitative or Quantitative Information, Date Involvement Began</t>
        </is>
      </c>
      <c r="B21" s="4" t="inlineStr">
        <is>
          <t>Dec. 31,
		2015</t>
        </is>
      </c>
    </row>
    <row r="22">
      <c r="A22" s="4" t="inlineStr">
        <is>
          <t>Entity Place Of Incorporation</t>
        </is>
      </c>
      <c r="B22" s="4" t="inlineStr">
        <is>
          <t>the PRC</t>
        </is>
      </c>
    </row>
    <row r="23">
      <c r="A23" s="4" t="inlineStr">
        <is>
          <t>Meizheng Network Information Technology Co., Ltd. ("Meizheng Network") [Member]</t>
        </is>
      </c>
    </row>
    <row r="24">
      <c r="A24" s="3" t="inlineStr">
        <is>
          <t>Organization And Principal Activities [Line Items]</t>
        </is>
      </c>
    </row>
    <row r="25">
      <c r="A25" s="4" t="inlineStr">
        <is>
          <t>Variable Interest Entity, Qualitative or Quantitative Information, Date Involvement Began</t>
        </is>
      </c>
      <c r="B25" s="4" t="inlineStr">
        <is>
          <t>Aug. 8,
		2016</t>
        </is>
      </c>
    </row>
    <row r="26">
      <c r="A26" s="4" t="inlineStr">
        <is>
          <t>Entity Place Of Incorporation</t>
        </is>
      </c>
      <c r="B26" s="4" t="inlineStr">
        <is>
          <t>the PRC</t>
        </is>
      </c>
    </row>
    <row r="27">
      <c r="A27" s="4" t="inlineStr">
        <is>
          <t>Shandong Airmedia Cheweishi Network Technology Co.,Ltd.("Shangdong Cheweishi ") [Member]</t>
        </is>
      </c>
    </row>
    <row r="28">
      <c r="A28" s="3" t="inlineStr">
        <is>
          <t>Organization And Principal Activities [Line Items]</t>
        </is>
      </c>
    </row>
    <row r="29">
      <c r="A29" s="4" t="inlineStr">
        <is>
          <t>Variable Interest Entity, Qualitative or Quantitative Information, Date Involvement Began</t>
        </is>
      </c>
      <c r="B29" s="4" t="inlineStr">
        <is>
          <t>Jul. 21,
		2016</t>
        </is>
      </c>
    </row>
    <row r="30">
      <c r="A30" s="4" t="inlineStr">
        <is>
          <t>Entity Place Of Incorporation</t>
        </is>
      </c>
      <c r="B30" s="4" t="inlineStr">
        <is>
          <t>the PRC</t>
        </is>
      </c>
    </row>
    <row r="31">
      <c r="A31" s="4" t="inlineStr">
        <is>
          <t>Dingsheng Ruizhi (Beiing) Investment Consulting Co., Ltd. ("Dingsheng Ruizhi" [Member]</t>
        </is>
      </c>
    </row>
    <row r="32">
      <c r="A32" s="3" t="inlineStr">
        <is>
          <t>Organization And Principal Activities [Line Items]</t>
        </is>
      </c>
    </row>
    <row r="33">
      <c r="A33" s="4" t="inlineStr">
        <is>
          <t>Variable Interest Entity, Qualitative or Quantitative Information, Date Involvement Began</t>
        </is>
      </c>
      <c r="B33" s="4" t="inlineStr">
        <is>
          <t>May 25,
		2016</t>
        </is>
      </c>
    </row>
    <row r="34">
      <c r="A34" s="4" t="inlineStr">
        <is>
          <t>Entity Place Of Incorporation</t>
        </is>
      </c>
      <c r="B34" s="4" t="inlineStr">
        <is>
          <t>the PRC</t>
        </is>
      </c>
    </row>
    <row r="35">
      <c r="A35" s="4" t="inlineStr">
        <is>
          <t>Yuehang Sunshine (Beijing) Asset Management Co., Ltd. ("Yuehang Asset") [Member]</t>
        </is>
      </c>
    </row>
    <row r="36">
      <c r="A36" s="3" t="inlineStr">
        <is>
          <t>Organization And Principal Activities [Line Items]</t>
        </is>
      </c>
    </row>
    <row r="37">
      <c r="A37" s="4" t="inlineStr">
        <is>
          <t>Variable Interest Entity, Qualitative or Quantitative Information, Date Involvement Began</t>
        </is>
      </c>
      <c r="B37" s="4" t="inlineStr">
        <is>
          <t>Jan. 18,
		2019</t>
        </is>
      </c>
    </row>
    <row r="38">
      <c r="A38" s="4" t="inlineStr">
        <is>
          <t>Entity Place Of Incorporation</t>
        </is>
      </c>
      <c r="B38" s="4" t="inlineStr">
        <is>
          <t>the PRC</t>
        </is>
      </c>
    </row>
    <row r="39">
      <c r="A39" s="4" t="inlineStr">
        <is>
          <t>Yuehang Zhongying E-commerce Co., Ltd. Zhongying" [Member]</t>
        </is>
      </c>
    </row>
    <row r="40">
      <c r="A40" s="3" t="inlineStr">
        <is>
          <t>Organization And Principal Activities [Line Items]</t>
        </is>
      </c>
    </row>
    <row r="41">
      <c r="A41" s="4" t="inlineStr">
        <is>
          <t>Variable Interest Entity, Qualitative or Quantitative Information, Date Involvement Began</t>
        </is>
      </c>
      <c r="B41" s="4" t="inlineStr">
        <is>
          <t>May 17,
		2018</t>
        </is>
      </c>
    </row>
    <row r="42">
      <c r="A42" s="4" t="inlineStr">
        <is>
          <t>Entity Place Of Incorporation</t>
        </is>
      </c>
      <c r="B42" s="4" t="inlineStr">
        <is>
          <t>the PRC</t>
        </is>
      </c>
    </row>
    <row r="43">
      <c r="A43" s="4" t="inlineStr">
        <is>
          <t>Beijing Airport United Culture Media Co., Ltd. ("Airport United") [Member]</t>
        </is>
      </c>
    </row>
    <row r="44">
      <c r="A44" s="3" t="inlineStr">
        <is>
          <t>Organization And Principal Activities [Line Items]</t>
        </is>
      </c>
    </row>
    <row r="45">
      <c r="A45" s="4" t="inlineStr">
        <is>
          <t>Variable Interest Entity, Qualitative or Quantitative Information, Date Involvement Began</t>
        </is>
      </c>
      <c r="B45" s="4" t="inlineStr">
        <is>
          <t>Jun. 19,
		2018</t>
        </is>
      </c>
    </row>
    <row r="46">
      <c r="A46" s="4" t="inlineStr">
        <is>
          <t>Entity Place Of Incorporation</t>
        </is>
      </c>
      <c r="B46" s="4" t="inlineStr">
        <is>
          <t>the PRC</t>
        </is>
      </c>
    </row>
    <row r="47">
      <c r="A47" s="4" t="inlineStr">
        <is>
          <t>Beijing Linghang Shengshi Advertising Co., Ltd. Linghang Shengsh [Member]</t>
        </is>
      </c>
    </row>
    <row r="48">
      <c r="A48" s="3" t="inlineStr">
        <is>
          <t>Organization And Principal Activities [Line Items]</t>
        </is>
      </c>
    </row>
    <row r="49">
      <c r="A49" s="4" t="inlineStr">
        <is>
          <t>Variable Interest Entity, Qualitative or Quantitative Information, Date Involvement Began</t>
        </is>
      </c>
      <c r="B49" s="4" t="inlineStr">
        <is>
          <t>Aug. 7,
		2005</t>
        </is>
      </c>
    </row>
    <row r="50">
      <c r="A50" s="4" t="inlineStr">
        <is>
          <t>Entity Place Of Incorporation</t>
        </is>
      </c>
      <c r="B50" s="4" t="inlineStr">
        <is>
          <t>the PRC</t>
        </is>
      </c>
    </row>
    <row r="51">
      <c r="A51" s="4" t="inlineStr">
        <is>
          <t>Wangfan Tianxia Network Technology Co., Ltd.("Iwanfan") [Member]</t>
        </is>
      </c>
    </row>
    <row r="52">
      <c r="A52" s="3" t="inlineStr">
        <is>
          <t>Organization And Principal Activities [Line Items]</t>
        </is>
      </c>
    </row>
    <row r="53">
      <c r="A53" s="4" t="inlineStr">
        <is>
          <t>Variable Interest Entity, Qualitative or Quantitative Information, Date Involvement Began</t>
        </is>
      </c>
      <c r="B53" s="4" t="inlineStr">
        <is>
          <t>May 6,
		2016</t>
        </is>
      </c>
    </row>
    <row r="54">
      <c r="A54" s="4" t="inlineStr">
        <is>
          <t>Entity Place Of Incorporation</t>
        </is>
      </c>
      <c r="B54" s="4" t="inlineStr">
        <is>
          <t>the PRC</t>
        </is>
      </c>
    </row>
    <row r="55">
      <c r="A55" s="4" t="inlineStr">
        <is>
          <t>Beijing Yuehang Digital Media Advertising Co., Ltd. ("Beijing Yuehang") [Member]</t>
        </is>
      </c>
    </row>
    <row r="56">
      <c r="A56" s="3" t="inlineStr">
        <is>
          <t>Organization And Principal Activities [Line Items]</t>
        </is>
      </c>
    </row>
    <row r="57">
      <c r="A57" s="4" t="inlineStr">
        <is>
          <t>Variable Interest Entity, Qualitative or Quantitative Information, Date Involvement Began</t>
        </is>
      </c>
      <c r="B57" s="4" t="inlineStr">
        <is>
          <t>Jan. 16,
		2008</t>
        </is>
      </c>
    </row>
    <row r="58">
      <c r="A58" s="4" t="inlineStr">
        <is>
          <t>Entity Place Of Incorporation</t>
        </is>
      </c>
      <c r="B58" s="4" t="inlineStr">
        <is>
          <t>the PRC</t>
        </is>
      </c>
    </row>
    <row r="59">
      <c r="A59" s="4" t="inlineStr">
        <is>
          <t>Yuehang Sunshine Network Technology Group Co., Ltd. ("AirNet Online") [Member]</t>
        </is>
      </c>
    </row>
    <row r="60">
      <c r="A60" s="3" t="inlineStr">
        <is>
          <t>Organization And Principal Activities [Line Items]</t>
        </is>
      </c>
    </row>
    <row r="61">
      <c r="A61" s="4" t="inlineStr">
        <is>
          <t>Variable Interest Entity, Qualitative or Quantitative Information, Date Involvement Began</t>
        </is>
      </c>
      <c r="B61" s="4" t="inlineStr">
        <is>
          <t>Apr. 30,
		2015</t>
        </is>
      </c>
    </row>
    <row r="62">
      <c r="A62" s="4" t="inlineStr">
        <is>
          <t>Entity Place Of Incorporation</t>
        </is>
      </c>
      <c r="B62" s="4" t="inlineStr">
        <is>
          <t>the PRC</t>
        </is>
      </c>
    </row>
    <row r="63">
      <c r="A63" s="4" t="inlineStr">
        <is>
          <t>Beijing AirNet Pictures Co., Ltd. ("AirNet Pictures") [Member]</t>
        </is>
      </c>
    </row>
    <row r="64">
      <c r="A64" s="3" t="inlineStr">
        <is>
          <t>Organization And Principal Activities [Line Items]</t>
        </is>
      </c>
    </row>
    <row r="65">
      <c r="A65" s="4" t="inlineStr">
        <is>
          <t>Variable Interest Entity, Qualitative or Quantitative Information, Date Involvement Began</t>
        </is>
      </c>
      <c r="B65" s="4" t="inlineStr">
        <is>
          <t>Sep. 13,
		2007</t>
        </is>
      </c>
    </row>
    <row r="66">
      <c r="A66" s="4" t="inlineStr">
        <is>
          <t>Entity Place Of Incorporation</t>
        </is>
      </c>
      <c r="B66" s="4" t="inlineStr">
        <is>
          <t>the PRC</t>
        </is>
      </c>
    </row>
    <row r="67">
      <c r="A67" s="4" t="inlineStr">
        <is>
          <t>Wenzhou Yuehang Advertising Co., Ltd. ("Wenzhou Yuehang") [Member]</t>
        </is>
      </c>
    </row>
    <row r="68">
      <c r="A68" s="3" t="inlineStr">
        <is>
          <t>Organization And Principal Activities [Line Items]</t>
        </is>
      </c>
    </row>
    <row r="69">
      <c r="A69" s="4" t="inlineStr">
        <is>
          <t>Variable Interest Entity, Qualitative or Quantitative Information, Date Involvement Began</t>
        </is>
      </c>
      <c r="B69" s="4" t="inlineStr">
        <is>
          <t>Oct. 17,
		2008</t>
        </is>
      </c>
    </row>
    <row r="70">
      <c r="A70" s="4" t="inlineStr">
        <is>
          <t>Entity Place Of Incorporation</t>
        </is>
      </c>
      <c r="B70" s="4" t="inlineStr">
        <is>
          <t>the PRC</t>
        </is>
      </c>
    </row>
    <row r="71">
      <c r="A71" s="4" t="inlineStr">
        <is>
          <t>Beijing Wangfan Jiaming Advertising Co.,Ltd. (Formerly Beijing AirMedia Jiaming Advertising Co., Ltd.) [Member]</t>
        </is>
      </c>
    </row>
    <row r="72">
      <c r="A72" s="3" t="inlineStr">
        <is>
          <t>Organization And Principal Activities [Line Items]</t>
        </is>
      </c>
    </row>
    <row r="73">
      <c r="A73" s="4" t="inlineStr">
        <is>
          <t>Variable Interest Entity, Qualitative or Quantitative Information, Date Involvement Began</t>
        </is>
      </c>
      <c r="B73" s="4" t="inlineStr">
        <is>
          <t>Jan. 1,
		2007</t>
        </is>
      </c>
    </row>
    <row r="74">
      <c r="A74" s="4" t="inlineStr">
        <is>
          <t>Entity Place Of Incorporation</t>
        </is>
      </c>
      <c r="B74" s="4" t="inlineStr">
        <is>
          <t>the PRC</t>
        </is>
      </c>
    </row>
    <row r="75">
      <c r="A75" s="4" t="inlineStr">
        <is>
          <t>Air Joy Media Private Limited ("Air Joy") [Member]</t>
        </is>
      </c>
    </row>
    <row r="76">
      <c r="A76" s="3" t="inlineStr">
        <is>
          <t>Organization And Principal Activities [Line Items]</t>
        </is>
      </c>
    </row>
    <row r="77">
      <c r="A77" s="4" t="inlineStr">
        <is>
          <t>Variable Interest Entity, Qualitative or Quantitative Information, Date Involvement Began</t>
        </is>
      </c>
      <c r="B77" s="4" t="inlineStr">
        <is>
          <t>Nov. 15,
		2019</t>
        </is>
      </c>
    </row>
    <row r="78">
      <c r="A78" s="4" t="inlineStr">
        <is>
          <t>Entity Place Of Incorporation</t>
        </is>
      </c>
      <c r="B78" s="4" t="inlineStr">
        <is>
          <t>Singapore</t>
        </is>
      </c>
    </row>
    <row r="79">
      <c r="A79" s="4" t="inlineStr">
        <is>
          <t>Yuehang Chuangyi Technology (Beijing) Co., Ltd. ("Chuangyi Technology") [Member]</t>
        </is>
      </c>
    </row>
    <row r="80">
      <c r="A80" s="3" t="inlineStr">
        <is>
          <t>Organization And Principal Activities [Line Items]</t>
        </is>
      </c>
    </row>
    <row r="81">
      <c r="A81" s="4" t="inlineStr">
        <is>
          <t>Variable Interest Entity, Qualitative or Quantitative Information, Date Involvement Began</t>
        </is>
      </c>
      <c r="B81" s="4" t="inlineStr">
        <is>
          <t>Sep. 19,
		2005</t>
        </is>
      </c>
    </row>
    <row r="82">
      <c r="A82" s="4" t="inlineStr">
        <is>
          <t>Entity Place Of Incorporation</t>
        </is>
      </c>
      <c r="B82" s="4" t="inlineStr">
        <is>
          <t>the PRC</t>
        </is>
      </c>
    </row>
    <row r="83">
      <c r="A83" s="4" t="inlineStr">
        <is>
          <t>Variable Interest Entity, Qualitative or Quantitative Information, Ownership Percentage</t>
        </is>
      </c>
      <c r="B83" s="4" t="inlineStr">
        <is>
          <t>100.00%</t>
        </is>
      </c>
    </row>
    <row r="84">
      <c r="A84" s="4" t="inlineStr">
        <is>
          <t>Shenzhen Yuehang Information Technology Co., Ltd. ("Shenzhen Yuehang") [Member]</t>
        </is>
      </c>
    </row>
    <row r="85">
      <c r="A85" s="3" t="inlineStr">
        <is>
          <t>Organization And Principal Activities [Line Items]</t>
        </is>
      </c>
    </row>
    <row r="86">
      <c r="A86" s="4" t="inlineStr">
        <is>
          <t>Variable Interest Entity, Qualitative or Quantitative Information, Date Involvement Began</t>
        </is>
      </c>
      <c r="B86" s="4" t="inlineStr">
        <is>
          <t>Jun. 6,
		2006</t>
        </is>
      </c>
    </row>
    <row r="87">
      <c r="A87" s="4" t="inlineStr">
        <is>
          <t>Entity Place Of Incorporation</t>
        </is>
      </c>
      <c r="B87" s="4" t="inlineStr">
        <is>
          <t>the PRC</t>
        </is>
      </c>
    </row>
    <row r="88">
      <c r="A88" s="4" t="inlineStr">
        <is>
          <t>Variable Interest Entity, Qualitative or Quantitative Information, Ownership Percentage</t>
        </is>
      </c>
      <c r="B88" s="4" t="inlineStr">
        <is>
          <t>100.00%</t>
        </is>
      </c>
    </row>
    <row r="89">
      <c r="A89" s="4" t="inlineStr">
        <is>
          <t>Xi'an Shengshi Dinghong Information Technology Co., Ltd. Xi'an Shengsh [Member]</t>
        </is>
      </c>
    </row>
    <row r="90">
      <c r="A90" s="3" t="inlineStr">
        <is>
          <t>Organization And Principal Activities [Line Items]</t>
        </is>
      </c>
    </row>
    <row r="91">
      <c r="A91" s="4" t="inlineStr">
        <is>
          <t>Variable Interest Entity, Qualitative or Quantitative Information, Date Involvement Began</t>
        </is>
      </c>
      <c r="B91" s="4" t="inlineStr">
        <is>
          <t>Dec. 31,
		2007</t>
        </is>
      </c>
    </row>
    <row r="92">
      <c r="A92" s="4" t="inlineStr">
        <is>
          <t>Entity Place Of Incorporation</t>
        </is>
      </c>
      <c r="B92" s="4" t="inlineStr">
        <is>
          <t>the PRC</t>
        </is>
      </c>
    </row>
    <row r="93">
      <c r="A93" s="4" t="inlineStr">
        <is>
          <t>Variable Interest Entity, Qualitative or Quantitative Information, Ownership Percentage</t>
        </is>
      </c>
      <c r="B93" s="4" t="inlineStr">
        <is>
          <t>100.00%</t>
        </is>
      </c>
    </row>
    <row r="94">
      <c r="A94" s="4" t="inlineStr">
        <is>
          <t>Broad Cosmos Enterprises Ltd. ("Broad Cosmos") [Member]</t>
        </is>
      </c>
    </row>
    <row r="95">
      <c r="A95" s="3" t="inlineStr">
        <is>
          <t>Organization And Principal Activities [Line Items]</t>
        </is>
      </c>
    </row>
    <row r="96">
      <c r="A96" s="4" t="inlineStr">
        <is>
          <t>Variable Interest Entity, Qualitative or Quantitative Information, Date Involvement Began</t>
        </is>
      </c>
      <c r="B96" s="4" t="inlineStr">
        <is>
          <t>Jun. 26,
		2006</t>
        </is>
      </c>
    </row>
    <row r="97">
      <c r="A97" s="4" t="inlineStr">
        <is>
          <t>Entity Place Of Incorporation</t>
        </is>
      </c>
      <c r="B97" s="4" t="inlineStr">
        <is>
          <t>British Virgin Islands ("BVI")</t>
        </is>
      </c>
    </row>
    <row r="98">
      <c r="A98" s="4" t="inlineStr">
        <is>
          <t>Variable Interest Entity, Qualitative or Quantitative Information, Ownership Percentage</t>
        </is>
      </c>
      <c r="B98" s="4" t="inlineStr">
        <is>
          <t>100.00%</t>
        </is>
      </c>
    </row>
    <row r="99">
      <c r="A99" s="4" t="inlineStr">
        <is>
          <t>AirNet International Limited ("AirNet International") [Member]</t>
        </is>
      </c>
    </row>
    <row r="100">
      <c r="A100" s="3" t="inlineStr">
        <is>
          <t>Organization And Principal Activities [Line Items]</t>
        </is>
      </c>
    </row>
    <row r="101">
      <c r="A101" s="4" t="inlineStr">
        <is>
          <t>Variable Interest Entity, Qualitative or Quantitative Information, Date Involvement Began</t>
        </is>
      </c>
      <c r="B101" s="4" t="inlineStr">
        <is>
          <t>Jul. 14,
		2007</t>
        </is>
      </c>
    </row>
    <row r="102">
      <c r="A102" s="4" t="inlineStr">
        <is>
          <t>Entity Place Of Incorporation</t>
        </is>
      </c>
      <c r="B102" s="4" t="inlineStr">
        <is>
          <t>BVI</t>
        </is>
      </c>
    </row>
    <row r="103">
      <c r="A103" s="4" t="inlineStr">
        <is>
          <t>Variable Interest Entity, Qualitative or Quantitative Information, Ownership Percentage</t>
        </is>
      </c>
      <c r="B103" s="4" t="inlineStr">
        <is>
          <t>100.00%</t>
        </is>
      </c>
    </row>
    <row r="104">
      <c r="A104" s="4" t="inlineStr">
        <is>
          <t>AirNet (China) Limited ("AN China") [Member]</t>
        </is>
      </c>
    </row>
    <row r="105">
      <c r="A105" s="3" t="inlineStr">
        <is>
          <t>Organization And Principal Activities [Line Items]</t>
        </is>
      </c>
    </row>
    <row r="106">
      <c r="A106" s="4" t="inlineStr">
        <is>
          <t>Variable Interest Entity, Qualitative or Quantitative Information, Date Involvement Began</t>
        </is>
      </c>
      <c r="B106" s="4" t="inlineStr">
        <is>
          <t>Aug. 5,
		2005</t>
        </is>
      </c>
    </row>
    <row r="107">
      <c r="A107" s="4" t="inlineStr">
        <is>
          <t>Entity Place Of Incorporation</t>
        </is>
      </c>
      <c r="B107" s="4" t="inlineStr">
        <is>
          <t>Hong Kong</t>
        </is>
      </c>
    </row>
    <row r="108">
      <c r="A108" s="4" t="inlineStr">
        <is>
          <t>Variable Interest Entity, Qualitative or Quantitative Information, Ownership Percentage</t>
        </is>
      </c>
      <c r="B108" s="4" t="inlineStr">
        <is>
          <t>1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Schedule of VIE's Consolidated Balance Sheets (Details) - USD ($) $ in Thousands</t>
        </is>
      </c>
      <c r="B1" s="2" t="inlineStr">
        <is>
          <t>Dec. 31, 2020</t>
        </is>
      </c>
      <c r="C1" s="2" t="inlineStr">
        <is>
          <t>Dec. 31, 2019</t>
        </is>
      </c>
    </row>
    <row r="2">
      <c r="A2" s="3" t="inlineStr">
        <is>
          <t>Variable Interest Entity [Line Items]</t>
        </is>
      </c>
    </row>
    <row r="3">
      <c r="A3" s="4" t="inlineStr">
        <is>
          <t>Total current assets</t>
        </is>
      </c>
      <c r="B3" s="6" t="n">
        <v>58635</v>
      </c>
      <c r="C3" s="6" t="n">
        <v>38921</v>
      </c>
    </row>
    <row r="4">
      <c r="A4" s="4" t="inlineStr">
        <is>
          <t>Total assets</t>
        </is>
      </c>
      <c r="B4" s="5" t="n">
        <v>115078</v>
      </c>
      <c r="C4" s="5" t="n">
        <v>97706</v>
      </c>
    </row>
    <row r="5">
      <c r="A5" s="4" t="inlineStr">
        <is>
          <t>Total current liabilities</t>
        </is>
      </c>
      <c r="B5" s="5" t="n">
        <v>113828</v>
      </c>
      <c r="C5" s="5" t="n">
        <v>113548</v>
      </c>
    </row>
    <row r="6">
      <c r="A6" s="4" t="inlineStr">
        <is>
          <t>Total liabilities</t>
        </is>
      </c>
      <c r="B6" s="5" t="n">
        <v>116436</v>
      </c>
      <c r="C6" s="5" t="n">
        <v>116669</v>
      </c>
    </row>
    <row r="7">
      <c r="A7" s="4" t="inlineStr">
        <is>
          <t>AirNet's VIEs [Member]</t>
        </is>
      </c>
    </row>
    <row r="8">
      <c r="A8" s="3" t="inlineStr">
        <is>
          <t>Variable Interest Entity [Line Items]</t>
        </is>
      </c>
    </row>
    <row r="9">
      <c r="A9" s="4" t="inlineStr">
        <is>
          <t>Total current assets</t>
        </is>
      </c>
      <c r="B9" s="5" t="n">
        <v>55850</v>
      </c>
      <c r="C9" s="5" t="n">
        <v>38697</v>
      </c>
    </row>
    <row r="10">
      <c r="A10" s="4" t="inlineStr">
        <is>
          <t>Total non-current assets</t>
        </is>
      </c>
      <c r="B10" s="5" t="n">
        <v>56292</v>
      </c>
      <c r="C10" s="5" t="n">
        <v>58603</v>
      </c>
    </row>
    <row r="11">
      <c r="A11" s="4" t="inlineStr">
        <is>
          <t>Total assets</t>
        </is>
      </c>
      <c r="B11" s="5" t="n">
        <v>112142</v>
      </c>
      <c r="C11" s="5" t="n">
        <v>97300</v>
      </c>
    </row>
    <row r="12">
      <c r="A12" s="4" t="inlineStr">
        <is>
          <t>Total current liabilities</t>
        </is>
      </c>
      <c r="B12" s="5" t="n">
        <v>107221</v>
      </c>
      <c r="C12" s="5" t="n">
        <v>107563</v>
      </c>
    </row>
    <row r="13">
      <c r="A13" s="4" t="inlineStr">
        <is>
          <t>Total non-current liabilities</t>
        </is>
      </c>
      <c r="B13" s="5" t="n">
        <v>2608</v>
      </c>
      <c r="C13" s="5" t="n">
        <v>3121</v>
      </c>
    </row>
    <row r="14">
      <c r="A14" s="4" t="inlineStr">
        <is>
          <t>Total liabilities</t>
        </is>
      </c>
      <c r="B14" s="6" t="n">
        <v>109829</v>
      </c>
      <c r="C14" s="6" t="n">
        <v>1106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 Income</t>
        </is>
      </c>
    </row>
    <row r="4">
      <c r="A4" s="4" t="inlineStr">
        <is>
          <t>Net (loss) income</t>
        </is>
      </c>
      <c r="B4" s="6" t="n">
        <v>6448</v>
      </c>
      <c r="C4" s="6" t="n">
        <v>-33904</v>
      </c>
      <c r="D4" s="6" t="n">
        <v>-93419</v>
      </c>
    </row>
    <row r="5">
      <c r="A5" s="3" t="inlineStr">
        <is>
          <t>Other comprehensive (loss) income, net of tax of nil:</t>
        </is>
      </c>
    </row>
    <row r="6">
      <c r="A6" s="4" t="inlineStr">
        <is>
          <t>Foreign currency translation adjustment</t>
        </is>
      </c>
      <c r="B6" s="5" t="n">
        <v>-384</v>
      </c>
      <c r="C6" s="5" t="n">
        <v>381</v>
      </c>
      <c r="D6" s="5" t="n">
        <v>-2974</v>
      </c>
    </row>
    <row r="7">
      <c r="A7" s="4" t="inlineStr">
        <is>
          <t>Comprehensive (loss) income</t>
        </is>
      </c>
      <c r="B7" s="5" t="n">
        <v>6064</v>
      </c>
      <c r="C7" s="5" t="n">
        <v>-33523</v>
      </c>
      <c r="D7" s="5" t="n">
        <v>-96393</v>
      </c>
    </row>
    <row r="8">
      <c r="A8" s="4" t="inlineStr">
        <is>
          <t>Less: comprehensive loss attributable to non-controlling interests</t>
        </is>
      </c>
      <c r="B8" s="5" t="n">
        <v>-1079</v>
      </c>
      <c r="C8" s="5" t="n">
        <v>-2427</v>
      </c>
      <c r="D8" s="5" t="n">
        <v>-2156</v>
      </c>
    </row>
    <row r="9">
      <c r="A9" s="4" t="inlineStr">
        <is>
          <t>Comprehensive (loss) income attributable to AirNet Technology Inc.'s shareholders</t>
        </is>
      </c>
      <c r="B9" s="6" t="n">
        <v>7143</v>
      </c>
      <c r="C9" s="6" t="n">
        <v>-31096</v>
      </c>
      <c r="D9" s="6" t="n">
        <v>-942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Schedule of VIE's Consolidated Statement of Operations (Details) - USD ($) $ in Thousand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Net (loss) income</t>
        </is>
      </c>
      <c r="B4" s="6" t="n">
        <v>6448</v>
      </c>
      <c r="C4" s="6" t="n">
        <v>-33904</v>
      </c>
      <c r="D4" s="6" t="n">
        <v>-93419</v>
      </c>
    </row>
    <row r="5">
      <c r="A5" s="4" t="inlineStr">
        <is>
          <t>Net cash used in operating activities</t>
        </is>
      </c>
      <c r="B5" s="5" t="n">
        <v>-5555</v>
      </c>
      <c r="C5" s="5" t="n">
        <v>-14916</v>
      </c>
      <c r="D5" s="5" t="n">
        <v>-19774</v>
      </c>
    </row>
    <row r="6">
      <c r="A6" s="4" t="inlineStr">
        <is>
          <t>Net cash provided by investing activities</t>
        </is>
      </c>
      <c r="B6" s="5" t="n">
        <v>352</v>
      </c>
      <c r="C6" s="5" t="n">
        <v>4440</v>
      </c>
      <c r="D6" s="5" t="n">
        <v>20096</v>
      </c>
    </row>
    <row r="7">
      <c r="A7" s="4" t="inlineStr">
        <is>
          <t>Net cash (used in) provided by financing activities</t>
        </is>
      </c>
      <c r="B7" s="5" t="n">
        <v>19164</v>
      </c>
      <c r="C7" s="5" t="n">
        <v>-4323</v>
      </c>
      <c r="D7" s="5" t="n">
        <v>-1695</v>
      </c>
    </row>
    <row r="8">
      <c r="A8" s="4" t="inlineStr">
        <is>
          <t>AirNet's VIEs [Member]</t>
        </is>
      </c>
    </row>
    <row r="9">
      <c r="A9" s="3" t="inlineStr">
        <is>
          <t>Variable Interest Entity [Line Items]</t>
        </is>
      </c>
    </row>
    <row r="10">
      <c r="A10" s="4" t="inlineStr">
        <is>
          <t>Net revenues</t>
        </is>
      </c>
      <c r="B10" s="5" t="n">
        <v>23434</v>
      </c>
      <c r="C10" s="5" t="n">
        <v>26022</v>
      </c>
      <c r="D10" s="5" t="n">
        <v>24546</v>
      </c>
    </row>
    <row r="11">
      <c r="A11" s="4" t="inlineStr">
        <is>
          <t>Net (loss) income</t>
        </is>
      </c>
      <c r="B11" s="5" t="n">
        <v>7672</v>
      </c>
      <c r="C11" s="5" t="n">
        <v>-30972</v>
      </c>
      <c r="D11" s="5" t="n">
        <v>-86344</v>
      </c>
    </row>
    <row r="12">
      <c r="A12" s="4" t="inlineStr">
        <is>
          <t>Net cash used in operating activities</t>
        </is>
      </c>
      <c r="B12" s="5" t="n">
        <v>-5681</v>
      </c>
      <c r="C12" s="5" t="n">
        <v>-14813</v>
      </c>
      <c r="D12" s="5" t="n">
        <v>-19100</v>
      </c>
    </row>
    <row r="13">
      <c r="A13" s="4" t="inlineStr">
        <is>
          <t>Net cash provided by investing activities</t>
        </is>
      </c>
      <c r="B13" s="5" t="n">
        <v>352</v>
      </c>
      <c r="C13" s="5" t="n">
        <v>4440</v>
      </c>
      <c r="D13" s="5" t="n">
        <v>20113</v>
      </c>
    </row>
    <row r="14">
      <c r="A14" s="4" t="inlineStr">
        <is>
          <t>Net cash (used in) provided by financing activities</t>
        </is>
      </c>
      <c r="B14" s="6" t="n">
        <v>19164</v>
      </c>
      <c r="C14" s="6" t="n">
        <v>-4323</v>
      </c>
      <c r="D14" s="6" t="n">
        <v>-169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8" customWidth="1" min="1" max="1"/>
    <col width="27" customWidth="1" min="2" max="2"/>
    <col width="27" customWidth="1" min="3" max="3"/>
    <col width="25" customWidth="1" min="4" max="4"/>
    <col width="80"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Additional Information (Details)</t>
        </is>
      </c>
      <c r="B1" s="2" t="inlineStr">
        <is>
          <t>Feb. 04, 2021USD ($)shares</t>
        </is>
      </c>
      <c r="C1" s="2" t="inlineStr">
        <is>
          <t>Dec. 30, 2020USD ($)shares</t>
        </is>
      </c>
      <c r="D1" s="2" t="inlineStr">
        <is>
          <t>Mar. 31, 2021USD ($)item</t>
        </is>
      </c>
      <c r="E1" s="2" t="inlineStr">
        <is>
          <t>Dec. 31, 2020USD ($)itemshares</t>
        </is>
      </c>
      <c r="F1" s="2" t="inlineStr">
        <is>
          <t>Dec. 31, 2019USD ($)</t>
        </is>
      </c>
      <c r="G1" s="2" t="inlineStr">
        <is>
          <t>Dec. 31, 2018USD ($)</t>
        </is>
      </c>
      <c r="H1" s="2" t="inlineStr">
        <is>
          <t>Dec. 31, 2016USD ($)</t>
        </is>
      </c>
      <c r="I1" s="2" t="inlineStr">
        <is>
          <t>Dec. 31, 2015USD ($)</t>
        </is>
      </c>
      <c r="J1" s="2" t="inlineStr">
        <is>
          <t>Dec. 31, 2017USD ($)</t>
        </is>
      </c>
    </row>
    <row r="2">
      <c r="A2" s="3" t="inlineStr">
        <is>
          <t>Significant Accounting Policies [Line Items]</t>
        </is>
      </c>
    </row>
    <row r="3">
      <c r="A3" s="4" t="inlineStr">
        <is>
          <t>Negative working capital</t>
        </is>
      </c>
      <c r="E3" s="6" t="n">
        <v>55193000</v>
      </c>
    </row>
    <row r="4">
      <c r="A4" s="4" t="inlineStr">
        <is>
          <t>Shares issued to purchase computer servers | shares</t>
        </is>
      </c>
      <c r="C4" s="5" t="n">
        <v>23876308</v>
      </c>
      <c r="E4" s="5" t="n">
        <v>23876308</v>
      </c>
    </row>
    <row r="5">
      <c r="A5" s="4" t="inlineStr">
        <is>
          <t>Value of shares issued to purchase computer servers</t>
        </is>
      </c>
      <c r="C5" s="6" t="n">
        <v>2531000</v>
      </c>
      <c r="E5" s="6" t="n">
        <v>2531000</v>
      </c>
    </row>
    <row r="6">
      <c r="A6" s="4" t="inlineStr">
        <is>
          <t>Certificates of deposits pledged for loans from third parties</t>
        </is>
      </c>
      <c r="E6" s="5" t="n">
        <v>15326000</v>
      </c>
    </row>
    <row r="7">
      <c r="A7" s="4" t="inlineStr">
        <is>
          <t>Amount pledged for litigation matter</t>
        </is>
      </c>
      <c r="E7" s="5" t="n">
        <v>1000</v>
      </c>
    </row>
    <row r="8">
      <c r="A8" s="4" t="inlineStr">
        <is>
          <t>Amount Pledged From Proceeds From Short Term Loan Arrangement</t>
        </is>
      </c>
      <c r="E8" s="6" t="n">
        <v>15326000</v>
      </c>
    </row>
    <row r="9">
      <c r="A9" s="4" t="inlineStr">
        <is>
          <t>Number of third parties under a short-term loan arrangement | item</t>
        </is>
      </c>
      <c r="E9" s="5" t="n">
        <v>2</v>
      </c>
    </row>
    <row r="10">
      <c r="A10" s="4" t="inlineStr">
        <is>
          <t>Net carrying amount of right of use asset</t>
        </is>
      </c>
      <c r="E10" s="6" t="n">
        <v>683000</v>
      </c>
      <c r="F10" s="6" t="n">
        <v>1519000</v>
      </c>
    </row>
    <row r="11">
      <c r="A11" s="4" t="inlineStr">
        <is>
          <t>Net carrying amount of property and equipment</t>
        </is>
      </c>
      <c r="E11" s="5" t="n">
        <v>12883000</v>
      </c>
      <c r="F11" s="5" t="n">
        <v>13380000</v>
      </c>
    </row>
    <row r="12">
      <c r="A12" s="4" t="inlineStr">
        <is>
          <t>Contract with Customer, Liability, Current</t>
        </is>
      </c>
      <c r="E12" s="5" t="n">
        <v>2589000</v>
      </c>
      <c r="F12" s="5" t="n">
        <v>2813000</v>
      </c>
    </row>
    <row r="13">
      <c r="A13" s="4" t="inlineStr">
        <is>
          <t>Revenue, Remaining Performance Obligation, Amount</t>
        </is>
      </c>
      <c r="E13" s="5" t="n">
        <v>1735000</v>
      </c>
    </row>
    <row r="14">
      <c r="A14" s="4" t="inlineStr">
        <is>
          <t>Contract with Customer, Asset, Net</t>
        </is>
      </c>
      <c r="E14" s="5" t="n">
        <v>1839000</v>
      </c>
    </row>
    <row r="15">
      <c r="A15" s="4" t="inlineStr">
        <is>
          <t>Revenue from non monetary transactions</t>
        </is>
      </c>
      <c r="E15" s="5" t="n">
        <v>0</v>
      </c>
      <c r="G15" s="6" t="n">
        <v>0</v>
      </c>
    </row>
    <row r="16">
      <c r="A16" s="4" t="inlineStr">
        <is>
          <t>Direct costs for non monetary exchanges</t>
        </is>
      </c>
      <c r="E16" s="6" t="n">
        <v>0</v>
      </c>
    </row>
    <row r="17">
      <c r="A17" s="4" t="inlineStr">
        <is>
          <t>VAT rate</t>
        </is>
      </c>
      <c r="E17" s="4" t="inlineStr">
        <is>
          <t>6.00%</t>
        </is>
      </c>
    </row>
    <row r="18">
      <c r="A18" s="4" t="inlineStr">
        <is>
          <t>Cost of non-deductible input VAT that generated in prior years</t>
        </is>
      </c>
      <c r="E18" s="6" t="n">
        <v>1318000</v>
      </c>
      <c r="F18" s="5" t="n">
        <v>10998000</v>
      </c>
      <c r="G18" s="5" t="n">
        <v>0</v>
      </c>
    </row>
    <row r="19">
      <c r="A19" s="4" t="inlineStr">
        <is>
          <t>Advertising expenses</t>
        </is>
      </c>
      <c r="E19" s="5" t="n">
        <v>201000</v>
      </c>
      <c r="F19" s="5" t="n">
        <v>622000</v>
      </c>
      <c r="G19" s="5" t="n">
        <v>623000</v>
      </c>
    </row>
    <row r="20">
      <c r="A20" s="4" t="inlineStr">
        <is>
          <t>Income Tax Examination, Penalties and Interest Expense</t>
        </is>
      </c>
      <c r="G20" s="5" t="n">
        <v>4324000</v>
      </c>
      <c r="H20" s="6" t="n">
        <v>1660000</v>
      </c>
      <c r="I20" s="6" t="n">
        <v>2664000</v>
      </c>
    </row>
    <row r="21">
      <c r="A21" s="4" t="inlineStr">
        <is>
          <t>Unrecognized Tax Benefits</t>
        </is>
      </c>
      <c r="E21" s="5" t="n">
        <v>0</v>
      </c>
      <c r="F21" s="5" t="n">
        <v>11065000</v>
      </c>
      <c r="G21" s="6" t="n">
        <v>11065000</v>
      </c>
      <c r="J21" s="6" t="n">
        <v>12725000</v>
      </c>
    </row>
    <row r="22">
      <c r="A22" s="4" t="inlineStr">
        <is>
          <t>Office space [Memebr]</t>
        </is>
      </c>
    </row>
    <row r="23">
      <c r="A23" s="3" t="inlineStr">
        <is>
          <t>Significant Accounting Policies [Line Items]</t>
        </is>
      </c>
    </row>
    <row r="24">
      <c r="A24" s="4" t="inlineStr">
        <is>
          <t>Net carrying amount of property and equipment</t>
        </is>
      </c>
      <c r="E24" s="5" t="n">
        <v>10246000</v>
      </c>
    </row>
    <row r="25">
      <c r="A25" s="4" t="inlineStr">
        <is>
          <t>Leasehold Improvements [Member]</t>
        </is>
      </c>
    </row>
    <row r="26">
      <c r="A26" s="3" t="inlineStr">
        <is>
          <t>Significant Accounting Policies [Line Items]</t>
        </is>
      </c>
    </row>
    <row r="27">
      <c r="A27" s="4" t="inlineStr">
        <is>
          <t>Net carrying amount of property and equipment</t>
        </is>
      </c>
      <c r="E27" s="5" t="n">
        <v>624000</v>
      </c>
    </row>
    <row r="28">
      <c r="A28" s="4" t="inlineStr">
        <is>
          <t>Digital display network equipment [Member]</t>
        </is>
      </c>
    </row>
    <row r="29">
      <c r="A29" s="3" t="inlineStr">
        <is>
          <t>Significant Accounting Policies [Line Items]</t>
        </is>
      </c>
    </row>
    <row r="30">
      <c r="A30" s="4" t="inlineStr">
        <is>
          <t>Net carrying amount of property and equipment</t>
        </is>
      </c>
      <c r="E30" s="5" t="n">
        <v>740000</v>
      </c>
    </row>
    <row r="31">
      <c r="A31" s="4" t="inlineStr">
        <is>
          <t>Office equipment and furniture [Memebr]</t>
        </is>
      </c>
    </row>
    <row r="32">
      <c r="A32" s="3" t="inlineStr">
        <is>
          <t>Significant Accounting Policies [Line Items]</t>
        </is>
      </c>
    </row>
    <row r="33">
      <c r="A33" s="4" t="inlineStr">
        <is>
          <t>Net carrying amount of property and equipment</t>
        </is>
      </c>
      <c r="E33" s="6" t="n">
        <v>1273000</v>
      </c>
    </row>
    <row r="34">
      <c r="A34" s="4" t="inlineStr">
        <is>
          <t>Subsequent event [Memebr]</t>
        </is>
      </c>
    </row>
    <row r="35">
      <c r="A35" s="3" t="inlineStr">
        <is>
          <t>Significant Accounting Policies [Line Items]</t>
        </is>
      </c>
    </row>
    <row r="36">
      <c r="A36" s="4" t="inlineStr">
        <is>
          <t>Shares issued to purchase computer servers | shares</t>
        </is>
      </c>
      <c r="B36" s="5" t="n">
        <v>28412806</v>
      </c>
    </row>
    <row r="37">
      <c r="A37" s="4" t="inlineStr">
        <is>
          <t>Value of shares issued to purchase computer servers</t>
        </is>
      </c>
      <c r="B37" s="6" t="n">
        <v>5540000</v>
      </c>
    </row>
    <row r="38">
      <c r="A38" s="4" t="inlineStr">
        <is>
          <t>Repayments of loan</t>
        </is>
      </c>
      <c r="D38" s="6" t="n">
        <v>7663000</v>
      </c>
    </row>
    <row r="39">
      <c r="A39" s="4" t="inlineStr">
        <is>
          <t>Number of third parties to whom loan was repaid | item</t>
        </is>
      </c>
      <c r="D39" s="5" t="n">
        <v>1</v>
      </c>
    </row>
    <row r="40">
      <c r="A40" s="4" t="inlineStr">
        <is>
          <t>PRC Tax Administration and Collection Law [Member]</t>
        </is>
      </c>
    </row>
    <row r="41">
      <c r="A41" s="3" t="inlineStr">
        <is>
          <t>Significant Accounting Policies [Line Items]</t>
        </is>
      </c>
    </row>
    <row r="42">
      <c r="A42" s="4" t="inlineStr">
        <is>
          <t>Operating Loss Carryforwards, Limitations on Use</t>
        </is>
      </c>
      <c r="E42" s="4" t="inlineStr">
        <is>
          <t>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thousand. In the case of transfer pricing issues, the statute of limitation is ten years. There is no statute of limitation in the case of tax evasion.</t>
        </is>
      </c>
    </row>
    <row r="43">
      <c r="A43" s="4" t="inlineStr">
        <is>
          <t>Hong Kong Inland Revenue Department [Member]</t>
        </is>
      </c>
    </row>
    <row r="44">
      <c r="A44" s="3" t="inlineStr">
        <is>
          <t>Significant Accounting Policies [Line Items]</t>
        </is>
      </c>
    </row>
    <row r="45">
      <c r="A45" s="4" t="inlineStr">
        <is>
          <t>Operating Loss Carryforwards, Limitations on Use</t>
        </is>
      </c>
      <c r="E45" s="4" t="inlineStr">
        <is>
          <t>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t>
        </is>
      </c>
    </row>
    <row r="46">
      <c r="A46" s="4" t="inlineStr">
        <is>
          <t>Exchange of equipment and other assets [Memebr] | Yijie [Memebr]</t>
        </is>
      </c>
    </row>
    <row r="47">
      <c r="A47" s="3" t="inlineStr">
        <is>
          <t>Significant Accounting Policies [Line Items]</t>
        </is>
      </c>
    </row>
    <row r="48">
      <c r="A48" s="4" t="inlineStr">
        <is>
          <t>Revenue from non monetary transactions</t>
        </is>
      </c>
      <c r="F48" s="5" t="n">
        <v>792000</v>
      </c>
    </row>
    <row r="49">
      <c r="A49" s="4" t="inlineStr">
        <is>
          <t>Settlement of confession fee</t>
        </is>
      </c>
      <c r="F49" s="5" t="n">
        <v>3678000</v>
      </c>
    </row>
    <row r="50">
      <c r="A50" s="4" t="inlineStr">
        <is>
          <t>Exchange of office software [Memebr] | Beijing Kingsoft Co., Ltd. [Memebr]</t>
        </is>
      </c>
    </row>
    <row r="51">
      <c r="A51" s="3" t="inlineStr">
        <is>
          <t>Significant Accounting Policies [Line Items]</t>
        </is>
      </c>
    </row>
    <row r="52">
      <c r="A52" s="4" t="inlineStr">
        <is>
          <t>Consideration amount</t>
        </is>
      </c>
      <c r="F52" s="6" t="n">
        <v>431000</v>
      </c>
    </row>
    <row r="53">
      <c r="A53" s="4" t="inlineStr">
        <is>
          <t>Minimum [Member]</t>
        </is>
      </c>
    </row>
    <row r="54">
      <c r="A54" s="3" t="inlineStr">
        <is>
          <t>Significant Accounting Policies [Line Items]</t>
        </is>
      </c>
    </row>
    <row r="55">
      <c r="A55" s="4" t="inlineStr">
        <is>
          <t>Equity Method Investment, Ownership Percentage</t>
        </is>
      </c>
      <c r="E55" s="4" t="inlineStr">
        <is>
          <t>20.00%</t>
        </is>
      </c>
    </row>
    <row r="56">
      <c r="A56" s="4" t="inlineStr">
        <is>
          <t>Maximum [Member]</t>
        </is>
      </c>
    </row>
    <row r="57">
      <c r="A57" s="3" t="inlineStr">
        <is>
          <t>Significant Accounting Policies [Line Items]</t>
        </is>
      </c>
    </row>
    <row r="58">
      <c r="A58" s="4" t="inlineStr">
        <is>
          <t>Equity Method Investment, Ownership Percentage</t>
        </is>
      </c>
      <c r="E58" s="4" t="inlineStr">
        <is>
          <t>5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0</t>
        </is>
      </c>
    </row>
    <row r="3">
      <c r="A3" s="4" t="inlineStr">
        <is>
          <t>Digital display network equipment [Member]</t>
        </is>
      </c>
    </row>
    <row r="4">
      <c r="A4" s="3" t="inlineStr">
        <is>
          <t>Property, Plant and Equipment [Line Items]</t>
        </is>
      </c>
    </row>
    <row r="5">
      <c r="A5" s="4" t="inlineStr">
        <is>
          <t>Estimated useful lives</t>
        </is>
      </c>
      <c r="B5" s="4" t="inlineStr">
        <is>
          <t>5 years</t>
        </is>
      </c>
    </row>
    <row r="6">
      <c r="A6" s="4" t="inlineStr">
        <is>
          <t>Furniture and fixture [Member]</t>
        </is>
      </c>
    </row>
    <row r="7">
      <c r="A7" s="3" t="inlineStr">
        <is>
          <t>Property, Plant and Equipment [Line Items]</t>
        </is>
      </c>
    </row>
    <row r="8">
      <c r="A8" s="4" t="inlineStr">
        <is>
          <t>Estimated useful lives</t>
        </is>
      </c>
      <c r="B8" s="4" t="inlineStr">
        <is>
          <t>5 years</t>
        </is>
      </c>
    </row>
    <row r="9">
      <c r="A9" s="4" t="inlineStr">
        <is>
          <t>Computer and office equipment [Member] | Minimum [Member]</t>
        </is>
      </c>
    </row>
    <row r="10">
      <c r="A10" s="3" t="inlineStr">
        <is>
          <t>Property, Plant and Equipment [Line Items]</t>
        </is>
      </c>
    </row>
    <row r="11">
      <c r="A11" s="4" t="inlineStr">
        <is>
          <t>Estimated useful lives</t>
        </is>
      </c>
      <c r="B11" s="4" t="inlineStr">
        <is>
          <t>3 years</t>
        </is>
      </c>
    </row>
    <row r="12">
      <c r="A12" s="4" t="inlineStr">
        <is>
          <t>Computer and office equipment [Member] | Maximum [Member]</t>
        </is>
      </c>
    </row>
    <row r="13">
      <c r="A13" s="3" t="inlineStr">
        <is>
          <t>Property, Plant and Equipment [Line Items]</t>
        </is>
      </c>
    </row>
    <row r="14">
      <c r="A14" s="4" t="inlineStr">
        <is>
          <t>Estimated useful lives</t>
        </is>
      </c>
      <c r="B14" s="4" t="inlineStr">
        <is>
          <t>5 years</t>
        </is>
      </c>
    </row>
    <row r="15">
      <c r="A15" s="4" t="inlineStr">
        <is>
          <t>Vehicle [Member]</t>
        </is>
      </c>
    </row>
    <row r="16">
      <c r="A16" s="3" t="inlineStr">
        <is>
          <t>Property, Plant and Equipment [Line Items]</t>
        </is>
      </c>
    </row>
    <row r="17">
      <c r="A17" s="4" t="inlineStr">
        <is>
          <t>Estimated useful lives</t>
        </is>
      </c>
      <c r="B17" s="4" t="inlineStr">
        <is>
          <t>5 years</t>
        </is>
      </c>
    </row>
    <row r="18">
      <c r="A18" s="4" t="inlineStr">
        <is>
          <t>Software [Member]</t>
        </is>
      </c>
    </row>
    <row r="19">
      <c r="A19" s="3" t="inlineStr">
        <is>
          <t>Property, Plant and Equipment [Line Items]</t>
        </is>
      </c>
    </row>
    <row r="20">
      <c r="A20" s="4" t="inlineStr">
        <is>
          <t>Estimated useful lives</t>
        </is>
      </c>
      <c r="B20" s="4" t="inlineStr">
        <is>
          <t>5 years</t>
        </is>
      </c>
    </row>
    <row r="21">
      <c r="A21" s="4" t="inlineStr">
        <is>
          <t>Office property [Member]</t>
        </is>
      </c>
    </row>
    <row r="22">
      <c r="A22" s="3" t="inlineStr">
        <is>
          <t>Property, Plant and Equipment [Line Items]</t>
        </is>
      </c>
    </row>
    <row r="23">
      <c r="A23" s="4" t="inlineStr">
        <is>
          <t>Estimated useful lives</t>
        </is>
      </c>
      <c r="B23" s="4" t="inlineStr">
        <is>
          <t>4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by Service Categories (Details) - USD ($) $ in Thousands</t>
        </is>
      </c>
      <c r="B1" s="2" t="inlineStr">
        <is>
          <t>12 Months Ended</t>
        </is>
      </c>
    </row>
    <row r="2">
      <c r="B2" s="2" t="inlineStr">
        <is>
          <t>Dec. 31, 2020</t>
        </is>
      </c>
      <c r="C2" s="2" t="inlineStr">
        <is>
          <t>Dec. 31, 2019</t>
        </is>
      </c>
      <c r="D2" s="2" t="inlineStr">
        <is>
          <t>Dec. 31, 2018</t>
        </is>
      </c>
    </row>
    <row r="3">
      <c r="A3" s="3" t="inlineStr">
        <is>
          <t>Revenues from operations:</t>
        </is>
      </c>
    </row>
    <row r="4">
      <c r="A4" s="4" t="inlineStr">
        <is>
          <t>Revenues</t>
        </is>
      </c>
      <c r="B4" s="6" t="n">
        <v>23546</v>
      </c>
      <c r="C4" s="6" t="n">
        <v>26225</v>
      </c>
      <c r="D4" s="6" t="n">
        <v>24776</v>
      </c>
    </row>
    <row r="5">
      <c r="A5" s="4" t="inlineStr">
        <is>
          <t>Air Travel Media Network [Member]</t>
        </is>
      </c>
    </row>
    <row r="6">
      <c r="A6" s="3" t="inlineStr">
        <is>
          <t>Revenues from operations:</t>
        </is>
      </c>
    </row>
    <row r="7">
      <c r="A7" s="4" t="inlineStr">
        <is>
          <t>Revenues</t>
        </is>
      </c>
      <c r="B7" s="5" t="n">
        <v>23474</v>
      </c>
      <c r="C7" s="5" t="n">
        <v>25954</v>
      </c>
      <c r="D7" s="5" t="n">
        <v>22212</v>
      </c>
    </row>
    <row r="8">
      <c r="A8" s="4" t="inlineStr">
        <is>
          <t>Gas Station Media Network [Member]</t>
        </is>
      </c>
    </row>
    <row r="9">
      <c r="A9" s="3" t="inlineStr">
        <is>
          <t>Revenues from operations:</t>
        </is>
      </c>
    </row>
    <row r="10">
      <c r="A10" s="4" t="inlineStr">
        <is>
          <t>Revenues</t>
        </is>
      </c>
      <c r="B10" s="5" t="n">
        <v>0</v>
      </c>
      <c r="C10" s="5" t="n">
        <v>0</v>
      </c>
      <c r="D10" s="5" t="n">
        <v>413</v>
      </c>
    </row>
    <row r="11">
      <c r="A11" s="4" t="inlineStr">
        <is>
          <t>Other Media [Member]</t>
        </is>
      </c>
    </row>
    <row r="12">
      <c r="A12" s="3" t="inlineStr">
        <is>
          <t>Revenues from operations:</t>
        </is>
      </c>
    </row>
    <row r="13">
      <c r="A13" s="4" t="inlineStr">
        <is>
          <t>Revenues</t>
        </is>
      </c>
      <c r="B13" s="6" t="n">
        <v>72</v>
      </c>
      <c r="C13" s="6" t="n">
        <v>271</v>
      </c>
      <c r="D13" s="6" t="n">
        <v>215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 $ in Thousands</t>
        </is>
      </c>
      <c r="B1" s="2" t="inlineStr">
        <is>
          <t>Dec. 31, 2020</t>
        </is>
      </c>
      <c r="C1" s="2" t="inlineStr">
        <is>
          <t>Dec. 31, 2019</t>
        </is>
      </c>
      <c r="D1" s="2" t="inlineStr">
        <is>
          <t>Dec. 31, 2018</t>
        </is>
      </c>
      <c r="E1" s="2" t="inlineStr">
        <is>
          <t>Dec. 31, 2017</t>
        </is>
      </c>
    </row>
    <row r="2">
      <c r="A2" s="3" t="inlineStr">
        <is>
          <t>ACCOUNTS RECEIVABLE, NET</t>
        </is>
      </c>
    </row>
    <row r="3">
      <c r="A3" s="4" t="inlineStr">
        <is>
          <t>Accounts receivable, gross</t>
        </is>
      </c>
      <c r="B3" s="6" t="n">
        <v>14195</v>
      </c>
      <c r="C3" s="6" t="n">
        <v>13858</v>
      </c>
    </row>
    <row r="4">
      <c r="A4" s="4" t="inlineStr">
        <is>
          <t>Less: Allowance for doubtful accounts</t>
        </is>
      </c>
      <c r="B4" s="5" t="n">
        <v>-3797</v>
      </c>
      <c r="C4" s="5" t="n">
        <v>-5437</v>
      </c>
      <c r="D4" s="6" t="n">
        <v>-5486</v>
      </c>
      <c r="E4" s="6" t="n">
        <v>-4591</v>
      </c>
    </row>
    <row r="5">
      <c r="A5" s="4" t="inlineStr">
        <is>
          <t>Accounts receivable, net</t>
        </is>
      </c>
      <c r="B5" s="6" t="n">
        <v>10398</v>
      </c>
      <c r="C5" s="6" t="n">
        <v>84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NET</t>
        </is>
      </c>
    </row>
    <row r="4">
      <c r="A4" s="4" t="inlineStr">
        <is>
          <t>Balance at beginning of the year</t>
        </is>
      </c>
      <c r="B4" s="6" t="n">
        <v>5437</v>
      </c>
      <c r="C4" s="6" t="n">
        <v>5486</v>
      </c>
      <c r="D4" s="6" t="n">
        <v>4591</v>
      </c>
    </row>
    <row r="5">
      <c r="A5" s="4" t="inlineStr">
        <is>
          <t>Addition</t>
        </is>
      </c>
      <c r="B5" s="5" t="n">
        <v>524</v>
      </c>
      <c r="C5" s="5" t="n">
        <v>113</v>
      </c>
      <c r="D5" s="5" t="n">
        <v>1184</v>
      </c>
    </row>
    <row r="6">
      <c r="A6" s="4" t="inlineStr">
        <is>
          <t>Reverse</t>
        </is>
      </c>
      <c r="B6" s="5" t="n">
        <v>-144</v>
      </c>
      <c r="C6" s="5" t="n">
        <v>-93</v>
      </c>
      <c r="D6" s="5" t="n">
        <v>0</v>
      </c>
    </row>
    <row r="7">
      <c r="A7" s="4" t="inlineStr">
        <is>
          <t>Disposal of subsidiaries</t>
        </is>
      </c>
      <c r="B7" s="5" t="n">
        <v>-2276</v>
      </c>
      <c r="D7" s="5" t="n">
        <v>0</v>
      </c>
    </row>
    <row r="8">
      <c r="A8" s="4" t="inlineStr">
        <is>
          <t>Exchange rate adjustment</t>
        </is>
      </c>
      <c r="B8" s="5" t="n">
        <v>256</v>
      </c>
      <c r="C8" s="5" t="n">
        <v>-69</v>
      </c>
      <c r="D8" s="5" t="n">
        <v>-289</v>
      </c>
    </row>
    <row r="9">
      <c r="A9" s="4" t="inlineStr">
        <is>
          <t>Balance at end of the year</t>
        </is>
      </c>
      <c r="B9" s="6" t="n">
        <v>3797</v>
      </c>
      <c r="C9" s="6" t="n">
        <v>5437</v>
      </c>
      <c r="D9" s="6" t="n">
        <v>54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ASSETS, NET (Details) - USD ($) $ in Thousands</t>
        </is>
      </c>
      <c r="B1" s="2" t="inlineStr">
        <is>
          <t>Dec. 31, 2020</t>
        </is>
      </c>
      <c r="C1" s="2" t="inlineStr">
        <is>
          <t>Dec. 31, 2019</t>
        </is>
      </c>
    </row>
    <row r="2">
      <c r="A2" s="4" t="inlineStr">
        <is>
          <t>Gross</t>
        </is>
      </c>
      <c r="B2" s="6" t="n">
        <v>90556</v>
      </c>
      <c r="C2" s="6" t="n">
        <v>83197</v>
      </c>
    </row>
    <row r="3">
      <c r="A3" s="4" t="inlineStr">
        <is>
          <t>Allowance</t>
        </is>
      </c>
      <c r="B3" s="5" t="n">
        <v>-57956</v>
      </c>
      <c r="C3" s="5" t="n">
        <v>-54401</v>
      </c>
    </row>
    <row r="4">
      <c r="A4" s="4" t="inlineStr">
        <is>
          <t>Net</t>
        </is>
      </c>
      <c r="B4" s="5" t="n">
        <v>32600</v>
      </c>
      <c r="C4" s="5" t="n">
        <v>28796</v>
      </c>
    </row>
    <row r="5">
      <c r="A5" s="4" t="inlineStr">
        <is>
          <t>Stock subscriptions receivable</t>
        </is>
      </c>
    </row>
    <row r="6">
      <c r="A6" s="4" t="inlineStr">
        <is>
          <t>Gross</t>
        </is>
      </c>
      <c r="B6" s="5" t="n">
        <v>2531</v>
      </c>
    </row>
    <row r="7">
      <c r="A7" s="4" t="inlineStr">
        <is>
          <t>Net</t>
        </is>
      </c>
      <c r="B7" s="5" t="n">
        <v>2531</v>
      </c>
    </row>
    <row r="8">
      <c r="A8" s="4" t="inlineStr">
        <is>
          <t>Receivable from third party</t>
        </is>
      </c>
    </row>
    <row r="9">
      <c r="A9" s="4" t="inlineStr">
        <is>
          <t>Gross</t>
        </is>
      </c>
      <c r="B9" s="5" t="n">
        <v>5187</v>
      </c>
      <c r="C9" s="5" t="n">
        <v>3705</v>
      </c>
    </row>
    <row r="10">
      <c r="A10" s="4" t="inlineStr">
        <is>
          <t>Allowance</t>
        </is>
      </c>
      <c r="B10" s="5" t="n">
        <v>-2417</v>
      </c>
      <c r="C10" s="5" t="n">
        <v>-2283</v>
      </c>
    </row>
    <row r="11">
      <c r="A11" s="4" t="inlineStr">
        <is>
          <t>Net</t>
        </is>
      </c>
      <c r="B11" s="5" t="n">
        <v>2770</v>
      </c>
      <c r="C11" s="5" t="n">
        <v>1422</v>
      </c>
    </row>
    <row r="12">
      <c r="A12" s="4" t="inlineStr">
        <is>
          <t>Receivable from non-controlling interest holders</t>
        </is>
      </c>
    </row>
    <row r="13">
      <c r="A13" s="4" t="inlineStr">
        <is>
          <t>Gross</t>
        </is>
      </c>
      <c r="B13" s="5" t="n">
        <v>1069</v>
      </c>
      <c r="C13" s="5" t="n">
        <v>1002</v>
      </c>
    </row>
    <row r="14">
      <c r="A14" s="4" t="inlineStr">
        <is>
          <t>Allowance</t>
        </is>
      </c>
      <c r="B14" s="5" t="n">
        <v>-1069</v>
      </c>
      <c r="C14" s="5" t="n">
        <v>-1002</v>
      </c>
    </row>
    <row r="15">
      <c r="A15" s="4" t="inlineStr">
        <is>
          <t>Receivable from AM Advertising and its subsidiaries</t>
        </is>
      </c>
    </row>
    <row r="16">
      <c r="A16" s="4" t="inlineStr">
        <is>
          <t>Gross</t>
        </is>
      </c>
      <c r="B16" s="5" t="n">
        <v>23947</v>
      </c>
      <c r="C16" s="5" t="n">
        <v>22445</v>
      </c>
    </row>
    <row r="17">
      <c r="A17" s="4" t="inlineStr">
        <is>
          <t>Allowance</t>
        </is>
      </c>
      <c r="B17" s="5" t="n">
        <v>-9259</v>
      </c>
      <c r="C17" s="5" t="n">
        <v>-8678</v>
      </c>
    </row>
    <row r="18">
      <c r="A18" s="4" t="inlineStr">
        <is>
          <t>Net</t>
        </is>
      </c>
      <c r="B18" s="5" t="n">
        <v>14688</v>
      </c>
      <c r="C18" s="5" t="n">
        <v>13767</v>
      </c>
    </row>
    <row r="19">
      <c r="A19" s="4" t="inlineStr">
        <is>
          <t>Other prepaid expenses</t>
        </is>
      </c>
    </row>
    <row r="20">
      <c r="A20" s="4" t="inlineStr">
        <is>
          <t>Gross</t>
        </is>
      </c>
      <c r="B20" s="5" t="n">
        <v>6158</v>
      </c>
      <c r="C20" s="5" t="n">
        <v>6375</v>
      </c>
    </row>
    <row r="21">
      <c r="A21" s="4" t="inlineStr">
        <is>
          <t>Allowance</t>
        </is>
      </c>
      <c r="B21" s="5" t="n">
        <v>-4504</v>
      </c>
      <c r="C21" s="5" t="n">
        <v>-4285</v>
      </c>
    </row>
    <row r="22">
      <c r="A22" s="4" t="inlineStr">
        <is>
          <t>Net</t>
        </is>
      </c>
      <c r="B22" s="5" t="n">
        <v>1654</v>
      </c>
      <c r="C22" s="5" t="n">
        <v>2090</v>
      </c>
    </row>
    <row r="23">
      <c r="A23" s="4" t="inlineStr">
        <is>
          <t>Other</t>
        </is>
      </c>
    </row>
    <row r="24">
      <c r="A24" s="4" t="inlineStr">
        <is>
          <t>Gross</t>
        </is>
      </c>
      <c r="B24" s="5" t="n">
        <v>64</v>
      </c>
      <c r="C24" s="5" t="n">
        <v>51</v>
      </c>
    </row>
    <row r="25">
      <c r="A25" s="4" t="inlineStr">
        <is>
          <t>Net</t>
        </is>
      </c>
      <c r="B25" s="5" t="n">
        <v>64</v>
      </c>
      <c r="C25" s="5" t="n">
        <v>51</v>
      </c>
    </row>
    <row r="26">
      <c r="A26" s="4" t="inlineStr">
        <is>
          <t>Short-term deposits</t>
        </is>
      </c>
    </row>
    <row r="27">
      <c r="A27" s="4" t="inlineStr">
        <is>
          <t>Gross</t>
        </is>
      </c>
      <c r="B27" s="5" t="n">
        <v>5110</v>
      </c>
      <c r="C27" s="5" t="n">
        <v>4670</v>
      </c>
    </row>
    <row r="28">
      <c r="A28" s="4" t="inlineStr">
        <is>
          <t>Net</t>
        </is>
      </c>
      <c r="B28" s="5" t="n">
        <v>5110</v>
      </c>
      <c r="C28" s="5" t="n">
        <v>4670</v>
      </c>
    </row>
    <row r="29">
      <c r="A29" s="4" t="inlineStr">
        <is>
          <t>Input VAT receivable</t>
        </is>
      </c>
    </row>
    <row r="30">
      <c r="A30" s="4" t="inlineStr">
        <is>
          <t>Gross</t>
        </is>
      </c>
      <c r="B30" s="5" t="n">
        <v>5162</v>
      </c>
      <c r="C30" s="5" t="n">
        <v>6387</v>
      </c>
    </row>
    <row r="31">
      <c r="A31" s="4" t="inlineStr">
        <is>
          <t>Net</t>
        </is>
      </c>
      <c r="B31" s="5" t="n">
        <v>5162</v>
      </c>
      <c r="C31" s="5" t="n">
        <v>6387</v>
      </c>
    </row>
    <row r="32">
      <c r="A32" s="4" t="inlineStr">
        <is>
          <t>Prepaid selling and marketing fees</t>
        </is>
      </c>
    </row>
    <row r="33">
      <c r="A33" s="4" t="inlineStr">
        <is>
          <t>Gross</t>
        </is>
      </c>
      <c r="B33" s="5" t="n">
        <v>292</v>
      </c>
      <c r="C33" s="5" t="n">
        <v>272</v>
      </c>
    </row>
    <row r="34">
      <c r="A34" s="4" t="inlineStr">
        <is>
          <t>Allowance</t>
        </is>
      </c>
      <c r="B34" s="5" t="n">
        <v>-133</v>
      </c>
      <c r="C34" s="5" t="n">
        <v>-125</v>
      </c>
    </row>
    <row r="35">
      <c r="A35" s="4" t="inlineStr">
        <is>
          <t>Net</t>
        </is>
      </c>
      <c r="B35" s="5" t="n">
        <v>159</v>
      </c>
      <c r="C35" s="5" t="n">
        <v>147</v>
      </c>
    </row>
    <row r="36">
      <c r="A36" s="4" t="inlineStr">
        <is>
          <t>Prepaid income tax</t>
        </is>
      </c>
    </row>
    <row r="37">
      <c r="A37" s="4" t="inlineStr">
        <is>
          <t>Gross</t>
        </is>
      </c>
      <c r="B37" s="5" t="n">
        <v>248</v>
      </c>
      <c r="C37" s="5" t="n">
        <v>261</v>
      </c>
    </row>
    <row r="38">
      <c r="A38" s="4" t="inlineStr">
        <is>
          <t>Allowance</t>
        </is>
      </c>
      <c r="B38" s="5" t="n">
        <v>-201</v>
      </c>
      <c r="C38" s="5" t="n">
        <v>-188</v>
      </c>
    </row>
    <row r="39">
      <c r="A39" s="4" t="inlineStr">
        <is>
          <t>Net</t>
        </is>
      </c>
      <c r="B39" s="5" t="n">
        <v>47</v>
      </c>
      <c r="C39" s="5" t="n">
        <v>73</v>
      </c>
    </row>
    <row r="40">
      <c r="A40" s="4" t="inlineStr">
        <is>
          <t>Prepaid individual income tax and other employee advances</t>
        </is>
      </c>
    </row>
    <row r="41">
      <c r="A41" s="4" t="inlineStr">
        <is>
          <t>Gross</t>
        </is>
      </c>
      <c r="B41" s="5" t="n">
        <v>397</v>
      </c>
      <c r="C41" s="5" t="n">
        <v>260</v>
      </c>
    </row>
    <row r="42">
      <c r="A42" s="4" t="inlineStr">
        <is>
          <t>Allowance</t>
        </is>
      </c>
      <c r="B42" s="5" t="n">
        <v>-129</v>
      </c>
      <c r="C42" s="5" t="n">
        <v>-121</v>
      </c>
    </row>
    <row r="43">
      <c r="A43" s="4" t="inlineStr">
        <is>
          <t>Net</t>
        </is>
      </c>
      <c r="B43" s="5" t="n">
        <v>268</v>
      </c>
      <c r="C43" s="5" t="n">
        <v>139</v>
      </c>
    </row>
    <row r="44">
      <c r="A44" s="4" t="inlineStr">
        <is>
          <t>Loans to third parties</t>
        </is>
      </c>
    </row>
    <row r="45">
      <c r="A45" s="4" t="inlineStr">
        <is>
          <t>Gross</t>
        </is>
      </c>
      <c r="B45" s="5" t="n">
        <v>40391</v>
      </c>
      <c r="C45" s="5" t="n">
        <v>37769</v>
      </c>
    </row>
    <row r="46">
      <c r="A46" s="4" t="inlineStr">
        <is>
          <t>Allowance</t>
        </is>
      </c>
      <c r="B46" s="5" t="n">
        <v>-40244</v>
      </c>
      <c r="C46" s="5" t="n">
        <v>-37719</v>
      </c>
    </row>
    <row r="47">
      <c r="A47" s="4" t="inlineStr">
        <is>
          <t>Net</t>
        </is>
      </c>
      <c r="B47" s="6" t="n">
        <v>147</v>
      </c>
      <c r="C47" s="6" t="n">
        <v>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14" customWidth="1" min="5" max="5"/>
    <col width="21" customWidth="1" min="6" max="6"/>
    <col width="21" customWidth="1" min="7" max="7"/>
  </cols>
  <sheetData>
    <row r="1">
      <c r="A1" s="1" t="inlineStr">
        <is>
          <t>OTHER CURRENT ASSETS, NET (Details) (Parenthetical) $ in Thousands, ¥ in Millions</t>
        </is>
      </c>
      <c r="B1" s="2" t="inlineStr">
        <is>
          <t>Dec. 30, 2020USD ($)shares</t>
        </is>
      </c>
      <c r="C1" s="2" t="inlineStr">
        <is>
          <t>Dec. 31, 2020USD ($)shares</t>
        </is>
      </c>
      <c r="D1" s="2" t="inlineStr">
        <is>
          <t>Dec. 31, 2019USD ($)</t>
        </is>
      </c>
      <c r="E1" s="2" t="inlineStr">
        <is>
          <t>Dec. 31, 2015</t>
        </is>
      </c>
      <c r="F1" s="2" t="inlineStr">
        <is>
          <t>Dec. 31, 2020CNY (¥)</t>
        </is>
      </c>
      <c r="G1" s="2" t="inlineStr">
        <is>
          <t>Dec. 31, 2020USD ($)</t>
        </is>
      </c>
    </row>
    <row r="2">
      <c r="A2" s="4" t="inlineStr">
        <is>
          <t>Gross</t>
        </is>
      </c>
      <c r="D2" s="6" t="n">
        <v>83197</v>
      </c>
      <c r="G2" s="6" t="n">
        <v>90556</v>
      </c>
    </row>
    <row r="3">
      <c r="A3" s="4" t="inlineStr">
        <is>
          <t>Shares issued to purchase computer servers | shares</t>
        </is>
      </c>
      <c r="B3" s="5" t="n">
        <v>23876308</v>
      </c>
      <c r="C3" s="5" t="n">
        <v>23876308</v>
      </c>
    </row>
    <row r="4">
      <c r="A4" s="4" t="inlineStr">
        <is>
          <t>Value of shares issued to purchase computer servers</t>
        </is>
      </c>
      <c r="B4" s="6" t="n">
        <v>2531</v>
      </c>
      <c r="C4" s="6" t="n">
        <v>2531</v>
      </c>
    </row>
    <row r="5">
      <c r="A5" s="4" t="inlineStr">
        <is>
          <t>Loans to third parties</t>
        </is>
      </c>
      <c r="D5" s="6" t="n">
        <v>37769</v>
      </c>
      <c r="G5" s="6" t="n">
        <v>40391</v>
      </c>
    </row>
    <row r="6">
      <c r="A6" s="4" t="inlineStr">
        <is>
          <t>Debt instrument interest rate</t>
        </is>
      </c>
      <c r="D6" s="4" t="inlineStr">
        <is>
          <t>4.35%</t>
        </is>
      </c>
      <c r="F6" s="4" t="inlineStr">
        <is>
          <t>5.00%</t>
        </is>
      </c>
      <c r="G6" s="4" t="inlineStr">
        <is>
          <t>5.00%</t>
        </is>
      </c>
    </row>
    <row r="7">
      <c r="A7" s="4" t="inlineStr">
        <is>
          <t>Loans and Leases Receivable, Allowance</t>
        </is>
      </c>
      <c r="D7" s="6" t="n">
        <v>2283</v>
      </c>
      <c r="G7" s="6" t="n">
        <v>2417</v>
      </c>
    </row>
    <row r="8">
      <c r="A8" s="4" t="inlineStr">
        <is>
          <t>Am Advertising And Its Subsidiaries Current Assets</t>
        </is>
      </c>
      <c r="G8" s="5" t="n">
        <v>14688</v>
      </c>
    </row>
    <row r="9">
      <c r="A9" s="4" t="inlineStr">
        <is>
          <t>Sale of equity interest, percentage</t>
        </is>
      </c>
      <c r="E9" s="4" t="inlineStr">
        <is>
          <t>75.00%</t>
        </is>
      </c>
    </row>
    <row r="10">
      <c r="A10" s="4" t="inlineStr">
        <is>
          <t>AM Advertising [Member]</t>
        </is>
      </c>
    </row>
    <row r="11">
      <c r="A11" s="4" t="inlineStr">
        <is>
          <t>Loans and Leases Receivable, Allowance</t>
        </is>
      </c>
      <c r="D11" s="5" t="n">
        <v>8678</v>
      </c>
      <c r="G11" s="5" t="n">
        <v>9259</v>
      </c>
    </row>
    <row r="12">
      <c r="A12" s="4" t="inlineStr">
        <is>
          <t>Am Advertising And Its Subsidiaries Current Assets</t>
        </is>
      </c>
      <c r="D12" s="5" t="n">
        <v>22445</v>
      </c>
      <c r="G12" s="5" t="n">
        <v>23947</v>
      </c>
    </row>
    <row r="13">
      <c r="A13" s="4" t="inlineStr">
        <is>
          <t>Debt Instrument, Face Amount | ¥</t>
        </is>
      </c>
      <c r="F13" s="9" t="n">
        <v>88</v>
      </c>
    </row>
    <row r="14">
      <c r="A14" s="4" t="inlineStr">
        <is>
          <t>Interest Receivable | ¥</t>
        </is>
      </c>
      <c r="F14" s="10" t="n">
        <v>7.8</v>
      </c>
    </row>
    <row r="15">
      <c r="A15" s="4" t="inlineStr">
        <is>
          <t>Third Parties Loan [Member]</t>
        </is>
      </c>
    </row>
    <row r="16">
      <c r="A16" s="4" t="inlineStr">
        <is>
          <t>Loans and Leases Receivable, Allowance</t>
        </is>
      </c>
      <c r="D16" s="5" t="n">
        <v>37719</v>
      </c>
      <c r="G16" s="5" t="n">
        <v>40244</v>
      </c>
    </row>
    <row r="17">
      <c r="A17" s="4" t="inlineStr">
        <is>
          <t>Shareholder Loan [Member]</t>
        </is>
      </c>
    </row>
    <row r="18">
      <c r="A18" s="4" t="inlineStr">
        <is>
          <t>Debt Instrument, Face Amount | ¥</t>
        </is>
      </c>
      <c r="F18" s="9" t="n">
        <v>88</v>
      </c>
    </row>
    <row r="19">
      <c r="A19" s="4" t="inlineStr">
        <is>
          <t>Input VAT receivable</t>
        </is>
      </c>
    </row>
    <row r="20">
      <c r="A20" s="4" t="inlineStr">
        <is>
          <t>Decrease in input VAT receivable</t>
        </is>
      </c>
      <c r="D20" s="5" t="n">
        <v>1225</v>
      </c>
    </row>
    <row r="21">
      <c r="A21" s="4" t="inlineStr">
        <is>
          <t>Gross</t>
        </is>
      </c>
      <c r="D21" s="6" t="n">
        <v>6387</v>
      </c>
      <c r="G21" s="6" t="n">
        <v>5162</v>
      </c>
    </row>
    <row r="22">
      <c r="A22" s="4" t="inlineStr">
        <is>
          <t>Cost of non-deductible input VAT generated in prior years was recognized</t>
        </is>
      </c>
      <c r="C22" s="6" t="n">
        <v>13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t>
        </is>
      </c>
      <c r="B4" s="6" t="n">
        <v>68907</v>
      </c>
      <c r="C4" s="6" t="n">
        <v>103896</v>
      </c>
    </row>
    <row r="5">
      <c r="A5" s="4" t="inlineStr">
        <is>
          <t>Less: impairment</t>
        </is>
      </c>
      <c r="B5" s="5" t="n">
        <v>-26262</v>
      </c>
      <c r="C5" s="5" t="n">
        <v>-47010</v>
      </c>
    </row>
    <row r="6">
      <c r="A6" s="4" t="inlineStr">
        <is>
          <t>Less: accumulated depreciation</t>
        </is>
      </c>
      <c r="B6" s="5" t="n">
        <v>-29852</v>
      </c>
      <c r="C6" s="5" t="n">
        <v>-43590</v>
      </c>
    </row>
    <row r="7">
      <c r="A7" s="4" t="inlineStr">
        <is>
          <t>Total property and equipment, net</t>
        </is>
      </c>
      <c r="B7" s="5" t="n">
        <v>12883</v>
      </c>
      <c r="C7" s="5" t="n">
        <v>13380</v>
      </c>
    </row>
    <row r="8">
      <c r="A8" s="4" t="inlineStr">
        <is>
          <t>Depreciation, Depletion and Amortization</t>
        </is>
      </c>
      <c r="B8" s="5" t="n">
        <v>1334</v>
      </c>
      <c r="C8" s="5" t="n">
        <v>1018</v>
      </c>
      <c r="D8" s="6" t="n">
        <v>1560</v>
      </c>
    </row>
    <row r="9">
      <c r="A9" s="4" t="inlineStr">
        <is>
          <t>Asset Impairment Charges</t>
        </is>
      </c>
      <c r="B9" s="5" t="n">
        <v>0</v>
      </c>
      <c r="C9" s="5" t="n">
        <v>0</v>
      </c>
      <c r="D9" s="6" t="n">
        <v>564</v>
      </c>
    </row>
    <row r="10">
      <c r="A10" s="4" t="inlineStr">
        <is>
          <t>Wifi And Network Equipment</t>
        </is>
      </c>
    </row>
    <row r="11">
      <c r="A11" s="3" t="inlineStr">
        <is>
          <t>Property, Plant and Equipment [Line Items]</t>
        </is>
      </c>
    </row>
    <row r="12">
      <c r="A12" s="4" t="inlineStr">
        <is>
          <t>Property and equipment</t>
        </is>
      </c>
      <c r="B12" s="5" t="n">
        <v>32893</v>
      </c>
      <c r="C12" s="5" t="n">
        <v>30830</v>
      </c>
    </row>
    <row r="13">
      <c r="A13" s="4" t="inlineStr">
        <is>
          <t>Office property [Member]</t>
        </is>
      </c>
    </row>
    <row r="14">
      <c r="A14" s="3" t="inlineStr">
        <is>
          <t>Property, Plant and Equipment [Line Items]</t>
        </is>
      </c>
    </row>
    <row r="15">
      <c r="A15" s="4" t="inlineStr">
        <is>
          <t>Property and equipment</t>
        </is>
      </c>
      <c r="B15" s="5" t="n">
        <v>11473</v>
      </c>
      <c r="C15" s="5" t="n">
        <v>10753</v>
      </c>
    </row>
    <row r="16">
      <c r="A16" s="4" t="inlineStr">
        <is>
          <t>Software [Member]</t>
        </is>
      </c>
    </row>
    <row r="17">
      <c r="A17" s="3" t="inlineStr">
        <is>
          <t>Property, Plant and Equipment [Line Items]</t>
        </is>
      </c>
    </row>
    <row r="18">
      <c r="A18" s="4" t="inlineStr">
        <is>
          <t>Property and equipment</t>
        </is>
      </c>
      <c r="B18" s="5" t="n">
        <v>10311</v>
      </c>
      <c r="C18" s="5" t="n">
        <v>9633</v>
      </c>
    </row>
    <row r="19">
      <c r="A19" s="4" t="inlineStr">
        <is>
          <t>Digital display network equipment</t>
        </is>
      </c>
    </row>
    <row r="20">
      <c r="A20" s="3" t="inlineStr">
        <is>
          <t>Property, Plant and Equipment [Line Items]</t>
        </is>
      </c>
    </row>
    <row r="21">
      <c r="A21" s="4" t="inlineStr">
        <is>
          <t>Property and equipment</t>
        </is>
      </c>
      <c r="B21" s="5" t="n">
        <v>7046</v>
      </c>
      <c r="C21" s="5" t="n">
        <v>6604</v>
      </c>
    </row>
    <row r="22">
      <c r="A22" s="4" t="inlineStr">
        <is>
          <t>Computer and office equipment [Member]</t>
        </is>
      </c>
    </row>
    <row r="23">
      <c r="A23" s="3" t="inlineStr">
        <is>
          <t>Property, Plant and Equipment [Line Items]</t>
        </is>
      </c>
    </row>
    <row r="24">
      <c r="A24" s="4" t="inlineStr">
        <is>
          <t>Property and equipment</t>
        </is>
      </c>
      <c r="B24" s="5" t="n">
        <v>2937</v>
      </c>
      <c r="C24" s="5" t="n">
        <v>2995</v>
      </c>
    </row>
    <row r="25">
      <c r="A25" s="4" t="inlineStr">
        <is>
          <t>Leasehold Improvements [Member]</t>
        </is>
      </c>
    </row>
    <row r="26">
      <c r="A26" s="3" t="inlineStr">
        <is>
          <t>Property, Plant and Equipment [Line Items]</t>
        </is>
      </c>
    </row>
    <row r="27">
      <c r="A27" s="4" t="inlineStr">
        <is>
          <t>Property and equipment</t>
        </is>
      </c>
      <c r="B27" s="5" t="n">
        <v>2556</v>
      </c>
      <c r="C27" s="5" t="n">
        <v>2413</v>
      </c>
    </row>
    <row r="28">
      <c r="A28" s="4" t="inlineStr">
        <is>
          <t>Total property and equipment, net</t>
        </is>
      </c>
      <c r="B28" s="5" t="n">
        <v>624</v>
      </c>
    </row>
    <row r="29">
      <c r="A29" s="4" t="inlineStr">
        <is>
          <t>Furniture and fixture [Member]</t>
        </is>
      </c>
    </row>
    <row r="30">
      <c r="A30" s="3" t="inlineStr">
        <is>
          <t>Property, Plant and Equipment [Line Items]</t>
        </is>
      </c>
    </row>
    <row r="31">
      <c r="A31" s="4" t="inlineStr">
        <is>
          <t>Property and equipment</t>
        </is>
      </c>
      <c r="B31" s="5" t="n">
        <v>914</v>
      </c>
      <c r="C31" s="5" t="n">
        <v>872</v>
      </c>
    </row>
    <row r="32">
      <c r="A32" s="4" t="inlineStr">
        <is>
          <t>Vehicle [Member]</t>
        </is>
      </c>
    </row>
    <row r="33">
      <c r="A33" s="3" t="inlineStr">
        <is>
          <t>Property, Plant and Equipment [Line Items]</t>
        </is>
      </c>
    </row>
    <row r="34">
      <c r="A34" s="4" t="inlineStr">
        <is>
          <t>Property and equipment</t>
        </is>
      </c>
      <c r="B34" s="5" t="n">
        <v>777</v>
      </c>
      <c r="C34" s="5" t="n">
        <v>763</v>
      </c>
    </row>
    <row r="35">
      <c r="A35" s="4" t="inlineStr">
        <is>
          <t>Gas station display network equipment [Member]</t>
        </is>
      </c>
    </row>
    <row r="36">
      <c r="A36" s="3" t="inlineStr">
        <is>
          <t>Property, Plant and Equipment [Line Items]</t>
        </is>
      </c>
    </row>
    <row r="37">
      <c r="A37" s="4" t="inlineStr">
        <is>
          <t>Property and equipment</t>
        </is>
      </c>
      <c r="C37" s="5" t="n">
        <v>39033</v>
      </c>
    </row>
    <row r="38">
      <c r="A38" s="4" t="inlineStr">
        <is>
          <t>Construction in Progress</t>
        </is>
      </c>
    </row>
    <row r="39">
      <c r="A39" s="3" t="inlineStr">
        <is>
          <t>Property, Plant and Equipment [Line Items]</t>
        </is>
      </c>
    </row>
    <row r="40">
      <c r="A40" s="4" t="inlineStr">
        <is>
          <t>Property and equipment</t>
        </is>
      </c>
      <c r="B40" s="5" t="n">
        <v>690</v>
      </c>
      <c r="C40" s="5" t="n">
        <v>646</v>
      </c>
    </row>
    <row r="41">
      <c r="A41" s="4" t="inlineStr">
        <is>
          <t>Less: impairment</t>
        </is>
      </c>
      <c r="B41" s="6" t="n">
        <v>-600</v>
      </c>
      <c r="C41" s="6" t="n">
        <v>-5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chedule of Equity Method Investments (Details)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Amount</t>
        </is>
      </c>
      <c r="B4" s="6" t="n">
        <v>11844</v>
      </c>
      <c r="C4" s="6" t="n">
        <v>14274</v>
      </c>
    </row>
    <row r="5">
      <c r="A5" s="4" t="inlineStr">
        <is>
          <t>Beijing Eastern Media Corporation Ltd. ("BEMC") [Member]</t>
        </is>
      </c>
    </row>
    <row r="6">
      <c r="A6" s="3" t="inlineStr">
        <is>
          <t>Schedule of Equity Method Investments [Line Items]</t>
        </is>
      </c>
    </row>
    <row r="7">
      <c r="A7" s="4" t="inlineStr">
        <is>
          <t>Equity Method Investment, Ownership Percentage</t>
        </is>
      </c>
      <c r="B7" s="4" t="inlineStr">
        <is>
          <t>49.00%</t>
        </is>
      </c>
      <c r="C7" s="4" t="inlineStr">
        <is>
          <t>49.00%</t>
        </is>
      </c>
    </row>
    <row r="8">
      <c r="A8" s="4" t="inlineStr">
        <is>
          <t>Amount</t>
        </is>
      </c>
      <c r="B8" s="6" t="n">
        <v>1950</v>
      </c>
      <c r="C8" s="6" t="n">
        <v>2304</v>
      </c>
    </row>
    <row r="9">
      <c r="A9" s="4" t="inlineStr">
        <is>
          <t>Hezhong Chuangjin [Member]</t>
        </is>
      </c>
    </row>
    <row r="10">
      <c r="A10" s="3" t="inlineStr">
        <is>
          <t>Schedule of Equity Method Investments [Line Items]</t>
        </is>
      </c>
    </row>
    <row r="11">
      <c r="A11" s="4" t="inlineStr">
        <is>
          <t>Equity Method Investment, Ownership Percentage</t>
        </is>
      </c>
      <c r="B11" s="4" t="inlineStr">
        <is>
          <t>15.00%</t>
        </is>
      </c>
      <c r="C11" s="4" t="inlineStr">
        <is>
          <t>15.00%</t>
        </is>
      </c>
    </row>
    <row r="12">
      <c r="A12" s="4" t="inlineStr">
        <is>
          <t>Amount</t>
        </is>
      </c>
      <c r="B12" s="6" t="n">
        <v>1987</v>
      </c>
      <c r="C12" s="6" t="n">
        <v>1863</v>
      </c>
    </row>
    <row r="13">
      <c r="A13" s="4" t="inlineStr">
        <is>
          <t>Less: impairment on equity method investments:</t>
        </is>
      </c>
      <c r="B13" s="6" t="n">
        <v>-1987</v>
      </c>
      <c r="C13" s="6" t="n">
        <v>-1863</v>
      </c>
    </row>
    <row r="14">
      <c r="A14" s="4" t="inlineStr">
        <is>
          <t>LMHB [Member]</t>
        </is>
      </c>
    </row>
    <row r="15">
      <c r="A15" s="3" t="inlineStr">
        <is>
          <t>Schedule of Equity Method Investments [Line Items]</t>
        </is>
      </c>
    </row>
    <row r="16">
      <c r="A16" s="4" t="inlineStr">
        <is>
          <t>Equity Method Investment, Ownership Percentage</t>
        </is>
      </c>
      <c r="B16" s="4" t="inlineStr">
        <is>
          <t>40.00%</t>
        </is>
      </c>
      <c r="C16" s="4" t="inlineStr">
        <is>
          <t>40.00%</t>
        </is>
      </c>
    </row>
    <row r="17">
      <c r="A17" s="4" t="inlineStr">
        <is>
          <t>Amount</t>
        </is>
      </c>
      <c r="B17" s="6" t="n">
        <v>189</v>
      </c>
      <c r="C17" s="6" t="n">
        <v>177</v>
      </c>
    </row>
    <row r="18">
      <c r="A18" s="4" t="inlineStr">
        <is>
          <t>Less: impairment on equity method investments:</t>
        </is>
      </c>
      <c r="B18" s="6" t="n">
        <v>-189</v>
      </c>
      <c r="C18" s="6" t="n">
        <v>-177</v>
      </c>
    </row>
    <row r="19">
      <c r="A19" s="4" t="inlineStr">
        <is>
          <t>Unicom Air Net Beijing Network Co Ltd [Member]</t>
        </is>
      </c>
    </row>
    <row r="20">
      <c r="A20" s="3" t="inlineStr">
        <is>
          <t>Schedule of Equity Method Investments [Line Items]</t>
        </is>
      </c>
    </row>
    <row r="21">
      <c r="A21" s="4" t="inlineStr">
        <is>
          <t>Equity Method Investment, Ownership Percentage</t>
        </is>
      </c>
      <c r="B21" s="4" t="inlineStr">
        <is>
          <t>39.00%</t>
        </is>
      </c>
      <c r="C21" s="4" t="inlineStr">
        <is>
          <t>39.00%</t>
        </is>
      </c>
    </row>
    <row r="22">
      <c r="A22" s="4" t="inlineStr">
        <is>
          <t>Amount</t>
        </is>
      </c>
      <c r="B22" s="6" t="n">
        <v>9894</v>
      </c>
      <c r="C22" s="6" t="n">
        <v>119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 INCOME</t>
        </is>
      </c>
    </row>
    <row r="4">
      <c r="A4" s="4" t="inlineStr">
        <is>
          <t>Other Comprehensive Income (Loss), Tax, Portion Attributable to Parent</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LONG-TERM INVESTMENTS - Schedule of Equity Method Investments (Details) (Parenthetical) $ in Thousands, ¥ in Millions</t>
        </is>
      </c>
      <c r="B1" s="2" t="inlineStr">
        <is>
          <t>12 Months Ended</t>
        </is>
      </c>
    </row>
    <row r="2">
      <c r="B2" s="2" t="inlineStr">
        <is>
          <t>Dec. 31, 2020USD ($)</t>
        </is>
      </c>
      <c r="C2" s="2" t="inlineStr">
        <is>
          <t>Dec. 31, 2019USD ($)</t>
        </is>
      </c>
      <c r="D2" s="2" t="inlineStr">
        <is>
          <t>Dec. 31, 2018USD ($)</t>
        </is>
      </c>
      <c r="E2" s="2" t="inlineStr">
        <is>
          <t>Feb. 22, 2017CNY (¥)</t>
        </is>
      </c>
      <c r="F2" s="2" t="inlineStr">
        <is>
          <t>Mar. 18, 2008</t>
        </is>
      </c>
    </row>
    <row r="3">
      <c r="A3" s="3" t="inlineStr">
        <is>
          <t>Schedule of Equity Method Investments [Line Items]</t>
        </is>
      </c>
    </row>
    <row r="4">
      <c r="A4" s="4" t="inlineStr">
        <is>
          <t>Equity Method Investments</t>
        </is>
      </c>
      <c r="B4" s="6" t="n">
        <v>11844</v>
      </c>
      <c r="C4" s="6" t="n">
        <v>14274</v>
      </c>
    </row>
    <row r="5">
      <c r="A5" s="4" t="inlineStr">
        <is>
          <t>Retained earnings distributed to settle payables</t>
        </is>
      </c>
      <c r="B5" s="5" t="n">
        <v>679</v>
      </c>
      <c r="C5" s="5" t="n">
        <v>0</v>
      </c>
      <c r="D5" s="6" t="n">
        <v>0</v>
      </c>
    </row>
    <row r="6">
      <c r="A6" s="4" t="inlineStr">
        <is>
          <t>Beijing Eastern Media Corporation Ltd. ("BEMC ") [Member]</t>
        </is>
      </c>
    </row>
    <row r="7">
      <c r="A7" s="3" t="inlineStr">
        <is>
          <t>Schedule of Equity Method Investments [Line Items]</t>
        </is>
      </c>
    </row>
    <row r="8">
      <c r="A8" s="4" t="inlineStr">
        <is>
          <t>Gain (loss) on investment</t>
        </is>
      </c>
      <c r="B8" s="5" t="n">
        <v>197</v>
      </c>
      <c r="C8" s="5" t="n">
        <v>562</v>
      </c>
      <c r="D8" s="6" t="n">
        <v>247</v>
      </c>
    </row>
    <row r="9">
      <c r="A9" s="4" t="inlineStr">
        <is>
          <t>Retained earnings distributed to settle payables</t>
        </is>
      </c>
      <c r="B9" s="5" t="n">
        <v>679</v>
      </c>
    </row>
    <row r="10">
      <c r="A10" s="4" t="inlineStr">
        <is>
          <t>Beijing Eastern Media Corporation Ltd. ("BEMC ") [Member] | Parent Company [Member] | Reportable Legal Entities [Member]</t>
        </is>
      </c>
    </row>
    <row r="11">
      <c r="A11" s="3" t="inlineStr">
        <is>
          <t>Schedule of Equity Method Investments [Line Items]</t>
        </is>
      </c>
    </row>
    <row r="12">
      <c r="A12" s="4" t="inlineStr">
        <is>
          <t>Ownership percentage</t>
        </is>
      </c>
      <c r="F12" s="4" t="inlineStr">
        <is>
          <t>51.00%</t>
        </is>
      </c>
    </row>
    <row r="13">
      <c r="A13" s="4" t="inlineStr">
        <is>
          <t>Beijing Eastern Media Corporation Ltd. ("BEMC ") [Member] | China Eastern Media Corporation [Member]</t>
        </is>
      </c>
    </row>
    <row r="14">
      <c r="A14" s="3" t="inlineStr">
        <is>
          <t>Schedule of Equity Method Investments [Line Items]</t>
        </is>
      </c>
    </row>
    <row r="15">
      <c r="A15" s="4" t="inlineStr">
        <is>
          <t>Ownership percentage</t>
        </is>
      </c>
      <c r="F15" s="4" t="inlineStr">
        <is>
          <t>49.00%</t>
        </is>
      </c>
    </row>
    <row r="16">
      <c r="A16" s="4" t="inlineStr">
        <is>
          <t>Unicom AirNet (Beijing) Network Co., Ltd. ("Unicom AirNet") [Member]</t>
        </is>
      </c>
    </row>
    <row r="17">
      <c r="A17" s="3" t="inlineStr">
        <is>
          <t>Schedule of Equity Method Investments [Line Items]</t>
        </is>
      </c>
    </row>
    <row r="18">
      <c r="A18" s="4" t="inlineStr">
        <is>
          <t>Gain (loss) on investment</t>
        </is>
      </c>
      <c r="B18" s="6" t="n">
        <v>2720</v>
      </c>
      <c r="C18" s="6" t="n">
        <v>3281</v>
      </c>
    </row>
    <row r="19">
      <c r="A19" s="4" t="inlineStr">
        <is>
          <t>Ownership percentage</t>
        </is>
      </c>
      <c r="E19" s="4" t="inlineStr">
        <is>
          <t>39.00%</t>
        </is>
      </c>
    </row>
    <row r="20">
      <c r="A20" s="4" t="inlineStr">
        <is>
          <t>Equity Method Investments | ¥</t>
        </is>
      </c>
      <c r="E20" s="11" t="n">
        <v>117.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INVESTMENTS - Schedule of Equity investments without readily determinable fair values (Details) - USD ($) $ in Thousands</t>
        </is>
      </c>
      <c r="B1" s="2" t="inlineStr">
        <is>
          <t>12 Months Ended</t>
        </is>
      </c>
    </row>
    <row r="2">
      <c r="B2" s="2" t="inlineStr">
        <is>
          <t>Dec. 31, 2020</t>
        </is>
      </c>
      <c r="C2" s="2" t="inlineStr">
        <is>
          <t>Dec. 31, 2019</t>
        </is>
      </c>
      <c r="D2" s="2" t="inlineStr">
        <is>
          <t>Jan. 31, 2016</t>
        </is>
      </c>
      <c r="E2" s="2" t="inlineStr">
        <is>
          <t>Jun. 30, 2010</t>
        </is>
      </c>
    </row>
    <row r="3">
      <c r="A3" s="4" t="inlineStr">
        <is>
          <t>Cost Method Investments, Fair Value Disclosure</t>
        </is>
      </c>
      <c r="B3" s="6" t="n">
        <v>30651</v>
      </c>
      <c r="C3" s="6" t="n">
        <v>28728</v>
      </c>
    </row>
    <row r="4">
      <c r="A4" s="4" t="inlineStr">
        <is>
          <t>Less: impairment on cost method investments</t>
        </is>
      </c>
      <c r="B4" s="6" t="n">
        <v>51508</v>
      </c>
      <c r="C4" s="6" t="n">
        <v>48663</v>
      </c>
    </row>
    <row r="5">
      <c r="A5" s="4" t="inlineStr">
        <is>
          <t>Zhangshangtong Air Service (Beijing) Co., Ltd. ("Zhangshangtong") [Member]</t>
        </is>
      </c>
    </row>
    <row r="6">
      <c r="A6" s="4" t="inlineStr">
        <is>
          <t>Ownership percentage, cost method</t>
        </is>
      </c>
      <c r="B6" s="4" t="inlineStr">
        <is>
          <t>20.00%</t>
        </is>
      </c>
      <c r="C6" s="4" t="inlineStr">
        <is>
          <t>20.00%</t>
        </is>
      </c>
      <c r="E6" s="4" t="inlineStr">
        <is>
          <t>20.00%</t>
        </is>
      </c>
    </row>
    <row r="7">
      <c r="A7" s="4" t="inlineStr">
        <is>
          <t>Cost Method Investments, Fair Value Disclosure</t>
        </is>
      </c>
      <c r="C7" s="6" t="n">
        <v>387</v>
      </c>
    </row>
    <row r="8">
      <c r="A8" s="4" t="inlineStr">
        <is>
          <t>Less: impairment on cost method investments</t>
        </is>
      </c>
      <c r="C8" s="6" t="n">
        <v>-387</v>
      </c>
    </row>
    <row r="9">
      <c r="A9" s="4" t="inlineStr">
        <is>
          <t>Beijing Zhongjiao Huineng Information Technology Co., Ltd ("Zhongjiao Huineng") [Member]</t>
        </is>
      </c>
    </row>
    <row r="10">
      <c r="A10" s="4" t="inlineStr">
        <is>
          <t>Ownership percentage, cost method</t>
        </is>
      </c>
      <c r="B10" s="4" t="inlineStr">
        <is>
          <t>13.00%</t>
        </is>
      </c>
      <c r="C10" s="4" t="inlineStr">
        <is>
          <t>13.00%</t>
        </is>
      </c>
      <c r="D10" s="4" t="inlineStr">
        <is>
          <t>13.30%</t>
        </is>
      </c>
    </row>
    <row r="11">
      <c r="A11" s="4" t="inlineStr">
        <is>
          <t>Cost Method Investments, Fair Value Disclosure</t>
        </is>
      </c>
      <c r="B11" s="6" t="n">
        <v>576</v>
      </c>
      <c r="C11" s="6" t="n">
        <v>540</v>
      </c>
    </row>
    <row r="12">
      <c r="A12" s="4" t="inlineStr">
        <is>
          <t>Less: impairment on cost method investments</t>
        </is>
      </c>
      <c r="B12" s="6" t="n">
        <v>-576</v>
      </c>
      <c r="C12" s="6" t="n">
        <v>-540</v>
      </c>
    </row>
    <row r="13">
      <c r="A13" s="4" t="inlineStr">
        <is>
          <t>AM Advertising [Member]</t>
        </is>
      </c>
    </row>
    <row r="14">
      <c r="A14" s="4" t="inlineStr">
        <is>
          <t>Ownership percentage, cost method</t>
        </is>
      </c>
      <c r="B14" s="4" t="inlineStr">
        <is>
          <t>20.00%</t>
        </is>
      </c>
      <c r="C14" s="4" t="inlineStr">
        <is>
          <t>20.00%</t>
        </is>
      </c>
    </row>
    <row r="15">
      <c r="A15" s="4" t="inlineStr">
        <is>
          <t>Cost Method Investments, Fair Value Disclosure</t>
        </is>
      </c>
      <c r="B15" s="6" t="n">
        <v>81583</v>
      </c>
      <c r="C15" s="6" t="n">
        <v>76464</v>
      </c>
    </row>
    <row r="16">
      <c r="A16" s="4" t="inlineStr">
        <is>
          <t>Less: impairment on cost method investments</t>
        </is>
      </c>
      <c r="B16" s="6" t="n">
        <v>-50932</v>
      </c>
      <c r="C16" s="6" t="n">
        <v>-477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4" customWidth="1" min="8" max="8"/>
  </cols>
  <sheetData>
    <row r="1">
      <c r="A1" s="1" t="inlineStr">
        <is>
          <t>LONG-TERM INVESTMENTS - Schedule of Equity investments without readily determinable fair values (Details) (Parenthetical) ¥ in Thousands, $ in Thousands</t>
        </is>
      </c>
      <c r="B1" s="2" t="inlineStr">
        <is>
          <t>Jun. 22, 2020CNY (¥)</t>
        </is>
      </c>
      <c r="C1" s="2" t="inlineStr">
        <is>
          <t>Dec. 31, 2020USD ($)</t>
        </is>
      </c>
      <c r="D1" s="2" t="inlineStr">
        <is>
          <t>Dec. 31, 2019USD ($)</t>
        </is>
      </c>
      <c r="E1" s="2" t="inlineStr">
        <is>
          <t>Dec. 31, 2018USD ($)</t>
        </is>
      </c>
      <c r="F1" s="2" t="inlineStr">
        <is>
          <t>Oct. 30, 2019CNY (¥)</t>
        </is>
      </c>
      <c r="G1" s="2" t="inlineStr">
        <is>
          <t>Jan. 31, 2016</t>
        </is>
      </c>
      <c r="H1" s="2" t="inlineStr">
        <is>
          <t>Jun. 30, 2010</t>
        </is>
      </c>
    </row>
    <row r="2">
      <c r="A2" s="3" t="inlineStr">
        <is>
          <t>Schedule of Investments [Line Items]</t>
        </is>
      </c>
    </row>
    <row r="3">
      <c r="A3" s="4" t="inlineStr">
        <is>
          <t>Impairment loss on cost method investments</t>
        </is>
      </c>
      <c r="C3" s="6" t="n">
        <v>-51508</v>
      </c>
      <c r="D3" s="6" t="n">
        <v>-48663</v>
      </c>
    </row>
    <row r="4">
      <c r="A4" s="4" t="inlineStr">
        <is>
          <t>Amount of consideration received for sale of investments</t>
        </is>
      </c>
      <c r="C4" s="6" t="n">
        <v>0</v>
      </c>
      <c r="D4" s="6" t="n">
        <v>7245</v>
      </c>
      <c r="E4" s="6" t="n">
        <v>22640</v>
      </c>
    </row>
    <row r="5">
      <c r="A5" s="4" t="inlineStr">
        <is>
          <t>Zhangshangtong Air Service (Beijing) Co., Ltd. ("Zhangshangtong") [Member]</t>
        </is>
      </c>
    </row>
    <row r="6">
      <c r="A6" s="3" t="inlineStr">
        <is>
          <t>Schedule of Investments [Line Items]</t>
        </is>
      </c>
    </row>
    <row r="7">
      <c r="A7" s="4" t="inlineStr">
        <is>
          <t>Ownership percentage, cost method</t>
        </is>
      </c>
      <c r="C7" s="4" t="inlineStr">
        <is>
          <t>20.00%</t>
        </is>
      </c>
      <c r="D7" s="4" t="inlineStr">
        <is>
          <t>20.00%</t>
        </is>
      </c>
      <c r="H7" s="4" t="inlineStr">
        <is>
          <t>20.00%</t>
        </is>
      </c>
    </row>
    <row r="8">
      <c r="A8" s="4" t="inlineStr">
        <is>
          <t>Impairment loss on cost method investments</t>
        </is>
      </c>
      <c r="D8" s="6" t="n">
        <v>387</v>
      </c>
    </row>
    <row r="9">
      <c r="A9" s="4" t="inlineStr">
        <is>
          <t>Amount of consideration received for sale of investments | ¥</t>
        </is>
      </c>
      <c r="B9" s="9" t="n">
        <v>350</v>
      </c>
    </row>
    <row r="10">
      <c r="A10" s="4" t="inlineStr">
        <is>
          <t>Beijing Zhongjiao Huineng Information Technology Co., Ltd ("Zhongjiao Huineng") [Member]</t>
        </is>
      </c>
    </row>
    <row r="11">
      <c r="A11" s="3" t="inlineStr">
        <is>
          <t>Schedule of Investments [Line Items]</t>
        </is>
      </c>
    </row>
    <row r="12">
      <c r="A12" s="4" t="inlineStr">
        <is>
          <t>Ownership percentage, cost method</t>
        </is>
      </c>
      <c r="C12" s="4" t="inlineStr">
        <is>
          <t>13.00%</t>
        </is>
      </c>
      <c r="D12" s="4" t="inlineStr">
        <is>
          <t>13.00%</t>
        </is>
      </c>
      <c r="G12" s="4" t="inlineStr">
        <is>
          <t>13.30%</t>
        </is>
      </c>
    </row>
    <row r="13">
      <c r="A13" s="4" t="inlineStr">
        <is>
          <t>Impairment loss on cost method investments</t>
        </is>
      </c>
      <c r="C13" s="6" t="n">
        <v>576</v>
      </c>
      <c r="D13" s="6" t="n">
        <v>540</v>
      </c>
    </row>
    <row r="14">
      <c r="A14" s="4" t="inlineStr">
        <is>
          <t>AM Advertising [Member]</t>
        </is>
      </c>
    </row>
    <row r="15">
      <c r="A15" s="3" t="inlineStr">
        <is>
          <t>Schedule of Investments [Line Items]</t>
        </is>
      </c>
    </row>
    <row r="16">
      <c r="A16" s="4" t="inlineStr">
        <is>
          <t>Ownership percentage, cost method</t>
        </is>
      </c>
      <c r="C16" s="4" t="inlineStr">
        <is>
          <t>20.00%</t>
        </is>
      </c>
      <c r="D16" s="4" t="inlineStr">
        <is>
          <t>20.00%</t>
        </is>
      </c>
    </row>
    <row r="17">
      <c r="A17" s="4" t="inlineStr">
        <is>
          <t>Impairment loss on cost method investments</t>
        </is>
      </c>
      <c r="C17" s="6" t="n">
        <v>50932</v>
      </c>
      <c r="D17" s="6" t="n">
        <v>47736</v>
      </c>
    </row>
    <row r="18">
      <c r="A18" s="4" t="inlineStr">
        <is>
          <t>Outstanding amount of supplementary agreement | ¥</t>
        </is>
      </c>
      <c r="F18" s="9" t="n">
        <v>380000</v>
      </c>
    </row>
    <row r="19">
      <c r="A19" s="4" t="inlineStr">
        <is>
          <t>AM Advertising with Foreign Currency Translation Adjustment [Member]</t>
        </is>
      </c>
    </row>
    <row r="20">
      <c r="A20" s="3" t="inlineStr">
        <is>
          <t>Schedule of Investments [Line Items]</t>
        </is>
      </c>
    </row>
    <row r="21">
      <c r="A21" s="4" t="inlineStr">
        <is>
          <t>Ownership percentage, cost method</t>
        </is>
      </c>
      <c r="E21" s="4" t="inlineStr">
        <is>
          <t>20.32%</t>
        </is>
      </c>
    </row>
    <row r="22">
      <c r="A22" s="4" t="inlineStr">
        <is>
          <t>Impairment loss on cost method investments</t>
        </is>
      </c>
      <c r="E22" s="6" t="n">
        <v>50159</v>
      </c>
    </row>
    <row r="23">
      <c r="A23" s="4" t="inlineStr">
        <is>
          <t>Accumulated Impairment Loss on Investments</t>
        </is>
      </c>
      <c r="C23" s="6" t="n">
        <v>50932</v>
      </c>
      <c r="D23" s="6" t="n">
        <v>477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 (Details) - USD ($) $ in Thousands</t>
        </is>
      </c>
      <c r="B1" s="2" t="inlineStr">
        <is>
          <t>Dec. 31, 2020</t>
        </is>
      </c>
      <c r="C1" s="2" t="inlineStr">
        <is>
          <t>Dec. 31, 2019</t>
        </is>
      </c>
    </row>
    <row r="2">
      <c r="A2" s="3" t="inlineStr">
        <is>
          <t>Supplemental balance sheet information</t>
        </is>
      </c>
    </row>
    <row r="3">
      <c r="A3" s="4" t="inlineStr">
        <is>
          <t>Right-of-use assets</t>
        </is>
      </c>
      <c r="B3" s="6" t="n">
        <v>683</v>
      </c>
      <c r="C3" s="6" t="n">
        <v>1519</v>
      </c>
    </row>
    <row r="4">
      <c r="A4" s="4" t="inlineStr">
        <is>
          <t>Lease liabilities - current</t>
        </is>
      </c>
      <c r="B4" s="5" t="n">
        <v>1002</v>
      </c>
      <c r="C4" s="5" t="n">
        <v>902</v>
      </c>
    </row>
    <row r="5">
      <c r="A5" s="4" t="inlineStr">
        <is>
          <t>Lease liabilities - non-current</t>
        </is>
      </c>
      <c r="B5" s="5" t="n">
        <v>3</v>
      </c>
      <c r="C5" s="5" t="n">
        <v>535</v>
      </c>
    </row>
    <row r="6">
      <c r="A6" s="4" t="inlineStr">
        <is>
          <t>Total lease liabilities</t>
        </is>
      </c>
      <c r="B6" s="6" t="n">
        <v>1005</v>
      </c>
      <c r="C6" s="6" t="n">
        <v>1437</v>
      </c>
    </row>
    <row r="7">
      <c r="A7" s="3" t="inlineStr">
        <is>
          <t>weighted average remaining lease terms and discount rates</t>
        </is>
      </c>
    </row>
    <row r="8">
      <c r="A8" s="4" t="inlineStr">
        <is>
          <t>Weighted average remaining lease term (years)</t>
        </is>
      </c>
      <c r="B8" s="4" t="inlineStr">
        <is>
          <t>9 months 7 days</t>
        </is>
      </c>
    </row>
    <row r="9">
      <c r="A9" s="4" t="inlineStr">
        <is>
          <t>Weighted average discount rate</t>
        </is>
      </c>
      <c r="B9" s="4" t="inlineStr">
        <is>
          <t>7.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 - Lease expenses (Details) - USD ($) $ in Thousands</t>
        </is>
      </c>
      <c r="B1" s="2" t="inlineStr">
        <is>
          <t>12 Months Ended</t>
        </is>
      </c>
    </row>
    <row r="2">
      <c r="B2" s="2" t="inlineStr">
        <is>
          <t>Dec. 31, 2020</t>
        </is>
      </c>
      <c r="C2" s="2" t="inlineStr">
        <is>
          <t>Dec. 31, 2019</t>
        </is>
      </c>
      <c r="D2" s="2" t="inlineStr">
        <is>
          <t>Dec. 31, 2018</t>
        </is>
      </c>
    </row>
    <row r="3">
      <c r="A3" s="3" t="inlineStr">
        <is>
          <t>LEASE</t>
        </is>
      </c>
    </row>
    <row r="4">
      <c r="A4" s="4" t="inlineStr">
        <is>
          <t>Operating lease cost</t>
        </is>
      </c>
      <c r="B4" s="6" t="n">
        <v>989</v>
      </c>
      <c r="C4" s="6" t="n">
        <v>1031</v>
      </c>
    </row>
    <row r="5">
      <c r="A5" s="4" t="inlineStr">
        <is>
          <t>Short-term lease cost</t>
        </is>
      </c>
      <c r="B5" s="5" t="n">
        <v>32</v>
      </c>
      <c r="C5" s="5" t="n">
        <v>154</v>
      </c>
    </row>
    <row r="6">
      <c r="A6" s="4" t="inlineStr">
        <is>
          <t>Total</t>
        </is>
      </c>
      <c r="B6" s="5" t="n">
        <v>1021</v>
      </c>
      <c r="C6" s="5" t="n">
        <v>1185</v>
      </c>
    </row>
    <row r="7">
      <c r="A7" s="4" t="inlineStr">
        <is>
          <t>Cash payment for operating lease under ASC 842</t>
        </is>
      </c>
      <c r="B7" s="6" t="n">
        <v>610</v>
      </c>
      <c r="C7" s="6" t="n">
        <v>992</v>
      </c>
    </row>
    <row r="8">
      <c r="A8" s="4" t="inlineStr">
        <is>
          <t>Rental expenses based on ASC 840</t>
        </is>
      </c>
      <c r="D8" s="6" t="n">
        <v>20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 - Maturities of lease liabilities (Details) - USD ($) $ in Thousands</t>
        </is>
      </c>
      <c r="B1" s="2" t="inlineStr">
        <is>
          <t>Dec. 31, 2020</t>
        </is>
      </c>
      <c r="C1" s="2" t="inlineStr">
        <is>
          <t>Dec. 31, 2019</t>
        </is>
      </c>
    </row>
    <row r="2">
      <c r="A2" s="3" t="inlineStr">
        <is>
          <t>Lessee, Operating Lease, Liability, Payment, Due [Abstract]</t>
        </is>
      </c>
    </row>
    <row r="3">
      <c r="A3" s="4" t="inlineStr">
        <is>
          <t>2021</t>
        </is>
      </c>
      <c r="B3" s="6" t="n">
        <v>1017</v>
      </c>
    </row>
    <row r="4">
      <c r="A4" s="4" t="inlineStr">
        <is>
          <t>2022</t>
        </is>
      </c>
      <c r="B4" s="5" t="n">
        <v>20</v>
      </c>
    </row>
    <row r="5">
      <c r="A5" s="4" t="inlineStr">
        <is>
          <t>Total</t>
        </is>
      </c>
      <c r="B5" s="5" t="n">
        <v>1037</v>
      </c>
    </row>
    <row r="6">
      <c r="A6" s="4" t="inlineStr">
        <is>
          <t>Less: imputed interest</t>
        </is>
      </c>
      <c r="B6" s="5" t="n">
        <v>-32</v>
      </c>
    </row>
    <row r="7">
      <c r="A7" s="4" t="inlineStr">
        <is>
          <t>Present value of lease liabilities</t>
        </is>
      </c>
      <c r="B7" s="6" t="n">
        <v>1005</v>
      </c>
      <c r="C7" s="6" t="n">
        <v>14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Accrued payroll and welfare</t>
        </is>
      </c>
      <c r="B3" s="6" t="n">
        <v>1907</v>
      </c>
      <c r="C3" s="6" t="n">
        <v>1444</v>
      </c>
    </row>
    <row r="4">
      <c r="A4" s="4" t="inlineStr">
        <is>
          <t>Other tax payable</t>
        </is>
      </c>
      <c r="B4" s="5" t="n">
        <v>284</v>
      </c>
      <c r="C4" s="5" t="n">
        <v>335</v>
      </c>
    </row>
    <row r="5">
      <c r="A5" s="4" t="inlineStr">
        <is>
          <t>Accrued staff disbursement</t>
        </is>
      </c>
      <c r="B5" s="5" t="n">
        <v>1598</v>
      </c>
      <c r="C5" s="5" t="n">
        <v>1366</v>
      </c>
    </row>
    <row r="6">
      <c r="A6" s="4" t="inlineStr">
        <is>
          <t>Deposit payable</t>
        </is>
      </c>
      <c r="B6" s="5" t="n">
        <v>95</v>
      </c>
      <c r="C6" s="5" t="n">
        <v>241</v>
      </c>
    </row>
    <row r="7">
      <c r="A7" s="4" t="inlineStr">
        <is>
          <t>Accrued professional fees</t>
        </is>
      </c>
      <c r="B7" s="5" t="n">
        <v>191</v>
      </c>
      <c r="C7" s="5" t="n">
        <v>173</v>
      </c>
    </row>
    <row r="8">
      <c r="A8" s="4" t="inlineStr">
        <is>
          <t>Other current liabilities</t>
        </is>
      </c>
      <c r="B8" s="5" t="n">
        <v>15996</v>
      </c>
      <c r="C8" s="5" t="n">
        <v>840</v>
      </c>
    </row>
    <row r="9">
      <c r="A9" s="4" t="inlineStr">
        <is>
          <t>Other accrued expenses</t>
        </is>
      </c>
      <c r="B9" s="5" t="n">
        <v>584</v>
      </c>
      <c r="C9" s="5" t="n">
        <v>633</v>
      </c>
    </row>
    <row r="10">
      <c r="A10" s="4" t="inlineStr">
        <is>
          <t>Payable to AM Advertising and its subsidiaries</t>
        </is>
      </c>
      <c r="B10" s="5" t="n">
        <v>3747</v>
      </c>
      <c r="C10" s="5" t="n">
        <v>3512</v>
      </c>
    </row>
    <row r="11">
      <c r="A11" s="4" t="inlineStr">
        <is>
          <t>Total accrued expenses and other current liabilities</t>
        </is>
      </c>
      <c r="B11" s="6" t="n">
        <v>24402</v>
      </c>
      <c r="C11" s="6" t="n">
        <v>85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ACCRUED EXPENSES AND OTHER CURRENT LIABILITIES (Details) (Parenthetical) $ in Thousands</t>
        </is>
      </c>
      <c r="B1" s="2" t="inlineStr">
        <is>
          <t>1 Months Ended</t>
        </is>
      </c>
      <c r="C1" s="2" t="inlineStr">
        <is>
          <t>12 Months Ended</t>
        </is>
      </c>
    </row>
    <row r="2">
      <c r="B2" s="2" t="inlineStr">
        <is>
          <t>Mar. 31, 2021USD ($)item</t>
        </is>
      </c>
      <c r="C2" s="2" t="inlineStr">
        <is>
          <t>Dec. 31, 2020USD ($)</t>
        </is>
      </c>
    </row>
    <row r="3">
      <c r="A3" s="4" t="inlineStr">
        <is>
          <t>Certificates of Deposits Pledged For Loans From Third Parties</t>
        </is>
      </c>
      <c r="C3" s="6" t="n">
        <v>15326</v>
      </c>
    </row>
    <row r="4">
      <c r="A4" s="4" t="inlineStr">
        <is>
          <t>Amount pledged from proceeds received from two third parties under a short-term loan arrangement</t>
        </is>
      </c>
      <c r="C4" s="6" t="n">
        <v>15326</v>
      </c>
    </row>
    <row r="5">
      <c r="A5" s="4" t="inlineStr">
        <is>
          <t>Subsequent event [Memebr]</t>
        </is>
      </c>
    </row>
    <row r="6">
      <c r="A6" s="4" t="inlineStr">
        <is>
          <t>Repayments of loan</t>
        </is>
      </c>
      <c r="B6" s="6" t="n">
        <v>7663</v>
      </c>
    </row>
    <row r="7">
      <c r="A7" s="4" t="inlineStr">
        <is>
          <t>Number of third parties to whom loan was repaid | item</t>
        </is>
      </c>
      <c r="B7"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Additional Information (Details) - USD ($)</t>
        </is>
      </c>
      <c r="B1" s="2" t="inlineStr">
        <is>
          <t>Dec. 31, 2020</t>
        </is>
      </c>
      <c r="C1" s="2" t="inlineStr">
        <is>
          <t>Dec. 31, 2020</t>
        </is>
      </c>
      <c r="D1" s="2" t="inlineStr">
        <is>
          <t>Dec. 26, 2020</t>
        </is>
      </c>
      <c r="E1" s="2" t="inlineStr">
        <is>
          <t>Dec. 31, 2019</t>
        </is>
      </c>
      <c r="F1" s="2" t="inlineStr">
        <is>
          <t>Dec. 31, 2018</t>
        </is>
      </c>
      <c r="G1" s="2" t="inlineStr">
        <is>
          <t>Dec. 31, 2016</t>
        </is>
      </c>
      <c r="H1" s="2" t="inlineStr">
        <is>
          <t>Dec. 31, 2015</t>
        </is>
      </c>
      <c r="I1" s="2" t="inlineStr">
        <is>
          <t>Dec. 31, 2017</t>
        </is>
      </c>
    </row>
    <row r="2">
      <c r="A2" s="3" t="inlineStr">
        <is>
          <t>Income Taxes [Line Items]</t>
        </is>
      </c>
    </row>
    <row r="3">
      <c r="A3" s="4" t="inlineStr">
        <is>
          <t>Assessable profit to determine applicable tax rate</t>
        </is>
      </c>
      <c r="C3" s="6" t="n">
        <v>2000000</v>
      </c>
    </row>
    <row r="4">
      <c r="A4" s="4" t="inlineStr">
        <is>
          <t>Income tax rate</t>
        </is>
      </c>
      <c r="C4" s="4" t="inlineStr">
        <is>
          <t>25.00%</t>
        </is>
      </c>
      <c r="E4" s="4" t="inlineStr">
        <is>
          <t>25.00%</t>
        </is>
      </c>
      <c r="F4" s="4" t="inlineStr">
        <is>
          <t>25.00%</t>
        </is>
      </c>
    </row>
    <row r="5">
      <c r="A5" s="4" t="inlineStr">
        <is>
          <t>Operating Loss Carryforwards</t>
        </is>
      </c>
      <c r="B5" s="6" t="n">
        <v>124324000</v>
      </c>
      <c r="C5" s="6" t="n">
        <v>124324000</v>
      </c>
    </row>
    <row r="6">
      <c r="A6" s="4" t="inlineStr">
        <is>
          <t>Income Tax Examination, Penalties and Interest Expense</t>
        </is>
      </c>
      <c r="F6" s="6" t="n">
        <v>4324000</v>
      </c>
      <c r="G6" s="6" t="n">
        <v>1660000</v>
      </c>
      <c r="H6" s="6" t="n">
        <v>2664000</v>
      </c>
    </row>
    <row r="7">
      <c r="A7" s="4" t="inlineStr">
        <is>
          <t>Sale of equity interest, percentage</t>
        </is>
      </c>
      <c r="H7" s="4" t="inlineStr">
        <is>
          <t>75.00%</t>
        </is>
      </c>
    </row>
    <row r="8">
      <c r="A8" s="4" t="inlineStr">
        <is>
          <t>Unrecognized Tax Benefits</t>
        </is>
      </c>
      <c r="B8" s="5" t="n">
        <v>0</v>
      </c>
      <c r="C8" s="5" t="n">
        <v>0</v>
      </c>
      <c r="E8" s="6" t="n">
        <v>11065000</v>
      </c>
      <c r="F8" s="5" t="n">
        <v>11065000</v>
      </c>
      <c r="I8" s="6" t="n">
        <v>12725000</v>
      </c>
    </row>
    <row r="9">
      <c r="A9" s="4" t="inlineStr">
        <is>
          <t>Unrecognized Tax Benefits, Interest on Income Taxes Expense</t>
        </is>
      </c>
      <c r="C9" s="5" t="n">
        <v>0</v>
      </c>
      <c r="E9" s="5" t="n">
        <v>0</v>
      </c>
      <c r="F9" s="6" t="n">
        <v>0</v>
      </c>
    </row>
    <row r="10">
      <c r="A10" s="4" t="inlineStr">
        <is>
          <t>Income Tax Examination, Penalties Expense</t>
        </is>
      </c>
      <c r="C10" s="5" t="n">
        <v>3065000</v>
      </c>
    </row>
    <row r="11">
      <c r="A11" s="4" t="inlineStr">
        <is>
          <t>Deferred Tax Assets, Valuation Allowance</t>
        </is>
      </c>
      <c r="B11" s="6" t="n">
        <v>58166000</v>
      </c>
      <c r="C11" s="5" t="n">
        <v>58166000</v>
      </c>
      <c r="E11" s="5" t="n">
        <v>59918000</v>
      </c>
    </row>
    <row r="12">
      <c r="A12" s="4" t="inlineStr">
        <is>
          <t>Effect of Exchange Rate on Cash</t>
        </is>
      </c>
      <c r="C12" s="5" t="n">
        <v>4601000</v>
      </c>
    </row>
    <row r="13">
      <c r="A13" s="4" t="inlineStr">
        <is>
          <t>Decreased in net valuation allowance</t>
        </is>
      </c>
      <c r="C13" s="6" t="n">
        <v>10282000</v>
      </c>
      <c r="E13" s="6" t="n">
        <v>1752000</v>
      </c>
    </row>
    <row r="14">
      <c r="A14" s="4" t="inlineStr">
        <is>
          <t>Singapore [Member]</t>
        </is>
      </c>
    </row>
    <row r="15">
      <c r="A15" s="3" t="inlineStr">
        <is>
          <t>Income Taxes [Line Items]</t>
        </is>
      </c>
    </row>
    <row r="16">
      <c r="A16" s="4" t="inlineStr">
        <is>
          <t>Income tax rate</t>
        </is>
      </c>
      <c r="C16" s="4" t="inlineStr">
        <is>
          <t>17.00%</t>
        </is>
      </c>
    </row>
    <row r="17">
      <c r="A17" s="4" t="inlineStr">
        <is>
          <t>PRC Enterprise Income Tax [Member]</t>
        </is>
      </c>
    </row>
    <row r="18">
      <c r="A18" s="3" t="inlineStr">
        <is>
          <t>Income Taxes [Line Items]</t>
        </is>
      </c>
    </row>
    <row r="19">
      <c r="A19" s="4" t="inlineStr">
        <is>
          <t>Income tax rate</t>
        </is>
      </c>
      <c r="C19" s="4" t="inlineStr">
        <is>
          <t>25.00%</t>
        </is>
      </c>
    </row>
    <row r="20">
      <c r="A20" s="4" t="inlineStr">
        <is>
          <t>PRC Enterprise Income Tax [Member] | Wangfan Linghang Mobile Network Technology Co., Ltd. ("Linghang") [Member]</t>
        </is>
      </c>
    </row>
    <row r="21">
      <c r="A21" s="3" t="inlineStr">
        <is>
          <t>Income Taxes [Line Items]</t>
        </is>
      </c>
    </row>
    <row r="22">
      <c r="A22" s="4" t="inlineStr">
        <is>
          <t>Preferential tax rate</t>
        </is>
      </c>
      <c r="B22" s="4" t="inlineStr">
        <is>
          <t>25.00%</t>
        </is>
      </c>
      <c r="D22" s="4" t="inlineStr">
        <is>
          <t>15.00%</t>
        </is>
      </c>
    </row>
    <row r="23">
      <c r="A23" s="4" t="inlineStr">
        <is>
          <t>PRC Enterprise Income Tax [Member] | Air Esurfing Information Technology Co., Ltd.(Formerly Beijing AirMedia Tianyi Information Technology Co., Ltd.) ("Yuehang Tianyi") [Member]</t>
        </is>
      </c>
    </row>
    <row r="24">
      <c r="A24" s="3" t="inlineStr">
        <is>
          <t>Income Taxes [Line Items]</t>
        </is>
      </c>
    </row>
    <row r="25">
      <c r="A25" s="4" t="inlineStr">
        <is>
          <t>Preferential tax rate</t>
        </is>
      </c>
      <c r="C25" s="4" t="inlineStr">
        <is>
          <t>15.00%</t>
        </is>
      </c>
    </row>
    <row r="26">
      <c r="A26" s="4" t="inlineStr">
        <is>
          <t>Inland Revenue, Hong Kong [Member] | Corporate Entity [Member] | Maximum [Member]</t>
        </is>
      </c>
    </row>
    <row r="27">
      <c r="A27" s="3" t="inlineStr">
        <is>
          <t>Income Taxes [Line Items]</t>
        </is>
      </c>
    </row>
    <row r="28">
      <c r="A28" s="4" t="inlineStr">
        <is>
          <t>Income tax rate</t>
        </is>
      </c>
      <c r="C28" s="4" t="inlineStr">
        <is>
          <t>16.50%</t>
        </is>
      </c>
    </row>
    <row r="29">
      <c r="A29" s="4" t="inlineStr">
        <is>
          <t>Inland Revenue, Hong Kong [Member] | Corporate Entity [Member] | Minimum [Member]</t>
        </is>
      </c>
    </row>
    <row r="30">
      <c r="A30" s="3" t="inlineStr">
        <is>
          <t>Income Taxes [Line Items]</t>
        </is>
      </c>
    </row>
    <row r="31">
      <c r="A31" s="4" t="inlineStr">
        <is>
          <t>Income tax rate</t>
        </is>
      </c>
      <c r="C31" s="4" t="inlineStr">
        <is>
          <t>8.25%</t>
        </is>
      </c>
    </row>
    <row r="32">
      <c r="A32" s="4" t="inlineStr">
        <is>
          <t>Inland Revenue, Hong Kong [Member] | Non Corporate Entity [Member] | Maximum [Member]</t>
        </is>
      </c>
    </row>
    <row r="33">
      <c r="A33" s="3" t="inlineStr">
        <is>
          <t>Income Taxes [Line Items]</t>
        </is>
      </c>
    </row>
    <row r="34">
      <c r="A34" s="4" t="inlineStr">
        <is>
          <t>Income tax rate</t>
        </is>
      </c>
      <c r="C34" s="4" t="inlineStr">
        <is>
          <t>15.00%</t>
        </is>
      </c>
    </row>
    <row r="35">
      <c r="A35" s="4" t="inlineStr">
        <is>
          <t>Inland Revenue, Hong Kong [Member] | Non Corporate Entity [Member] | Minimum [Member]</t>
        </is>
      </c>
    </row>
    <row r="36">
      <c r="A36" s="3" t="inlineStr">
        <is>
          <t>Income Taxes [Line Items]</t>
        </is>
      </c>
    </row>
    <row r="37">
      <c r="A37" s="4" t="inlineStr">
        <is>
          <t>Income tax rate</t>
        </is>
      </c>
      <c r="C37" s="4" t="inlineStr">
        <is>
          <t>7.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s)/Benefits (Details) - USD ($) $ in Thousands</t>
        </is>
      </c>
      <c r="B1" s="2" t="inlineStr">
        <is>
          <t>12 Months Ended</t>
        </is>
      </c>
    </row>
    <row r="2">
      <c r="B2" s="2" t="inlineStr">
        <is>
          <t>Dec. 31, 2020</t>
        </is>
      </c>
      <c r="C2" s="2" t="inlineStr">
        <is>
          <t>Dec. 31, 2019</t>
        </is>
      </c>
      <c r="D2" s="2" t="inlineStr">
        <is>
          <t>Dec. 31, 2018</t>
        </is>
      </c>
    </row>
    <row r="3">
      <c r="A3" s="3" t="inlineStr">
        <is>
          <t>Income tax expenses:</t>
        </is>
      </c>
    </row>
    <row r="4">
      <c r="A4" s="4" t="inlineStr">
        <is>
          <t>Current</t>
        </is>
      </c>
      <c r="B4" s="6" t="n">
        <v>830</v>
      </c>
      <c r="C4" s="6" t="n">
        <v>691</v>
      </c>
      <c r="D4" s="6" t="n">
        <v>150</v>
      </c>
    </row>
    <row r="5">
      <c r="A5" s="4" t="inlineStr">
        <is>
          <t>Deferred</t>
        </is>
      </c>
      <c r="C5" s="5" t="n">
        <v>0</v>
      </c>
    </row>
    <row r="6">
      <c r="A6" s="4" t="inlineStr">
        <is>
          <t>Income tax benefit due to reverse of UTP</t>
        </is>
      </c>
      <c r="B6" s="5" t="n">
        <v>-11065</v>
      </c>
      <c r="C6" s="5" t="n">
        <v>0</v>
      </c>
      <c r="D6" s="5" t="n">
        <v>0</v>
      </c>
    </row>
    <row r="7">
      <c r="A7" s="4" t="inlineStr">
        <is>
          <t>Income tax expenses (benefit), Net</t>
        </is>
      </c>
      <c r="B7" s="6" t="n">
        <v>-10235</v>
      </c>
      <c r="C7" s="6" t="n">
        <v>691</v>
      </c>
      <c r="D7" s="6" t="n">
        <v>1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0" customWidth="1" min="5" max="5"/>
    <col width="55" customWidth="1" min="6" max="6"/>
    <col width="61" customWidth="1" min="7" max="7"/>
    <col width="35" customWidth="1" min="8" max="8"/>
    <col width="14" customWidth="1" min="9" max="9"/>
  </cols>
  <sheetData>
    <row r="1">
      <c r="A1" s="1" t="inlineStr">
        <is>
          <t>CONSOLIDATED STATEMENTS OF CHANGES IN EQUITY - USD ($)</t>
        </is>
      </c>
      <c r="B1" s="2" t="inlineStr">
        <is>
          <t>Common Stock [Member]</t>
        </is>
      </c>
      <c r="C1" s="2" t="inlineStr">
        <is>
          <t>Additional Paid-in Capital [Member]</t>
        </is>
      </c>
      <c r="D1" s="2" t="inlineStr">
        <is>
          <t>Treasury stock [Member]</t>
        </is>
      </c>
      <c r="E1" s="2" t="inlineStr">
        <is>
          <t>Accumulated deficits [Member]</t>
        </is>
      </c>
      <c r="F1" s="2" t="inlineStr">
        <is>
          <t>Accumulated other comprehensive income (loss) [Member]</t>
        </is>
      </c>
      <c r="G1" s="2" t="inlineStr">
        <is>
          <t>Total AirNet Technology Inc.'s shareholders' equity [Member]</t>
        </is>
      </c>
      <c r="H1" s="2" t="inlineStr">
        <is>
          <t>Non-controlling interests [Member]</t>
        </is>
      </c>
      <c r="I1" s="2" t="inlineStr">
        <is>
          <t>Total</t>
        </is>
      </c>
    </row>
    <row r="2">
      <c r="A2" s="4" t="inlineStr">
        <is>
          <t>Beginning Balance at Dec. 31, 2017</t>
        </is>
      </c>
      <c r="B2" s="6" t="n">
        <v>128000</v>
      </c>
      <c r="C2" s="6" t="n">
        <v>286739000</v>
      </c>
      <c r="D2" s="6" t="n">
        <v>-2351000</v>
      </c>
      <c r="E2" s="6" t="n">
        <v>-172318000</v>
      </c>
      <c r="F2" s="6" t="n">
        <v>35451000</v>
      </c>
      <c r="G2" s="6" t="n">
        <v>147649000</v>
      </c>
      <c r="H2" s="6" t="n">
        <v>-23970000</v>
      </c>
      <c r="I2" s="6" t="n">
        <v>123679000</v>
      </c>
    </row>
    <row r="3">
      <c r="A3" s="4" t="inlineStr">
        <is>
          <t>Beginning Balance, shares at Dec. 31, 2017</t>
        </is>
      </c>
      <c r="B3" s="5" t="n">
        <v>125629779</v>
      </c>
    </row>
    <row r="4">
      <c r="A4" s="4" t="inlineStr">
        <is>
          <t>Share issued to Ascent Investor Relations LLC</t>
        </is>
      </c>
      <c r="B4" s="6" t="n">
        <v>30</v>
      </c>
      <c r="C4" s="5" t="n">
        <v>18000</v>
      </c>
      <c r="D4" s="5" t="n">
        <v>0</v>
      </c>
      <c r="E4" s="5" t="n">
        <v>0</v>
      </c>
      <c r="F4" s="5" t="n">
        <v>0</v>
      </c>
      <c r="G4" s="5" t="n">
        <v>18000</v>
      </c>
      <c r="H4" s="5" t="n">
        <v>0</v>
      </c>
      <c r="I4" s="5" t="n">
        <v>18000</v>
      </c>
    </row>
    <row r="5">
      <c r="A5" s="4" t="inlineStr">
        <is>
          <t>Share issued to Ascent Investor Relations LLC (in shares)</t>
        </is>
      </c>
      <c r="B5" s="5" t="n">
        <v>34998</v>
      </c>
    </row>
    <row r="6">
      <c r="A6" s="4" t="inlineStr">
        <is>
          <t>Share-based compensation</t>
        </is>
      </c>
      <c r="B6" s="6" t="n">
        <v>0</v>
      </c>
      <c r="C6" s="5" t="n">
        <v>45000</v>
      </c>
      <c r="D6" s="5" t="n">
        <v>0</v>
      </c>
      <c r="E6" s="5" t="n">
        <v>0</v>
      </c>
      <c r="F6" s="5" t="n">
        <v>0</v>
      </c>
      <c r="G6" s="5" t="n">
        <v>45000</v>
      </c>
      <c r="H6" s="5" t="n">
        <v>0</v>
      </c>
      <c r="I6" s="5" t="n">
        <v>45000</v>
      </c>
    </row>
    <row r="7">
      <c r="A7" s="4" t="inlineStr">
        <is>
          <t>Capital withdraw from non-controlling interests</t>
        </is>
      </c>
      <c r="B7" s="5" t="n">
        <v>0</v>
      </c>
      <c r="C7" s="5" t="n">
        <v>-1131000</v>
      </c>
      <c r="D7" s="5" t="n">
        <v>0</v>
      </c>
      <c r="E7" s="5" t="n">
        <v>0</v>
      </c>
      <c r="F7" s="5" t="n">
        <v>0</v>
      </c>
      <c r="G7" s="5" t="n">
        <v>-1131000</v>
      </c>
      <c r="H7" s="5" t="n">
        <v>-9055000</v>
      </c>
      <c r="I7" s="5" t="n">
        <v>-10186000</v>
      </c>
    </row>
    <row r="8">
      <c r="A8" s="4" t="inlineStr">
        <is>
          <t>Subscription receivables from NCI</t>
        </is>
      </c>
      <c r="B8" s="5" t="n">
        <v>0</v>
      </c>
      <c r="C8" s="5" t="n">
        <v>0</v>
      </c>
      <c r="D8" s="5" t="n">
        <v>0</v>
      </c>
      <c r="E8" s="5" t="n">
        <v>0</v>
      </c>
      <c r="F8" s="5" t="n">
        <v>0</v>
      </c>
      <c r="G8" s="5" t="n">
        <v>0</v>
      </c>
      <c r="H8" s="5" t="n">
        <v>-1969000</v>
      </c>
      <c r="I8" s="5" t="n">
        <v>-1969000</v>
      </c>
    </row>
    <row r="9">
      <c r="A9" s="4" t="inlineStr">
        <is>
          <t>Foreign currency translation adjustment</t>
        </is>
      </c>
      <c r="B9" s="5" t="n">
        <v>0</v>
      </c>
      <c r="C9" s="5" t="n">
        <v>0</v>
      </c>
      <c r="D9" s="5" t="n">
        <v>0</v>
      </c>
      <c r="E9" s="5" t="n">
        <v>0</v>
      </c>
      <c r="F9" s="5" t="n">
        <v>-4140000</v>
      </c>
      <c r="G9" s="5" t="n">
        <v>-4140000</v>
      </c>
      <c r="H9" s="5" t="n">
        <v>1166000</v>
      </c>
      <c r="I9" s="5" t="n">
        <v>-2974000</v>
      </c>
    </row>
    <row r="10">
      <c r="A10" s="4" t="inlineStr">
        <is>
          <t>Net (loss) income</t>
        </is>
      </c>
      <c r="B10" s="5" t="n">
        <v>0</v>
      </c>
      <c r="C10" s="5" t="n">
        <v>0</v>
      </c>
      <c r="D10" s="5" t="n">
        <v>0</v>
      </c>
      <c r="E10" s="5" t="n">
        <v>-90097000</v>
      </c>
      <c r="F10" s="5" t="n">
        <v>0</v>
      </c>
      <c r="G10" s="5" t="n">
        <v>-90097000</v>
      </c>
      <c r="H10" s="5" t="n">
        <v>-3322000</v>
      </c>
      <c r="I10" s="5" t="n">
        <v>-93419000</v>
      </c>
    </row>
    <row r="11">
      <c r="A11" s="4" t="inlineStr">
        <is>
          <t>Acquisition of additional equity interest in a subsidiary from the non-controlling interest</t>
        </is>
      </c>
      <c r="B11" s="5" t="n">
        <v>0</v>
      </c>
      <c r="C11" s="5" t="n">
        <v>-945000</v>
      </c>
      <c r="D11" s="5" t="n">
        <v>0</v>
      </c>
      <c r="E11" s="5" t="n">
        <v>0</v>
      </c>
      <c r="F11" s="5" t="n">
        <v>0</v>
      </c>
      <c r="G11" s="5" t="n">
        <v>-945000</v>
      </c>
      <c r="H11" s="5" t="n">
        <v>150000</v>
      </c>
      <c r="I11" s="5" t="n">
        <v>-795000</v>
      </c>
    </row>
    <row r="12">
      <c r="A12" s="4" t="inlineStr">
        <is>
          <t>Ending Balance at Dec. 31, 2018</t>
        </is>
      </c>
      <c r="B12" s="6" t="n">
        <v>128000</v>
      </c>
      <c r="C12" s="5" t="n">
        <v>284726000</v>
      </c>
      <c r="D12" s="5" t="n">
        <v>-2351000</v>
      </c>
      <c r="E12" s="5" t="n">
        <v>-262415000</v>
      </c>
      <c r="F12" s="5" t="n">
        <v>31311000</v>
      </c>
      <c r="G12" s="5" t="n">
        <v>51399000</v>
      </c>
      <c r="H12" s="5" t="n">
        <v>-37000000</v>
      </c>
      <c r="I12" s="5" t="n">
        <v>14399000</v>
      </c>
    </row>
    <row r="13">
      <c r="A13" s="4" t="inlineStr">
        <is>
          <t>Ending Balance, shares at Dec. 31, 2018</t>
        </is>
      </c>
      <c r="B13" s="5" t="n">
        <v>125664777</v>
      </c>
    </row>
    <row r="14">
      <c r="A14" s="4" t="inlineStr">
        <is>
          <t>Share-based compensation</t>
        </is>
      </c>
      <c r="B14" s="6" t="n">
        <v>0</v>
      </c>
      <c r="C14" s="5" t="n">
        <v>161000</v>
      </c>
      <c r="D14" s="5" t="n">
        <v>0</v>
      </c>
      <c r="E14" s="5" t="n">
        <v>0</v>
      </c>
      <c r="F14" s="5" t="n">
        <v>0</v>
      </c>
      <c r="G14" s="5" t="n">
        <v>161000</v>
      </c>
      <c r="H14" s="5" t="n">
        <v>0</v>
      </c>
      <c r="I14" s="5" t="n">
        <v>161000</v>
      </c>
    </row>
    <row r="15">
      <c r="A15" s="4" t="inlineStr">
        <is>
          <t>Foreign currency translation adjustment</t>
        </is>
      </c>
      <c r="B15" s="5" t="n">
        <v>0</v>
      </c>
      <c r="C15" s="5" t="n">
        <v>0</v>
      </c>
      <c r="D15" s="5" t="n">
        <v>0</v>
      </c>
      <c r="E15" s="5" t="n">
        <v>0</v>
      </c>
      <c r="F15" s="5" t="n">
        <v>381000</v>
      </c>
      <c r="G15" s="5" t="n">
        <v>381000</v>
      </c>
      <c r="H15" s="5" t="n">
        <v>0</v>
      </c>
      <c r="I15" s="5" t="n">
        <v>381000</v>
      </c>
    </row>
    <row r="16">
      <c r="A16" s="4" t="inlineStr">
        <is>
          <t>Net (loss) income</t>
        </is>
      </c>
      <c r="B16" s="5" t="n">
        <v>0</v>
      </c>
      <c r="C16" s="5" t="n">
        <v>0</v>
      </c>
      <c r="D16" s="5" t="n">
        <v>0</v>
      </c>
      <c r="E16" s="5" t="n">
        <v>-31477000</v>
      </c>
      <c r="F16" s="5" t="n">
        <v>0</v>
      </c>
      <c r="G16" s="5" t="n">
        <v>-31477000</v>
      </c>
      <c r="H16" s="5" t="n">
        <v>-2427000</v>
      </c>
      <c r="I16" s="5" t="n">
        <v>-33904000</v>
      </c>
    </row>
    <row r="17">
      <c r="A17" s="4" t="inlineStr">
        <is>
          <t>Ending Balance at Dec. 31, 2019</t>
        </is>
      </c>
      <c r="B17" s="6" t="n">
        <v>128000</v>
      </c>
      <c r="C17" s="5" t="n">
        <v>284887000</v>
      </c>
      <c r="D17" s="5" t="n">
        <v>-2351000</v>
      </c>
      <c r="E17" s="5" t="n">
        <v>-293892000</v>
      </c>
      <c r="F17" s="5" t="n">
        <v>31692000</v>
      </c>
      <c r="G17" s="5" t="n">
        <v>20464000</v>
      </c>
      <c r="H17" s="5" t="n">
        <v>-39427000</v>
      </c>
      <c r="I17" s="5" t="n">
        <v>-18963000</v>
      </c>
    </row>
    <row r="18">
      <c r="A18" s="4" t="inlineStr">
        <is>
          <t>Ending Balance, shares at Dec. 31, 2019</t>
        </is>
      </c>
      <c r="B18" s="5" t="n">
        <v>125664777</v>
      </c>
    </row>
    <row r="19">
      <c r="A19" s="4" t="inlineStr">
        <is>
          <t>Shares issued for purchase of equipment</t>
        </is>
      </c>
      <c r="B19" s="6" t="n">
        <v>24000</v>
      </c>
      <c r="C19" s="5" t="n">
        <v>2507000</v>
      </c>
      <c r="D19" s="5" t="n">
        <v>0</v>
      </c>
      <c r="E19" s="5" t="n">
        <v>0</v>
      </c>
      <c r="F19" s="5" t="n">
        <v>0</v>
      </c>
      <c r="G19" s="5" t="n">
        <v>2531000</v>
      </c>
      <c r="H19" s="5" t="n">
        <v>0</v>
      </c>
      <c r="I19" s="6" t="n">
        <v>2531000</v>
      </c>
    </row>
    <row r="20">
      <c r="A20" s="4" t="inlineStr">
        <is>
          <t>Shares issued for purchase of equipment (in shares)</t>
        </is>
      </c>
      <c r="B20" s="5" t="n">
        <v>23876308</v>
      </c>
      <c r="I20" s="5" t="n">
        <v>23876308</v>
      </c>
    </row>
    <row r="21">
      <c r="A21" s="4" t="inlineStr">
        <is>
          <t>Share-based compensation</t>
        </is>
      </c>
      <c r="B21" s="6" t="n">
        <v>0</v>
      </c>
      <c r="C21" s="5" t="n">
        <v>186000</v>
      </c>
      <c r="D21" s="5" t="n">
        <v>0</v>
      </c>
      <c r="E21" s="5" t="n">
        <v>0</v>
      </c>
      <c r="F21" s="5" t="n">
        <v>0</v>
      </c>
      <c r="G21" s="5" t="n">
        <v>186000</v>
      </c>
      <c r="H21" s="5" t="n">
        <v>0</v>
      </c>
      <c r="I21" s="6" t="n">
        <v>186000</v>
      </c>
    </row>
    <row r="22">
      <c r="A22" s="4" t="inlineStr">
        <is>
          <t>Capital contribution non-controlling</t>
        </is>
      </c>
      <c r="B22" s="5" t="n">
        <v>0</v>
      </c>
      <c r="C22" s="5" t="n">
        <v>1299000</v>
      </c>
      <c r="D22" s="5" t="n">
        <v>0</v>
      </c>
      <c r="E22" s="5" t="n">
        <v>0</v>
      </c>
      <c r="F22" s="5" t="n">
        <v>0</v>
      </c>
      <c r="G22" s="5" t="n">
        <v>1299000</v>
      </c>
      <c r="H22" s="5" t="n">
        <v>150000</v>
      </c>
      <c r="I22" s="5" t="n">
        <v>1449000</v>
      </c>
    </row>
    <row r="23">
      <c r="A23" s="4" t="inlineStr">
        <is>
          <t>Foreign currency translation adjustment</t>
        </is>
      </c>
      <c r="B23" s="5" t="n">
        <v>0</v>
      </c>
      <c r="C23" s="5" t="n">
        <v>0</v>
      </c>
      <c r="D23" s="5" t="n">
        <v>0</v>
      </c>
      <c r="E23" s="5" t="n">
        <v>0</v>
      </c>
      <c r="F23" s="5" t="n">
        <v>-384000</v>
      </c>
      <c r="G23" s="5" t="n">
        <v>-384000</v>
      </c>
      <c r="H23" s="5" t="n">
        <v>0</v>
      </c>
      <c r="I23" s="5" t="n">
        <v>-384000</v>
      </c>
    </row>
    <row r="24">
      <c r="A24" s="4" t="inlineStr">
        <is>
          <t>Disposal of subsidiaries</t>
        </is>
      </c>
      <c r="B24" s="5" t="n">
        <v>0</v>
      </c>
      <c r="C24" s="5" t="n">
        <v>0</v>
      </c>
      <c r="D24" s="5" t="n">
        <v>0</v>
      </c>
      <c r="E24" s="5" t="n">
        <v>0</v>
      </c>
      <c r="F24" s="5" t="n">
        <v>0</v>
      </c>
      <c r="G24" s="5" t="n">
        <v>0</v>
      </c>
      <c r="H24" s="5" t="n">
        <v>7375000</v>
      </c>
      <c r="I24" s="5" t="n">
        <v>7375000</v>
      </c>
    </row>
    <row r="25">
      <c r="A25" s="4" t="inlineStr">
        <is>
          <t>Net (loss) income</t>
        </is>
      </c>
      <c r="B25" s="5" t="n">
        <v>0</v>
      </c>
      <c r="C25" s="5" t="n">
        <v>0</v>
      </c>
      <c r="D25" s="5" t="n">
        <v>0</v>
      </c>
      <c r="E25" s="5" t="n">
        <v>7527000</v>
      </c>
      <c r="F25" s="5" t="n">
        <v>0</v>
      </c>
      <c r="G25" s="5" t="n">
        <v>7527000</v>
      </c>
      <c r="H25" s="5" t="n">
        <v>-1079000</v>
      </c>
      <c r="I25" s="5" t="n">
        <v>6448000</v>
      </c>
    </row>
    <row r="26">
      <c r="A26" s="4" t="inlineStr">
        <is>
          <t>Ending Balance at Dec. 31, 2020</t>
        </is>
      </c>
      <c r="B26" s="6" t="n">
        <v>152000</v>
      </c>
      <c r="C26" s="6" t="n">
        <v>288879000</v>
      </c>
      <c r="D26" s="6" t="n">
        <v>-2351000</v>
      </c>
      <c r="E26" s="6" t="n">
        <v>-286365000</v>
      </c>
      <c r="F26" s="6" t="n">
        <v>31308000</v>
      </c>
      <c r="G26" s="6" t="n">
        <v>31623000</v>
      </c>
      <c r="H26" s="6" t="n">
        <v>-32981000</v>
      </c>
      <c r="I26" s="6" t="n">
        <v>-1358000</v>
      </c>
    </row>
    <row r="27">
      <c r="A27" s="4" t="inlineStr">
        <is>
          <t>Ending Balance, shares at Dec. 31, 2020</t>
        </is>
      </c>
      <c r="B27" s="5" t="n">
        <v>1495410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Reconciliation between the provision for income taxes computed by applying the PRC EIT rate of 25% to income before income taxes and the actual provision of income taxes</t>
        </is>
      </c>
    </row>
    <row r="4">
      <c r="A4" s="4" t="inlineStr">
        <is>
          <t>Net loss before provision for income taxes</t>
        </is>
      </c>
      <c r="B4" s="6" t="n">
        <v>-3787</v>
      </c>
      <c r="C4" s="6" t="n">
        <v>-33213</v>
      </c>
      <c r="D4" s="6" t="n">
        <v>-93269</v>
      </c>
    </row>
    <row r="5">
      <c r="A5" s="4" t="inlineStr">
        <is>
          <t>PRC statutory tax rate</t>
        </is>
      </c>
      <c r="B5" s="4" t="inlineStr">
        <is>
          <t>25.00%</t>
        </is>
      </c>
      <c r="C5" s="4" t="inlineStr">
        <is>
          <t>25.00%</t>
        </is>
      </c>
      <c r="D5" s="4" t="inlineStr">
        <is>
          <t>25.00%</t>
        </is>
      </c>
    </row>
    <row r="6">
      <c r="A6" s="4" t="inlineStr">
        <is>
          <t>Income tax at statutory tax rate</t>
        </is>
      </c>
      <c r="B6" s="6" t="n">
        <v>-947</v>
      </c>
      <c r="C6" s="6" t="n">
        <v>-8303</v>
      </c>
      <c r="D6" s="6" t="n">
        <v>-23317</v>
      </c>
    </row>
    <row r="7">
      <c r="A7" s="3" t="inlineStr">
        <is>
          <t>Expenses not deductible for tax purpose</t>
        </is>
      </c>
    </row>
    <row r="8">
      <c r="A8" s="4" t="inlineStr">
        <is>
          <t>Entertainment expenses exceeded the tax limit</t>
        </is>
      </c>
      <c r="B8" s="5" t="n">
        <v>48</v>
      </c>
      <c r="C8" s="5" t="n">
        <v>96</v>
      </c>
      <c r="D8" s="5" t="n">
        <v>132</v>
      </c>
    </row>
    <row r="9">
      <c r="A9" s="4" t="inlineStr">
        <is>
          <t>Tax effect of impairment loss on property and equipment and intangible assets</t>
        </is>
      </c>
      <c r="B9" s="5" t="n">
        <v>0</v>
      </c>
      <c r="C9" s="5" t="n">
        <v>0</v>
      </c>
      <c r="D9" s="5" t="n">
        <v>302</v>
      </c>
    </row>
    <row r="10">
      <c r="A10" s="4" t="inlineStr">
        <is>
          <t>Tax effect of unrealized net operating loss</t>
        </is>
      </c>
      <c r="B10" s="5" t="n">
        <v>5481</v>
      </c>
      <c r="C10" s="5" t="n">
        <v>30854</v>
      </c>
      <c r="D10" s="5" t="n">
        <v>0</v>
      </c>
    </row>
    <row r="11">
      <c r="A11" s="4" t="inlineStr">
        <is>
          <t>Tax effect of other permanent differences</t>
        </is>
      </c>
      <c r="B11" s="5" t="n">
        <v>19</v>
      </c>
      <c r="C11" s="5" t="n">
        <v>-856</v>
      </c>
      <c r="D11" s="5" t="n">
        <v>4913</v>
      </c>
    </row>
    <row r="12">
      <c r="A12" s="4" t="inlineStr">
        <is>
          <t>Non-taxable gain from subsidiaries disposal</t>
        </is>
      </c>
      <c r="B12" s="5" t="n">
        <v>-14323</v>
      </c>
      <c r="C12" s="5" t="n">
        <v>0</v>
      </c>
      <c r="D12" s="5" t="n">
        <v>0</v>
      </c>
    </row>
    <row r="13">
      <c r="A13" s="4" t="inlineStr">
        <is>
          <t>Changes in valuation allowance</t>
        </is>
      </c>
      <c r="B13" s="5" t="n">
        <v>104282</v>
      </c>
      <c r="C13" s="5" t="n">
        <v>-22364</v>
      </c>
      <c r="D13" s="5" t="n">
        <v>17080</v>
      </c>
    </row>
    <row r="14">
      <c r="A14" s="4" t="inlineStr">
        <is>
          <t>Effect of preferential tax rates granted to PRC entities</t>
        </is>
      </c>
      <c r="B14" s="5" t="n">
        <v>1599</v>
      </c>
      <c r="C14" s="5" t="n">
        <v>1215</v>
      </c>
      <c r="D14" s="5" t="n">
        <v>689</v>
      </c>
    </row>
    <row r="15">
      <c r="A15" s="4" t="inlineStr">
        <is>
          <t>Effect of income tax benefit due to reverse of UTP</t>
        </is>
      </c>
      <c r="B15" s="5" t="n">
        <v>-11065</v>
      </c>
      <c r="C15" s="5" t="n">
        <v>0</v>
      </c>
      <c r="D15" s="5" t="n">
        <v>0</v>
      </c>
    </row>
    <row r="16">
      <c r="A16" s="4" t="inlineStr">
        <is>
          <t>Effect of income tax rate change</t>
        </is>
      </c>
      <c r="B16" s="5" t="n">
        <v>-396</v>
      </c>
      <c r="C16" s="5" t="n">
        <v>-262</v>
      </c>
      <c r="D16" s="5" t="n">
        <v>0</v>
      </c>
    </row>
    <row r="17">
      <c r="A17" s="4" t="inlineStr">
        <is>
          <t>Effect of income tax rate difference in other jurisdictions</t>
        </is>
      </c>
      <c r="B17" s="5" t="n">
        <v>67</v>
      </c>
      <c r="C17" s="5" t="n">
        <v>311</v>
      </c>
      <c r="D17" s="5" t="n">
        <v>351</v>
      </c>
    </row>
    <row r="18">
      <c r="A18" s="4" t="inlineStr">
        <is>
          <t>Income tax expenses (benefits)</t>
        </is>
      </c>
      <c r="B18" s="6" t="n">
        <v>-10235</v>
      </c>
      <c r="C18" s="6" t="n">
        <v>691</v>
      </c>
      <c r="D18" s="6" t="n">
        <v>150</v>
      </c>
    </row>
    <row r="19">
      <c r="A19" s="4" t="inlineStr">
        <is>
          <t>Effective tax rates</t>
        </is>
      </c>
      <c r="B19" s="4" t="inlineStr">
        <is>
          <t>270.30%</t>
        </is>
      </c>
      <c r="C19" s="4" t="inlineStr">
        <is>
          <t>(2.10%)</t>
        </is>
      </c>
      <c r="D19" s="4" t="inlineStr">
        <is>
          <t>(0.2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0</t>
        </is>
      </c>
      <c r="C1" s="2" t="inlineStr">
        <is>
          <t>Dec. 31, 2019</t>
        </is>
      </c>
    </row>
    <row r="2">
      <c r="A2" s="3" t="inlineStr">
        <is>
          <t>Deferred tax assets:</t>
        </is>
      </c>
    </row>
    <row r="3">
      <c r="A3" s="4" t="inlineStr">
        <is>
          <t>Allowance for doubtful accounts</t>
        </is>
      </c>
      <c r="B3" s="6" t="n">
        <v>15547</v>
      </c>
      <c r="C3" s="6" t="n">
        <v>15341</v>
      </c>
    </row>
    <row r="4">
      <c r="A4" s="4" t="inlineStr">
        <is>
          <t>Amortization of intangible assets</t>
        </is>
      </c>
      <c r="B4" s="5" t="n">
        <v>726</v>
      </c>
      <c r="C4" s="5" t="n">
        <v>93</v>
      </c>
    </row>
    <row r="5">
      <c r="A5" s="4" t="inlineStr">
        <is>
          <t>Net operating loss carry forwards</t>
        </is>
      </c>
      <c r="B5" s="5" t="n">
        <v>29572</v>
      </c>
      <c r="C5" s="5" t="n">
        <v>44350</v>
      </c>
    </row>
    <row r="6">
      <c r="A6" s="4" t="inlineStr">
        <is>
          <t>Excess marketing and advertising expense (15%)</t>
        </is>
      </c>
      <c r="B6" s="5" t="n">
        <v>58</v>
      </c>
      <c r="C6" s="5" t="n">
        <v>54</v>
      </c>
    </row>
    <row r="7">
      <c r="A7" s="4" t="inlineStr">
        <is>
          <t>Impairment on inventory</t>
        </is>
      </c>
      <c r="B7" s="5" t="n">
        <v>52</v>
      </c>
      <c r="C7" s="5" t="n">
        <v>80</v>
      </c>
    </row>
    <row r="8">
      <c r="A8" s="4" t="inlineStr">
        <is>
          <t>Share transfer loss</t>
        </is>
      </c>
      <c r="B8" s="5" t="n">
        <v>11836</v>
      </c>
      <c r="C8" s="5" t="n">
        <v>0</v>
      </c>
    </row>
    <row r="9">
      <c r="A9" s="4" t="inlineStr">
        <is>
          <t>Recognized cost of non-deductible VAT-input that generated in prior years</t>
        </is>
      </c>
      <c r="B9" s="5" t="n">
        <v>348</v>
      </c>
      <c r="C9" s="5" t="n">
        <v>0</v>
      </c>
    </row>
    <row r="10">
      <c r="A10" s="4" t="inlineStr">
        <is>
          <t>Total deferred tax assets</t>
        </is>
      </c>
      <c r="B10" s="5" t="n">
        <v>58166</v>
      </c>
      <c r="C10" s="5" t="n">
        <v>59918</v>
      </c>
    </row>
    <row r="11">
      <c r="A11" s="4" t="inlineStr">
        <is>
          <t>Valuation allowance</t>
        </is>
      </c>
      <c r="B11" s="5" t="n">
        <v>-58166</v>
      </c>
      <c r="C11" s="5" t="n">
        <v>-59918</v>
      </c>
    </row>
    <row r="12">
      <c r="A12" s="4" t="inlineStr">
        <is>
          <t>Total deferred tax assets, net</t>
        </is>
      </c>
      <c r="B12" s="6" t="n">
        <v>0</v>
      </c>
      <c r="C1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ollforward of uncertain tax position (Details) - USD ($)</t>
        </is>
      </c>
      <c r="B1" s="2" t="inlineStr">
        <is>
          <t>12 Months Ended</t>
        </is>
      </c>
    </row>
    <row r="2">
      <c r="B2" s="2" t="inlineStr">
        <is>
          <t>Dec. 31, 2020</t>
        </is>
      </c>
      <c r="C2" s="2" t="inlineStr">
        <is>
          <t>Dec. 31, 2019</t>
        </is>
      </c>
      <c r="D2" s="2" t="inlineStr">
        <is>
          <t>Dec. 31, 2018</t>
        </is>
      </c>
    </row>
    <row r="3">
      <c r="A3" s="3" t="inlineStr">
        <is>
          <t>Rollforward of uncertain tax position</t>
        </is>
      </c>
    </row>
    <row r="4">
      <c r="A4" s="4" t="inlineStr">
        <is>
          <t>Unrecognized tax benefits, beginning of year</t>
        </is>
      </c>
      <c r="B4" s="6" t="n">
        <v>11065000</v>
      </c>
      <c r="C4" s="6" t="n">
        <v>11065000</v>
      </c>
      <c r="D4" s="6" t="n">
        <v>12725000</v>
      </c>
    </row>
    <row r="5">
      <c r="A5" s="4" t="inlineStr">
        <is>
          <t>Reversal of UTP due to lapse of the applicable statute of limitations</t>
        </is>
      </c>
      <c r="B5" s="5" t="n">
        <v>-11065000</v>
      </c>
      <c r="C5" s="5" t="n">
        <v>0</v>
      </c>
      <c r="D5" s="5" t="n">
        <v>0</v>
      </c>
    </row>
    <row r="6">
      <c r="A6" s="4" t="inlineStr">
        <is>
          <t>Reductions related to settlement of tax matters</t>
        </is>
      </c>
      <c r="B6" s="5" t="n">
        <v>0</v>
      </c>
      <c r="C6" s="5" t="n">
        <v>0</v>
      </c>
      <c r="D6" s="5" t="n">
        <v>-1660000</v>
      </c>
    </row>
    <row r="7">
      <c r="A7" s="4" t="inlineStr">
        <is>
          <t>Unrecognized tax benefits, end of year</t>
        </is>
      </c>
      <c r="B7" s="6" t="n">
        <v>0</v>
      </c>
      <c r="C7" s="6" t="n">
        <v>11065000</v>
      </c>
      <c r="D7" s="6" t="n">
        <v>11065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 attributable to AirNet Technology Inc.'s ordinary shareholders</t>
        </is>
      </c>
      <c r="B4" s="6" t="n">
        <v>7527</v>
      </c>
      <c r="C4" s="6" t="n">
        <v>-31477</v>
      </c>
      <c r="D4" s="6" t="n">
        <v>-90097</v>
      </c>
    </row>
    <row r="5">
      <c r="A5" s="3" t="inlineStr">
        <is>
          <t>Weighted average ordinary shares outstanding used in computing net loss per ordinary share</t>
        </is>
      </c>
    </row>
    <row r="6">
      <c r="A6" s="4" t="inlineStr">
        <is>
          <t>Basic and diluted</t>
        </is>
      </c>
      <c r="B6" s="5" t="n">
        <v>125795606</v>
      </c>
      <c r="C6" s="5" t="n">
        <v>125664777</v>
      </c>
      <c r="D6" s="5" t="n">
        <v>125653175</v>
      </c>
    </row>
    <row r="7">
      <c r="A7" s="3" t="inlineStr">
        <is>
          <t>Weighted average shares used in calculating loss per ADS</t>
        </is>
      </c>
    </row>
    <row r="8">
      <c r="A8" s="4" t="inlineStr">
        <is>
          <t>Basic and diluted</t>
        </is>
      </c>
      <c r="B8" s="5" t="n">
        <v>125795606</v>
      </c>
      <c r="C8" s="5" t="n">
        <v>125664777</v>
      </c>
      <c r="D8" s="5" t="n">
        <v>125653175</v>
      </c>
    </row>
    <row r="9">
      <c r="A9" s="3" t="inlineStr">
        <is>
          <t>Net loss per ordinary share</t>
        </is>
      </c>
    </row>
    <row r="10">
      <c r="A10" s="4" t="inlineStr">
        <is>
          <t>Basic and diluted</t>
        </is>
      </c>
      <c r="B10" s="8" t="n">
        <v>0.06</v>
      </c>
      <c r="C10" s="8" t="n">
        <v>-0.25</v>
      </c>
      <c r="D10" s="8" t="n">
        <v>-0.72</v>
      </c>
    </row>
    <row r="11">
      <c r="A11" s="3" t="inlineStr">
        <is>
          <t>Net loss per ADS</t>
        </is>
      </c>
    </row>
    <row r="12">
      <c r="A12" s="4" t="inlineStr">
        <is>
          <t>Basic and diluted</t>
        </is>
      </c>
      <c r="B12" s="8" t="n">
        <v>0.06</v>
      </c>
      <c r="C12" s="8" t="n">
        <v>-0.25</v>
      </c>
      <c r="D12" s="8" t="n">
        <v>-0.72</v>
      </c>
    </row>
    <row r="13">
      <c r="A13" s="4" t="inlineStr">
        <is>
          <t>ADS [Member]</t>
        </is>
      </c>
    </row>
    <row r="14">
      <c r="A14" s="3" t="inlineStr">
        <is>
          <t>Weighted average ordinary shares outstanding used in computing net loss per ordinary share</t>
        </is>
      </c>
    </row>
    <row r="15">
      <c r="A15" s="4" t="inlineStr">
        <is>
          <t>Basic and diluted</t>
        </is>
      </c>
      <c r="B15" s="5" t="n">
        <v>12579561</v>
      </c>
      <c r="C15" s="5" t="n">
        <v>12566478</v>
      </c>
      <c r="D15" s="5" t="n">
        <v>12565318</v>
      </c>
    </row>
    <row r="16">
      <c r="A16" s="3" t="inlineStr">
        <is>
          <t>Weighted average shares used in calculating loss per ADS</t>
        </is>
      </c>
    </row>
    <row r="17">
      <c r="A17" s="4" t="inlineStr">
        <is>
          <t>Basic and diluted</t>
        </is>
      </c>
      <c r="B17" s="5" t="n">
        <v>12579561</v>
      </c>
      <c r="C17" s="5" t="n">
        <v>12566478</v>
      </c>
      <c r="D17" s="5" t="n">
        <v>12565318</v>
      </c>
    </row>
    <row r="18">
      <c r="A18" s="3" t="inlineStr">
        <is>
          <t>Net loss per ordinary share</t>
        </is>
      </c>
    </row>
    <row r="19">
      <c r="A19" s="4" t="inlineStr">
        <is>
          <t>Basic and diluted</t>
        </is>
      </c>
      <c r="B19" s="8" t="n">
        <v>0.6</v>
      </c>
      <c r="C19" s="8" t="n">
        <v>-2.5</v>
      </c>
      <c r="D19" s="8" t="n">
        <v>-7.17</v>
      </c>
    </row>
    <row r="20">
      <c r="A20" s="3" t="inlineStr">
        <is>
          <t>Net loss per ADS</t>
        </is>
      </c>
    </row>
    <row r="21">
      <c r="A21" s="4" t="inlineStr">
        <is>
          <t>Basic and diluted</t>
        </is>
      </c>
      <c r="B21" s="8" t="n">
        <v>0.6</v>
      </c>
      <c r="C21" s="8" t="n">
        <v>-2.5</v>
      </c>
      <c r="D21" s="8" t="n">
        <v>-7.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30" customWidth="1" min="3" max="3"/>
    <col width="30" customWidth="1" min="4" max="4"/>
    <col width="24" customWidth="1" min="5" max="5"/>
  </cols>
  <sheetData>
    <row r="1">
      <c r="A1" s="1" t="inlineStr">
        <is>
          <t>NET INCOME(LOSS) PER SHARE (Details) (Parenthetical) $ / shares in Units, $ in Thousands</t>
        </is>
      </c>
      <c r="B1" s="2" t="inlineStr">
        <is>
          <t>Dec. 30, 2020USD ($)itemshares</t>
        </is>
      </c>
      <c r="C1" s="2" t="inlineStr">
        <is>
          <t>Mar. 29, 2019$ / sharesshares</t>
        </is>
      </c>
      <c r="D1" s="2" t="inlineStr">
        <is>
          <t>Dec. 31, 2020$ / sharesshares</t>
        </is>
      </c>
      <c r="E1" s="2" t="inlineStr">
        <is>
          <t>Dec. 31, 2019$ / shares</t>
        </is>
      </c>
    </row>
    <row r="2">
      <c r="A2" s="4" t="inlineStr">
        <is>
          <t>Shares issued to purchase computer servers | shares</t>
        </is>
      </c>
      <c r="B2" s="5" t="n">
        <v>23876308</v>
      </c>
      <c r="D2" s="5" t="n">
        <v>23876308</v>
      </c>
    </row>
    <row r="3">
      <c r="A3" s="4" t="inlineStr">
        <is>
          <t>Common Stock, Par or Stated Value Per Share | $ / shares</t>
        </is>
      </c>
      <c r="C3" s="7" t="n">
        <v>0.001</v>
      </c>
      <c r="D3" s="7" t="n">
        <v>0.001</v>
      </c>
      <c r="E3" s="7" t="n">
        <v>0.001</v>
      </c>
    </row>
    <row r="4">
      <c r="A4" s="4" t="inlineStr">
        <is>
          <t>Number of shares per ADS | shares</t>
        </is>
      </c>
      <c r="C4" s="5" t="n">
        <v>10</v>
      </c>
    </row>
    <row r="5">
      <c r="A5" s="4" t="inlineStr">
        <is>
          <t>ADS [Member]</t>
        </is>
      </c>
    </row>
    <row r="6">
      <c r="A6" s="4" t="inlineStr">
        <is>
          <t>Common Stock, Par or Stated Value Per Share | $ / shares</t>
        </is>
      </c>
      <c r="C6" s="8" t="n">
        <v>0.01</v>
      </c>
    </row>
    <row r="7">
      <c r="A7" s="4" t="inlineStr">
        <is>
          <t>Reverse Stock Split Minimum Block Per Shares | shares</t>
        </is>
      </c>
      <c r="C7" s="5" t="n">
        <v>5</v>
      </c>
    </row>
    <row r="8">
      <c r="A8" s="4" t="inlineStr">
        <is>
          <t>Number Of Shares After Reverse Stock Split Per Each Block | $ / shares</t>
        </is>
      </c>
      <c r="C8" s="6" t="n">
        <v>1</v>
      </c>
    </row>
    <row r="9">
      <c r="A9" s="4" t="inlineStr">
        <is>
          <t>Unistar [Member]</t>
        </is>
      </c>
    </row>
    <row r="10">
      <c r="A10" s="4" t="inlineStr">
        <is>
          <t>Shares issued to purchase computer servers | shares</t>
        </is>
      </c>
      <c r="B10" s="5" t="n">
        <v>23876308</v>
      </c>
    </row>
    <row r="11">
      <c r="A11" s="4" t="inlineStr">
        <is>
          <t>Percentage of outstanding ordinary shares issued</t>
        </is>
      </c>
      <c r="B11" s="4" t="inlineStr">
        <is>
          <t>19.00%</t>
        </is>
      </c>
    </row>
    <row r="12">
      <c r="A12" s="4" t="inlineStr">
        <is>
          <t>Number of computer servers specifically designed for mining cryptocurrencies delivered | item</t>
        </is>
      </c>
      <c r="B12" s="5" t="n">
        <v>500</v>
      </c>
    </row>
    <row r="13">
      <c r="A13" s="4" t="inlineStr">
        <is>
          <t>Value of computer servers | $</t>
        </is>
      </c>
      <c r="B13" s="6" t="n">
        <v>2531</v>
      </c>
    </row>
    <row r="14">
      <c r="A14" s="4" t="inlineStr">
        <is>
          <t>Per Share consideration | $ / shares</t>
        </is>
      </c>
      <c r="D14" s="12" t="n">
        <v>0.106</v>
      </c>
    </row>
    <row r="15">
      <c r="A15" s="4" t="inlineStr">
        <is>
          <t>Unistar [Member] | ADS [Member]</t>
        </is>
      </c>
    </row>
    <row r="16">
      <c r="A16" s="4" t="inlineStr">
        <is>
          <t>Per Share consideration | $ / shares</t>
        </is>
      </c>
      <c r="D16" s="8" t="n">
        <v>1.06</v>
      </c>
    </row>
    <row r="17">
      <c r="A17" s="4" t="inlineStr">
        <is>
          <t>Number of shares per ADS | shares</t>
        </is>
      </c>
      <c r="D17" s="5" t="n">
        <v>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 BASED PAYMENTS - Additional Information (Details) - USD ($) $ in Thousands</t>
        </is>
      </c>
      <c r="B1" s="2" t="inlineStr">
        <is>
          <t>12 Months Ended</t>
        </is>
      </c>
    </row>
    <row r="2">
      <c r="B2" s="2" t="inlineStr">
        <is>
          <t>Dec. 31, 2020</t>
        </is>
      </c>
      <c r="C2" s="2" t="inlineStr">
        <is>
          <t>Dec. 31, 2019</t>
        </is>
      </c>
      <c r="D2" s="2" t="inlineStr">
        <is>
          <t>Dec. 31, 2018</t>
        </is>
      </c>
      <c r="E2" s="2" t="inlineStr">
        <is>
          <t>Dec. 31, 2012</t>
        </is>
      </c>
    </row>
    <row r="3">
      <c r="A3" s="3" t="inlineStr">
        <is>
          <t>Share-based Compensation Arrangement by Share-based Payment Award [Line Items]</t>
        </is>
      </c>
    </row>
    <row r="4">
      <c r="A4" s="4" t="inlineStr">
        <is>
          <t>Intrinsic value of options exercised during the period</t>
        </is>
      </c>
      <c r="B4" s="6" t="n">
        <v>0</v>
      </c>
      <c r="C4" s="6" t="n">
        <v>0</v>
      </c>
      <c r="D4" s="6" t="n">
        <v>0</v>
      </c>
    </row>
    <row r="5">
      <c r="A5" s="4" t="inlineStr">
        <is>
          <t>Share-based compensation expense</t>
        </is>
      </c>
      <c r="B5" s="5" t="n">
        <v>186</v>
      </c>
      <c r="C5" s="6" t="n">
        <v>161</v>
      </c>
      <c r="D5" s="6" t="n">
        <v>45</v>
      </c>
    </row>
    <row r="6">
      <c r="A6" s="4" t="inlineStr">
        <is>
          <t>Unrecognized compensation cost</t>
        </is>
      </c>
      <c r="B6" s="6" t="n">
        <v>251</v>
      </c>
    </row>
    <row r="7">
      <c r="A7" s="4" t="inlineStr">
        <is>
          <t>Employee Service Share-based Compensation, Nonvested Awards, Compensation Cost Not yet Recognized, Period for Recognition</t>
        </is>
      </c>
      <c r="B7" s="4" t="inlineStr">
        <is>
          <t>1 year 4 months 24 days</t>
        </is>
      </c>
    </row>
    <row r="8">
      <c r="A8" s="4" t="inlineStr">
        <is>
          <t>Number of options granted</t>
        </is>
      </c>
      <c r="B8" s="5" t="n">
        <v>0</v>
      </c>
      <c r="D8" s="5" t="n">
        <v>0</v>
      </c>
    </row>
    <row r="9">
      <c r="A9" s="4" t="inlineStr">
        <is>
          <t>2012 stock incentive plan [Member]</t>
        </is>
      </c>
    </row>
    <row r="10">
      <c r="A10" s="3" t="inlineStr">
        <is>
          <t>Share-based Compensation Arrangement by Share-based Payment Award [Line Items]</t>
        </is>
      </c>
    </row>
    <row r="11">
      <c r="A11" s="4" t="inlineStr">
        <is>
          <t>Number of shares authorized</t>
        </is>
      </c>
      <c r="E11" s="5" t="n">
        <v>6000000</v>
      </c>
    </row>
    <row r="12">
      <c r="A12" s="4" t="inlineStr">
        <is>
          <t>Expiration term</t>
        </is>
      </c>
      <c r="E12" s="4" t="inlineStr">
        <is>
          <t>5 years</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SHARE BASED PAYMENTS - Schedule of Stock Option Activities (Details) - USD ($)</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utstanding as of January 1, 2020</t>
        </is>
      </c>
      <c r="B4" s="5" t="n">
        <v>9883440</v>
      </c>
    </row>
    <row r="5">
      <c r="A5" s="4" t="inlineStr">
        <is>
          <t>Granted</t>
        </is>
      </c>
      <c r="B5" s="5" t="n">
        <v>0</v>
      </c>
      <c r="D5" s="5" t="n">
        <v>0</v>
      </c>
    </row>
    <row r="6">
      <c r="A6" s="4" t="inlineStr">
        <is>
          <t>Exercised</t>
        </is>
      </c>
      <c r="B6" s="5" t="n">
        <v>0</v>
      </c>
    </row>
    <row r="7">
      <c r="A7" s="4" t="inlineStr">
        <is>
          <t>Forfeited</t>
        </is>
      </c>
      <c r="B7" s="5" t="n">
        <v>-133330</v>
      </c>
    </row>
    <row r="8">
      <c r="A8" s="4" t="inlineStr">
        <is>
          <t>Expired</t>
        </is>
      </c>
      <c r="B8" s="5" t="n">
        <v>-3210110</v>
      </c>
    </row>
    <row r="9">
      <c r="A9" s="4" t="inlineStr">
        <is>
          <t>Options outstanding as of December 31, 2020</t>
        </is>
      </c>
      <c r="B9" s="5" t="n">
        <v>6540000</v>
      </c>
      <c r="C9" s="5" t="n">
        <v>9883440</v>
      </c>
    </row>
    <row r="10">
      <c r="A10" s="4" t="inlineStr">
        <is>
          <t>Options vested and expected to vest as of December 31, 2020</t>
        </is>
      </c>
      <c r="B10" s="5" t="n">
        <v>6540000</v>
      </c>
    </row>
    <row r="11">
      <c r="A11" s="4" t="inlineStr">
        <is>
          <t>Options exercisable as of December 31, 2020</t>
        </is>
      </c>
      <c r="B11" s="5" t="n">
        <v>4152490</v>
      </c>
    </row>
    <row r="12">
      <c r="A12" s="3" t="inlineStr">
        <is>
          <t>Weighted average exercise price per option</t>
        </is>
      </c>
    </row>
    <row r="13">
      <c r="A13" s="4" t="inlineStr">
        <is>
          <t>Outstanding as of January 1, 2020</t>
        </is>
      </c>
      <c r="B13" s="8" t="n">
        <v>0.66</v>
      </c>
    </row>
    <row r="14">
      <c r="A14" s="4" t="inlineStr">
        <is>
          <t>Granted</t>
        </is>
      </c>
      <c r="B14" s="5" t="n">
        <v>0</v>
      </c>
    </row>
    <row r="15">
      <c r="A15" s="4" t="inlineStr">
        <is>
          <t>Exercised</t>
        </is>
      </c>
      <c r="B15" s="5" t="n">
        <v>0</v>
      </c>
    </row>
    <row r="16">
      <c r="A16" s="4" t="inlineStr">
        <is>
          <t>Forfeited</t>
        </is>
      </c>
      <c r="B16" s="13" t="n">
        <v>0.24</v>
      </c>
    </row>
    <row r="17">
      <c r="A17" s="4" t="inlineStr">
        <is>
          <t>Expired</t>
        </is>
      </c>
      <c r="B17" s="13" t="n">
        <v>1.14</v>
      </c>
    </row>
    <row r="18">
      <c r="A18" s="4" t="inlineStr">
        <is>
          <t>Outstanding as of December 31, 2020</t>
        </is>
      </c>
      <c r="B18" s="13" t="n">
        <v>0.44</v>
      </c>
      <c r="C18" s="8" t="n">
        <v>0.66</v>
      </c>
    </row>
    <row r="19">
      <c r="A19" s="4" t="inlineStr">
        <is>
          <t>Options vested and expected to vest as of December 31, 2020</t>
        </is>
      </c>
      <c r="B19" s="13" t="n">
        <v>0.44</v>
      </c>
    </row>
    <row r="20">
      <c r="A20" s="4" t="inlineStr">
        <is>
          <t>Options exercisable as of December 31, 2020</t>
        </is>
      </c>
      <c r="B20" s="13" t="n">
        <v>0.53</v>
      </c>
    </row>
    <row r="21">
      <c r="A21" s="3" t="inlineStr">
        <is>
          <t>Weighted average grant-date fair value</t>
        </is>
      </c>
    </row>
    <row r="22">
      <c r="A22" s="4" t="inlineStr">
        <is>
          <t>Outstanding as of January 1, 2020</t>
        </is>
      </c>
      <c r="B22" s="13" t="n">
        <v>0.61</v>
      </c>
    </row>
    <row r="23">
      <c r="A23" s="4" t="inlineStr">
        <is>
          <t>Granted</t>
        </is>
      </c>
      <c r="B23" s="5" t="n">
        <v>0</v>
      </c>
    </row>
    <row r="24">
      <c r="A24" s="4" t="inlineStr">
        <is>
          <t>Exercised</t>
        </is>
      </c>
      <c r="B24" s="5" t="n">
        <v>0</v>
      </c>
    </row>
    <row r="25">
      <c r="A25" s="4" t="inlineStr">
        <is>
          <t>Forfeited</t>
        </is>
      </c>
      <c r="B25" s="13" t="n">
        <v>0.24</v>
      </c>
    </row>
    <row r="26">
      <c r="A26" s="4" t="inlineStr">
        <is>
          <t>Expired</t>
        </is>
      </c>
      <c r="B26" s="13" t="n">
        <v>1.14</v>
      </c>
    </row>
    <row r="27">
      <c r="A27" s="4" t="inlineStr">
        <is>
          <t>Outstanding as of December 31, 2020</t>
        </is>
      </c>
      <c r="B27" s="13" t="n">
        <v>0.35</v>
      </c>
      <c r="C27" s="8" t="n">
        <v>0.61</v>
      </c>
    </row>
    <row r="28">
      <c r="A28" s="4" t="inlineStr">
        <is>
          <t>Options vested and expected to vest as of December 31, 2020</t>
        </is>
      </c>
      <c r="B28" s="13" t="n">
        <v>0.35</v>
      </c>
    </row>
    <row r="29">
      <c r="A29" s="4" t="inlineStr">
        <is>
          <t>Options exercisable as of December 31, 2020</t>
        </is>
      </c>
      <c r="B29" s="8" t="n">
        <v>0.53</v>
      </c>
    </row>
    <row r="30">
      <c r="A30" s="3" t="inlineStr">
        <is>
          <t>Weighted average remaining contractual terms</t>
        </is>
      </c>
    </row>
    <row r="31">
      <c r="A31" s="4" t="inlineStr">
        <is>
          <t>Outstanding</t>
        </is>
      </c>
      <c r="B31" s="4" t="inlineStr">
        <is>
          <t>2 years 6 months 11 days</t>
        </is>
      </c>
      <c r="C31" s="4" t="inlineStr">
        <is>
          <t>2 years 7 months 24 days</t>
        </is>
      </c>
    </row>
    <row r="32">
      <c r="A32" s="4" t="inlineStr">
        <is>
          <t>Options vested and expected to vest as of December 31, 2020</t>
        </is>
      </c>
      <c r="B32" s="4" t="inlineStr">
        <is>
          <t>2 years 6 months 11 days</t>
        </is>
      </c>
    </row>
    <row r="33">
      <c r="A33" s="4" t="inlineStr">
        <is>
          <t>Options exercisable as of December 31, 2020</t>
        </is>
      </c>
      <c r="B33" s="4" t="inlineStr">
        <is>
          <t>2 years 2 months 12 days</t>
        </is>
      </c>
    </row>
    <row r="34">
      <c r="A34" s="3" t="inlineStr">
        <is>
          <t>Aggregate intrinsic value</t>
        </is>
      </c>
    </row>
    <row r="35">
      <c r="A35" s="4" t="inlineStr">
        <is>
          <t>Outstanding</t>
        </is>
      </c>
      <c r="B35" s="6" t="n">
        <v>0</v>
      </c>
      <c r="C35" s="6" t="n">
        <v>3324</v>
      </c>
    </row>
    <row r="36">
      <c r="A36" s="4" t="inlineStr">
        <is>
          <t>Options vested and expected to vest as of December 31, 2020</t>
        </is>
      </c>
      <c r="B36" s="5" t="n">
        <v>0</v>
      </c>
    </row>
    <row r="37">
      <c r="A37" s="4" t="inlineStr">
        <is>
          <t>Options exercisable as of December 31, 2020</t>
        </is>
      </c>
      <c r="B37"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4" customWidth="1" min="2" max="2"/>
  </cols>
  <sheetData>
    <row r="1">
      <c r="A1" s="1" t="inlineStr">
        <is>
          <t>SHARE BASED PAYMENTS - Binomial option pricing model (Details)</t>
        </is>
      </c>
      <c r="B1" s="2" t="inlineStr">
        <is>
          <t>12 Months Ended</t>
        </is>
      </c>
    </row>
    <row r="2">
      <c r="B2" s="2" t="inlineStr">
        <is>
          <t>Dec. 31, 2020$ / shares</t>
        </is>
      </c>
    </row>
    <row r="3">
      <c r="A3" s="3" t="inlineStr">
        <is>
          <t>Share-based Compensation Arrangement by Share-based Payment Award [Line Items]</t>
        </is>
      </c>
    </row>
    <row r="4">
      <c r="A4" s="4" t="inlineStr">
        <is>
          <t>Expected volatility</t>
        </is>
      </c>
      <c r="B4" s="4" t="inlineStr">
        <is>
          <t>39.90%</t>
        </is>
      </c>
    </row>
    <row r="5">
      <c r="A5" s="4" t="inlineStr">
        <is>
          <t>Risk-free interest rate (per annum)</t>
        </is>
      </c>
      <c r="B5" s="4" t="inlineStr">
        <is>
          <t>2.13%</t>
        </is>
      </c>
    </row>
    <row r="6">
      <c r="A6" s="4" t="inlineStr">
        <is>
          <t>Exercise multiples</t>
        </is>
      </c>
      <c r="B6" s="13" t="n">
        <v>2.2</v>
      </c>
    </row>
    <row r="7">
      <c r="A7" s="4" t="inlineStr">
        <is>
          <t>Expected dividend yield</t>
        </is>
      </c>
      <c r="B7" s="4" t="inlineStr">
        <is>
          <t>0.00%</t>
        </is>
      </c>
    </row>
    <row r="8">
      <c r="A8" s="4" t="inlineStr">
        <is>
          <t>Expected term (in years)</t>
        </is>
      </c>
      <c r="B8" s="4" t="inlineStr">
        <is>
          <t>10 years</t>
        </is>
      </c>
    </row>
    <row r="9">
      <c r="A9" s="4" t="inlineStr">
        <is>
          <t>Minimum [Member]</t>
        </is>
      </c>
    </row>
    <row r="10">
      <c r="A10" s="3" t="inlineStr">
        <is>
          <t>Share-based Compensation Arrangement by Share-based Payment Award [Line Items]</t>
        </is>
      </c>
    </row>
    <row r="11">
      <c r="A11" s="4" t="inlineStr">
        <is>
          <t>Fair value of the underlying shares on the date of option grants (in US$)</t>
        </is>
      </c>
      <c r="B11" s="8" t="n">
        <v>1.23</v>
      </c>
    </row>
    <row r="12">
      <c r="A12" s="4" t="inlineStr">
        <is>
          <t>Maximum [Member]</t>
        </is>
      </c>
    </row>
    <row r="13">
      <c r="A13" s="3" t="inlineStr">
        <is>
          <t>Share-based Compensation Arrangement by Share-based Payment Award [Line Items]</t>
        </is>
      </c>
    </row>
    <row r="14">
      <c r="A14" s="4" t="inlineStr">
        <is>
          <t>Fair value of the underlying shares on the date of option grants (in US$)</t>
        </is>
      </c>
      <c r="B14" s="8" t="n">
        <v>1.4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FAIR VALUE MEASUREMENT</t>
        </is>
      </c>
    </row>
    <row r="4">
      <c r="A4" s="4" t="inlineStr">
        <is>
          <t>Impairment of Intangible Assets, Finite-lived</t>
        </is>
      </c>
      <c r="B4" s="6" t="n">
        <v>0</v>
      </c>
      <c r="C4" s="6" t="n">
        <v>0</v>
      </c>
      <c r="D4" s="6" t="n">
        <v>564</v>
      </c>
    </row>
    <row r="5">
      <c r="A5" s="4" t="inlineStr">
        <is>
          <t>Other than Temporary Impairment Losses, Investments</t>
        </is>
      </c>
      <c r="B5" s="6" t="n">
        <v>0</v>
      </c>
      <c r="C5" s="6" t="n">
        <v>0</v>
      </c>
      <c r="D5" s="6" t="n">
        <v>501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EASURY SHARES AND REVERSE ADS SPLIT - Additional Information (Details) - USD ($) $ in Thousands</t>
        </is>
      </c>
      <c r="B1" s="2" t="inlineStr">
        <is>
          <t>12 Months Ended</t>
        </is>
      </c>
    </row>
    <row r="2">
      <c r="B2" s="2" t="inlineStr">
        <is>
          <t>Dec. 31, 2020</t>
        </is>
      </c>
      <c r="C2" s="2" t="inlineStr">
        <is>
          <t>Dec. 31, 2019</t>
        </is>
      </c>
    </row>
    <row r="3">
      <c r="A3" s="3" t="inlineStr">
        <is>
          <t>TREASURY SHARES AND REVERSE ADS SPLIT</t>
        </is>
      </c>
    </row>
    <row r="4">
      <c r="A4" s="4" t="inlineStr">
        <is>
          <t>Number of ADSs repurchased</t>
        </is>
      </c>
      <c r="B4" s="5" t="n">
        <v>1306486</v>
      </c>
    </row>
    <row r="5">
      <c r="A5" s="4" t="inlineStr">
        <is>
          <t>Shares repurchased, amount</t>
        </is>
      </c>
      <c r="B5" s="6" t="n">
        <v>17400</v>
      </c>
    </row>
    <row r="6">
      <c r="A6" s="4" t="inlineStr">
        <is>
          <t>Shares cancelled, shares</t>
        </is>
      </c>
      <c r="B6" s="5" t="n">
        <v>438137</v>
      </c>
    </row>
    <row r="7">
      <c r="A7" s="4" t="inlineStr">
        <is>
          <t>Treasury stock, Number of ADSs</t>
        </is>
      </c>
      <c r="B7" s="5" t="n">
        <v>868349</v>
      </c>
    </row>
    <row r="8">
      <c r="A8" s="4" t="inlineStr">
        <is>
          <t>Number of ADSs reissued</t>
        </is>
      </c>
      <c r="B8" s="5" t="n">
        <v>665121</v>
      </c>
      <c r="C8" s="5" t="n">
        <v>6651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6448</v>
      </c>
      <c r="C4" s="6" t="n">
        <v>-33904</v>
      </c>
      <c r="D4" s="6" t="n">
        <v>-93419</v>
      </c>
    </row>
    <row r="5">
      <c r="A5" s="3" t="inlineStr">
        <is>
          <t>Adjustments to reconcile net income/(loss) to net cash used in operating activities:</t>
        </is>
      </c>
    </row>
    <row r="6">
      <c r="A6" s="4" t="inlineStr">
        <is>
          <t>Bad debt provisions</t>
        </is>
      </c>
      <c r="B6" s="5" t="n">
        <v>412</v>
      </c>
      <c r="C6" s="5" t="n">
        <v>7184</v>
      </c>
      <c r="D6" s="5" t="n">
        <v>11912</v>
      </c>
    </row>
    <row r="7">
      <c r="A7" s="4" t="inlineStr">
        <is>
          <t>Depreciation and amortization</t>
        </is>
      </c>
      <c r="B7" s="5" t="n">
        <v>1334</v>
      </c>
      <c r="C7" s="5" t="n">
        <v>1018</v>
      </c>
      <c r="D7" s="5" t="n">
        <v>1560</v>
      </c>
    </row>
    <row r="8">
      <c r="A8" s="4" t="inlineStr">
        <is>
          <t>Amortization of right-of-use asset</t>
        </is>
      </c>
      <c r="B8" s="5" t="n">
        <v>946</v>
      </c>
      <c r="C8" s="5" t="n">
        <v>860</v>
      </c>
      <c r="D8" s="5" t="n">
        <v>0</v>
      </c>
    </row>
    <row r="9">
      <c r="A9" s="4" t="inlineStr">
        <is>
          <t>Impairment of fixed assets, prepaid equipment cost and intangible assets</t>
        </is>
      </c>
      <c r="B9" s="5" t="n">
        <v>0</v>
      </c>
      <c r="C9" s="5" t="n">
        <v>0</v>
      </c>
      <c r="D9" s="5" t="n">
        <v>564</v>
      </c>
    </row>
    <row r="10">
      <c r="A10" s="4" t="inlineStr">
        <is>
          <t>Share-based compensation</t>
        </is>
      </c>
      <c r="B10" s="5" t="n">
        <v>186</v>
      </c>
      <c r="C10" s="5" t="n">
        <v>161</v>
      </c>
      <c r="D10" s="5" t="n">
        <v>45</v>
      </c>
    </row>
    <row r="11">
      <c r="A11" s="4" t="inlineStr">
        <is>
          <t>Loss from and impairment on long-term investments</t>
        </is>
      </c>
      <c r="B11" s="5" t="n">
        <v>2947</v>
      </c>
      <c r="C11" s="5" t="n">
        <v>2703</v>
      </c>
      <c r="D11" s="5" t="n">
        <v>52337</v>
      </c>
    </row>
    <row r="12">
      <c r="A12" s="4" t="inlineStr">
        <is>
          <t>Loss on disposal of property and equipment</t>
        </is>
      </c>
      <c r="B12" s="5" t="n">
        <v>13</v>
      </c>
      <c r="C12" s="5" t="n">
        <v>89</v>
      </c>
      <c r="D12" s="5" t="n">
        <v>0</v>
      </c>
    </row>
    <row r="13">
      <c r="A13" s="4" t="inlineStr">
        <is>
          <t>Impairment loss on inventory</t>
        </is>
      </c>
      <c r="B13" s="5" t="n">
        <v>0</v>
      </c>
      <c r="C13" s="5" t="n">
        <v>322</v>
      </c>
      <c r="D13" s="5" t="n">
        <v>657</v>
      </c>
    </row>
    <row r="14">
      <c r="A14" s="4" t="inlineStr">
        <is>
          <t>Cost of non-deductible input VAT that generated in prior years</t>
        </is>
      </c>
      <c r="B14" s="5" t="n">
        <v>1318</v>
      </c>
      <c r="C14" s="5" t="n">
        <v>10998</v>
      </c>
      <c r="D14" s="5" t="n">
        <v>0</v>
      </c>
    </row>
    <row r="15">
      <c r="A15" s="4" t="inlineStr">
        <is>
          <t>Gain on fair value change of earn-out provision</t>
        </is>
      </c>
      <c r="B15" s="5" t="n">
        <v>0</v>
      </c>
      <c r="C15" s="5" t="n">
        <v>0</v>
      </c>
      <c r="D15" s="5" t="n">
        <v>-1653</v>
      </c>
    </row>
    <row r="16">
      <c r="A16" s="4" t="inlineStr">
        <is>
          <t>Other income on concession payable waived</t>
        </is>
      </c>
      <c r="B16" s="5" t="n">
        <v>-563</v>
      </c>
      <c r="C16" s="5" t="n">
        <v>-4053</v>
      </c>
      <c r="D16" s="5" t="n">
        <v>-12318</v>
      </c>
    </row>
    <row r="17">
      <c r="A17" s="4" t="inlineStr">
        <is>
          <t>Other income on disposal of subsidiaries</t>
        </is>
      </c>
      <c r="B17" s="5" t="n">
        <v>-8974</v>
      </c>
      <c r="C17" s="5" t="n">
        <v>0</v>
      </c>
      <c r="D17" s="5" t="n">
        <v>0</v>
      </c>
    </row>
    <row r="18">
      <c r="A18" s="4" t="inlineStr">
        <is>
          <t>Income tax benefit due to reverse of UTP</t>
        </is>
      </c>
      <c r="B18" s="5" t="n">
        <v>-11065</v>
      </c>
      <c r="C18" s="5" t="n">
        <v>0</v>
      </c>
      <c r="D18" s="5" t="n">
        <v>0</v>
      </c>
    </row>
    <row r="19">
      <c r="A19" s="4" t="inlineStr">
        <is>
          <t>Write off of long-term deposit not refundable</t>
        </is>
      </c>
      <c r="B19" s="5" t="n">
        <v>0</v>
      </c>
      <c r="C19" s="5" t="n">
        <v>0</v>
      </c>
      <c r="D19" s="5" t="n">
        <v>359</v>
      </c>
    </row>
    <row r="20">
      <c r="A20" s="3" t="inlineStr">
        <is>
          <t>Changes in assets and liabilities</t>
        </is>
      </c>
    </row>
    <row r="21">
      <c r="A21" s="4" t="inlineStr">
        <is>
          <t>Accounts receivable</t>
        </is>
      </c>
      <c r="B21" s="5" t="n">
        <v>-1717</v>
      </c>
      <c r="C21" s="5" t="n">
        <v>-608</v>
      </c>
      <c r="D21" s="5" t="n">
        <v>1361</v>
      </c>
    </row>
    <row r="22">
      <c r="A22" s="4" t="inlineStr">
        <is>
          <t>Prepaid concession fees</t>
        </is>
      </c>
      <c r="B22" s="5" t="n">
        <v>724</v>
      </c>
      <c r="C22" s="5" t="n">
        <v>500</v>
      </c>
      <c r="D22" s="5" t="n">
        <v>5056</v>
      </c>
    </row>
    <row r="23">
      <c r="A23" s="4" t="inlineStr">
        <is>
          <t>Other current assets</t>
        </is>
      </c>
      <c r="B23" s="5" t="n">
        <v>-606</v>
      </c>
      <c r="C23" s="5" t="n">
        <v>-2462</v>
      </c>
      <c r="D23" s="5" t="n">
        <v>4541</v>
      </c>
    </row>
    <row r="24">
      <c r="A24" s="4" t="inlineStr">
        <is>
          <t>Long-term deposits</t>
        </is>
      </c>
      <c r="B24" s="5" t="n">
        <v>499</v>
      </c>
      <c r="C24" s="5" t="n">
        <v>121</v>
      </c>
      <c r="D24" s="5" t="n">
        <v>4171</v>
      </c>
    </row>
    <row r="25">
      <c r="A25" s="4" t="inlineStr">
        <is>
          <t>Other non-current assets</t>
        </is>
      </c>
      <c r="B25" s="5" t="n">
        <v>0</v>
      </c>
      <c r="C25" s="5" t="n">
        <v>0</v>
      </c>
      <c r="D25" s="5" t="n">
        <v>1210</v>
      </c>
    </row>
    <row r="26">
      <c r="A26" s="4" t="inlineStr">
        <is>
          <t>Amount due from related parties</t>
        </is>
      </c>
      <c r="B26" s="5" t="n">
        <v>1</v>
      </c>
      <c r="C26" s="5" t="n">
        <v>-10</v>
      </c>
      <c r="D26" s="5" t="n">
        <v>934</v>
      </c>
    </row>
    <row r="27">
      <c r="A27" s="4" t="inlineStr">
        <is>
          <t>Accounts payable</t>
        </is>
      </c>
      <c r="B27" s="5" t="n">
        <v>1075</v>
      </c>
      <c r="C27" s="5" t="n">
        <v>1866</v>
      </c>
      <c r="D27" s="5" t="n">
        <v>7751</v>
      </c>
    </row>
    <row r="28">
      <c r="A28" s="4" t="inlineStr">
        <is>
          <t>Accrued expenses and other current liabilities</t>
        </is>
      </c>
      <c r="B28" s="5" t="n">
        <v>141</v>
      </c>
      <c r="C28" s="5" t="n">
        <v>-134</v>
      </c>
      <c r="D28" s="5" t="n">
        <v>-3693</v>
      </c>
    </row>
    <row r="29">
      <c r="A29" s="4" t="inlineStr">
        <is>
          <t>Deferred revenue</t>
        </is>
      </c>
      <c r="B29" s="5" t="n">
        <v>-327</v>
      </c>
      <c r="C29" s="5" t="n">
        <v>850</v>
      </c>
      <c r="D29" s="5" t="n">
        <v>757</v>
      </c>
    </row>
    <row r="30">
      <c r="A30" s="4" t="inlineStr">
        <is>
          <t>Amount due to related parties</t>
        </is>
      </c>
      <c r="B30" s="5" t="n">
        <v>821</v>
      </c>
      <c r="C30" s="5" t="n">
        <v>30</v>
      </c>
      <c r="D30" s="5" t="n">
        <v>0</v>
      </c>
    </row>
    <row r="31">
      <c r="A31" s="4" t="inlineStr">
        <is>
          <t>Income tax payable</t>
        </is>
      </c>
      <c r="B31" s="5" t="n">
        <v>1391</v>
      </c>
      <c r="C31" s="5" t="n">
        <v>496</v>
      </c>
      <c r="D31" s="5" t="n">
        <v>-1515</v>
      </c>
    </row>
    <row r="32">
      <c r="A32" s="4" t="inlineStr">
        <is>
          <t>Lease liabilities</t>
        </is>
      </c>
      <c r="B32" s="5" t="n">
        <v>-559</v>
      </c>
      <c r="C32" s="5" t="n">
        <v>-943</v>
      </c>
      <c r="D32" s="5" t="n">
        <v>0</v>
      </c>
    </row>
    <row r="33">
      <c r="A33" s="4" t="inlineStr">
        <is>
          <t>Other noncurrent liabilities</t>
        </is>
      </c>
      <c r="B33" s="5" t="n">
        <v>0</v>
      </c>
      <c r="C33" s="5" t="n">
        <v>0</v>
      </c>
      <c r="D33" s="5" t="n">
        <v>-391</v>
      </c>
    </row>
    <row r="34">
      <c r="A34" s="4" t="inlineStr">
        <is>
          <t>Net cash used in operating activities</t>
        </is>
      </c>
      <c r="B34" s="5" t="n">
        <v>-5555</v>
      </c>
      <c r="C34" s="5" t="n">
        <v>-14916</v>
      </c>
      <c r="D34" s="5" t="n">
        <v>-19774</v>
      </c>
    </row>
    <row r="35">
      <c r="A35" s="3" t="inlineStr">
        <is>
          <t>CASH FLOWS FROM INVESTING ACTIVITIES:</t>
        </is>
      </c>
    </row>
    <row r="36">
      <c r="A36" s="4" t="inlineStr">
        <is>
          <t>Purchase of property and equipment</t>
        </is>
      </c>
      <c r="B36" s="5" t="n">
        <v>-83</v>
      </c>
      <c r="C36" s="5" t="n">
        <v>-2805</v>
      </c>
      <c r="D36" s="5" t="n">
        <v>-3616</v>
      </c>
    </row>
    <row r="37">
      <c r="A37" s="4" t="inlineStr">
        <is>
          <t>Acquisition of equity interests from non-controlling shareholders</t>
        </is>
      </c>
      <c r="B37" s="5" t="n">
        <v>0</v>
      </c>
      <c r="C37" s="5" t="n">
        <v>0</v>
      </c>
      <c r="D37" s="5" t="n">
        <v>-302</v>
      </c>
    </row>
    <row r="38">
      <c r="A38" s="4" t="inlineStr">
        <is>
          <t>Proceeds from disposal of equity investment</t>
        </is>
      </c>
      <c r="B38" s="5" t="n">
        <v>0</v>
      </c>
      <c r="C38" s="5" t="n">
        <v>7245</v>
      </c>
      <c r="D38" s="5" t="n">
        <v>22640</v>
      </c>
    </row>
    <row r="39">
      <c r="A39" s="4" t="inlineStr">
        <is>
          <t>Proceeds from disposal of subsidiaries</t>
        </is>
      </c>
      <c r="B39" s="5" t="n">
        <v>435</v>
      </c>
      <c r="C39" s="5" t="n">
        <v>0</v>
      </c>
      <c r="D39" s="5" t="n">
        <v>0</v>
      </c>
    </row>
    <row r="40">
      <c r="A40" s="4" t="inlineStr">
        <is>
          <t>Collection of loan to third parties</t>
        </is>
      </c>
      <c r="B40" s="5" t="n">
        <v>0</v>
      </c>
      <c r="C40" s="5" t="n">
        <v>0</v>
      </c>
      <c r="D40" s="5" t="n">
        <v>1374</v>
      </c>
    </row>
    <row r="41">
      <c r="A41" s="4" t="inlineStr">
        <is>
          <t>Net cash provided by investing activities</t>
        </is>
      </c>
      <c r="B41" s="5" t="n">
        <v>352</v>
      </c>
      <c r="C41" s="5" t="n">
        <v>4440</v>
      </c>
      <c r="D41" s="5" t="n">
        <v>20096</v>
      </c>
    </row>
    <row r="42">
      <c r="A42" s="3" t="inlineStr">
        <is>
          <t>CASH FLOWS FROM FINANCING ACTIVITIES:</t>
        </is>
      </c>
    </row>
    <row r="43">
      <c r="A43" s="4" t="inlineStr">
        <is>
          <t>Cash received from short-term loan</t>
        </is>
      </c>
      <c r="B43" s="5" t="n">
        <v>5217</v>
      </c>
      <c r="C43" s="5" t="n">
        <v>5941</v>
      </c>
      <c r="D43" s="5" t="n">
        <v>6339</v>
      </c>
    </row>
    <row r="44">
      <c r="A44" s="4" t="inlineStr">
        <is>
          <t>Cash repaid for short-term loan</t>
        </is>
      </c>
      <c r="B44" s="5" t="n">
        <v>0</v>
      </c>
      <c r="C44" s="5" t="n">
        <v>-11882</v>
      </c>
      <c r="D44" s="5" t="n">
        <v>0</v>
      </c>
    </row>
    <row r="45">
      <c r="A45" s="4" t="inlineStr">
        <is>
          <t>Cash received from long-term loan</t>
        </is>
      </c>
      <c r="B45" s="5" t="n">
        <v>0</v>
      </c>
      <c r="C45" s="5" t="n">
        <v>0</v>
      </c>
      <c r="D45" s="5" t="n">
        <v>2868</v>
      </c>
    </row>
    <row r="46">
      <c r="A46" s="4" t="inlineStr">
        <is>
          <t>Cash repaid for long-term loan</t>
        </is>
      </c>
      <c r="B46" s="5" t="n">
        <v>-145</v>
      </c>
      <c r="C46" s="5" t="n">
        <v>-145</v>
      </c>
      <c r="D46" s="5" t="n">
        <v>0</v>
      </c>
    </row>
    <row r="47">
      <c r="A47" s="4" t="inlineStr">
        <is>
          <t>Cash received from loan due to related parties</t>
        </is>
      </c>
      <c r="B47" s="5" t="n">
        <v>0</v>
      </c>
      <c r="C47" s="5" t="n">
        <v>2898</v>
      </c>
      <c r="D47" s="5" t="n">
        <v>0</v>
      </c>
    </row>
    <row r="48">
      <c r="A48" s="4" t="inlineStr">
        <is>
          <t>Cash repaid for loan due to related parties</t>
        </is>
      </c>
      <c r="B48" s="5" t="n">
        <v>-1849</v>
      </c>
      <c r="C48" s="5" t="n">
        <v>0</v>
      </c>
      <c r="D48" s="5" t="n">
        <v>0</v>
      </c>
    </row>
    <row r="49">
      <c r="A49" s="4" t="inlineStr">
        <is>
          <t>Capital contribution from non-controlling interest</t>
        </is>
      </c>
      <c r="B49" s="5" t="n">
        <v>1449</v>
      </c>
      <c r="C49" s="5" t="n">
        <v>0</v>
      </c>
      <c r="D49" s="5" t="n">
        <v>0</v>
      </c>
    </row>
    <row r="50">
      <c r="A50" s="4" t="inlineStr">
        <is>
          <t>Financing received from the third parties</t>
        </is>
      </c>
      <c r="B50" s="5" t="n">
        <v>14492</v>
      </c>
      <c r="C50" s="5" t="n">
        <v>0</v>
      </c>
      <c r="D50" s="5" t="n">
        <v>0</v>
      </c>
    </row>
    <row r="51">
      <c r="A51" s="4" t="inlineStr">
        <is>
          <t>Capital withdraw by non-controlling shareholder</t>
        </is>
      </c>
      <c r="B51" s="5" t="n">
        <v>0</v>
      </c>
      <c r="C51" s="5" t="n">
        <v>-1135</v>
      </c>
      <c r="D51" s="5" t="n">
        <v>-10902</v>
      </c>
    </row>
    <row r="52">
      <c r="A52" s="4" t="inlineStr">
        <is>
          <t>Net cash (used in) provided by financing activities</t>
        </is>
      </c>
      <c r="B52" s="5" t="n">
        <v>19164</v>
      </c>
      <c r="C52" s="5" t="n">
        <v>-4323</v>
      </c>
      <c r="D52" s="5" t="n">
        <v>-1695</v>
      </c>
    </row>
    <row r="53">
      <c r="A53" s="4" t="inlineStr">
        <is>
          <t>Effect of exchange rate changes</t>
        </is>
      </c>
      <c r="B53" s="5" t="n">
        <v>690</v>
      </c>
      <c r="C53" s="5" t="n">
        <v>219</v>
      </c>
      <c r="D53" s="5" t="n">
        <v>-1560</v>
      </c>
    </row>
    <row r="54">
      <c r="A54" s="4" t="inlineStr">
        <is>
          <t>Net (decrease)increase in cash, cash equivalents and restricted cash</t>
        </is>
      </c>
      <c r="B54" s="5" t="n">
        <v>14651</v>
      </c>
      <c r="C54" s="5" t="n">
        <v>-14580</v>
      </c>
      <c r="D54" s="5" t="n">
        <v>-2933</v>
      </c>
    </row>
    <row r="55">
      <c r="A55" s="4" t="inlineStr">
        <is>
          <t>Cash, cash equivalents and restricted cash, at beginning of year</t>
        </is>
      </c>
      <c r="B55" s="5" t="n">
        <v>959</v>
      </c>
      <c r="C55" s="5" t="n">
        <v>15539</v>
      </c>
      <c r="D55" s="5" t="n">
        <v>18472</v>
      </c>
    </row>
    <row r="56">
      <c r="A56" s="4" t="inlineStr">
        <is>
          <t>Cash, cash equivalents and restricted cash, at end of year</t>
        </is>
      </c>
      <c r="B56" s="5" t="n">
        <v>15610</v>
      </c>
      <c r="C56" s="5" t="n">
        <v>959</v>
      </c>
      <c r="D56" s="5" t="n">
        <v>15539</v>
      </c>
    </row>
    <row r="57">
      <c r="A57" s="3" t="inlineStr">
        <is>
          <t>SUPPLEMENTAL DISCLOSURE OF CASH FLOW INFORMATION:</t>
        </is>
      </c>
    </row>
    <row r="58">
      <c r="A58" s="4" t="inlineStr">
        <is>
          <t>Income tax paid</t>
        </is>
      </c>
      <c r="B58" s="5" t="n">
        <v>16</v>
      </c>
      <c r="C58" s="5" t="n">
        <v>194</v>
      </c>
      <c r="D58" s="5" t="n">
        <v>1665</v>
      </c>
    </row>
    <row r="59">
      <c r="A59" s="4" t="inlineStr">
        <is>
          <t>Interests paid</t>
        </is>
      </c>
      <c r="B59" s="5" t="n">
        <v>326</v>
      </c>
      <c r="C59" s="5" t="n">
        <v>513</v>
      </c>
      <c r="D59" s="5" t="n">
        <v>2443</v>
      </c>
    </row>
    <row r="60">
      <c r="A60" s="3" t="inlineStr">
        <is>
          <t>SUPPLEMENTAL DISCLOSURE OF NON-CASH ACTIVITIES:</t>
        </is>
      </c>
    </row>
    <row r="61">
      <c r="A61" s="4" t="inlineStr">
        <is>
          <t>Share issuance for purchase of property and equipment</t>
        </is>
      </c>
      <c r="B61" s="5" t="n">
        <v>2531</v>
      </c>
      <c r="C61" s="5" t="n">
        <v>0</v>
      </c>
      <c r="D61" s="5" t="n">
        <v>0</v>
      </c>
    </row>
    <row r="62">
      <c r="A62" s="4" t="inlineStr">
        <is>
          <t>Dividend from a RPT to settle the payable to that RPT</t>
        </is>
      </c>
      <c r="B62" s="5" t="n">
        <v>679</v>
      </c>
      <c r="C62" s="5" t="n">
        <v>0</v>
      </c>
      <c r="D62" s="5" t="n">
        <v>0</v>
      </c>
    </row>
    <row r="63">
      <c r="A63" s="4" t="inlineStr">
        <is>
          <t>Payable for purchase of property and equipment</t>
        </is>
      </c>
      <c r="B63" s="5" t="n">
        <v>0</v>
      </c>
      <c r="C63" s="5" t="n">
        <v>-462</v>
      </c>
      <c r="D63" s="5" t="n">
        <v>103</v>
      </c>
    </row>
    <row r="64">
      <c r="A64" s="4" t="inlineStr">
        <is>
          <t>Payable of acquisition of non-controlling interests</t>
        </is>
      </c>
      <c r="B64" s="5" t="n">
        <v>0</v>
      </c>
      <c r="C64" s="5" t="n">
        <v>0</v>
      </c>
      <c r="D64" s="5" t="n">
        <v>524</v>
      </c>
    </row>
    <row r="65">
      <c r="A65" s="4" t="inlineStr">
        <is>
          <t>Payable of capital withdraw from non-controlling interest</t>
        </is>
      </c>
      <c r="B65" s="5" t="n">
        <v>0</v>
      </c>
      <c r="C65" s="5" t="n">
        <v>0</v>
      </c>
      <c r="D65" s="5" t="n">
        <v>758</v>
      </c>
    </row>
    <row r="66">
      <c r="A66" s="4" t="inlineStr">
        <is>
          <t>Recognition of right-of-use and lease payment liability</t>
        </is>
      </c>
      <c r="B66" s="6" t="n">
        <v>59</v>
      </c>
      <c r="C66" s="6" t="n">
        <v>2308</v>
      </c>
      <c r="D66"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INLAND CHINA CONTRIBUTION PLAN - Additional Information (Details) - USD ($) $ in Thousands</t>
        </is>
      </c>
      <c r="B1" s="2" t="inlineStr">
        <is>
          <t>12 Months Ended</t>
        </is>
      </c>
    </row>
    <row r="2">
      <c r="B2" s="2" t="inlineStr">
        <is>
          <t>Dec. 31, 2020</t>
        </is>
      </c>
      <c r="C2" s="2" t="inlineStr">
        <is>
          <t>Dec. 31, 2019</t>
        </is>
      </c>
      <c r="D2" s="2" t="inlineStr">
        <is>
          <t>Dec. 31, 2018</t>
        </is>
      </c>
    </row>
    <row r="3">
      <c r="A3" s="3" t="inlineStr">
        <is>
          <t>MAINLAND CHINA CONTRIBUTION PLAN</t>
        </is>
      </c>
    </row>
    <row r="4">
      <c r="A4" s="4" t="inlineStr">
        <is>
          <t>Contribution to employee benefits</t>
        </is>
      </c>
      <c r="B4" s="6" t="n">
        <v>1088</v>
      </c>
      <c r="C4" s="6" t="n">
        <v>2298</v>
      </c>
      <c r="D4" s="6" t="n">
        <v>34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STATUTORY RESERVES - Additional Information (Details) - USD ($) $ in Thousands</t>
        </is>
      </c>
      <c r="B1" s="2" t="inlineStr">
        <is>
          <t>12 Months Ended</t>
        </is>
      </c>
    </row>
    <row r="2">
      <c r="B2" s="2" t="inlineStr">
        <is>
          <t>Dec. 31, 2020</t>
        </is>
      </c>
      <c r="C2" s="2" t="inlineStr">
        <is>
          <t>Dec. 31, 2019</t>
        </is>
      </c>
      <c r="D2" s="2" t="inlineStr">
        <is>
          <t>Dec. 31, 2018</t>
        </is>
      </c>
    </row>
    <row r="3">
      <c r="A3" s="4" t="inlineStr">
        <is>
          <t>Description Of General Reserve Limit On Registered Capital</t>
        </is>
      </c>
      <c r="B3" s="4" t="inlineStr">
        <is>
          <t>Once the general reserve is accumulated to 50% of the subsidiaries' registered capital</t>
        </is>
      </c>
    </row>
    <row r="4">
      <c r="A4" s="4" t="inlineStr">
        <is>
          <t>Group allocated Statutory reserves</t>
        </is>
      </c>
      <c r="B4" s="6" t="n">
        <v>0</v>
      </c>
      <c r="C4" s="6" t="n">
        <v>0</v>
      </c>
      <c r="D4" s="6" t="n">
        <v>0</v>
      </c>
    </row>
    <row r="5">
      <c r="A5" s="4" t="inlineStr">
        <is>
          <t>Minimum [Member]</t>
        </is>
      </c>
    </row>
    <row r="6">
      <c r="A6" s="4" t="inlineStr">
        <is>
          <t>Percentage Of Appropriation To Reserve</t>
        </is>
      </c>
      <c r="B6" s="4" t="inlineStr">
        <is>
          <t>1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 Additional Information (Details) - USD ($) $ in Thousands</t>
        </is>
      </c>
      <c r="B1" s="2" t="inlineStr">
        <is>
          <t>Dec. 31, 2020</t>
        </is>
      </c>
      <c r="C1" s="2" t="inlineStr">
        <is>
          <t>Dec. 31, 2019</t>
        </is>
      </c>
    </row>
    <row r="2">
      <c r="A2" s="3" t="inlineStr">
        <is>
          <t>RESTRICTED NET ASSETS</t>
        </is>
      </c>
    </row>
    <row r="3">
      <c r="A3" s="4" t="inlineStr">
        <is>
          <t>Restricted net assets</t>
        </is>
      </c>
      <c r="B3" s="6" t="n">
        <v>376387</v>
      </c>
      <c r="C3" s="6" t="n">
        <v>349549</v>
      </c>
    </row>
    <row r="4">
      <c r="A4" s="4" t="inlineStr">
        <is>
          <t>Restricted assets attributable to VIEs</t>
        </is>
      </c>
      <c r="B4" s="5" t="n">
        <v>159740</v>
      </c>
      <c r="C4" s="5" t="n">
        <v>146495</v>
      </c>
    </row>
    <row r="5">
      <c r="A5" s="4" t="inlineStr">
        <is>
          <t>Statutory reserves</t>
        </is>
      </c>
      <c r="B5" s="6" t="n">
        <v>216647</v>
      </c>
      <c r="C5" s="6" t="n">
        <v>2030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ITMENTS - Additional Information (Details) - USD ($) $ in Thousands</t>
        </is>
      </c>
      <c r="B1" s="2" t="inlineStr">
        <is>
          <t>12 Months Ended</t>
        </is>
      </c>
    </row>
    <row r="2">
      <c r="B2" s="2" t="inlineStr">
        <is>
          <t>Dec. 31, 2020</t>
        </is>
      </c>
      <c r="C2" s="2" t="inlineStr">
        <is>
          <t>Dec. 31, 2019</t>
        </is>
      </c>
      <c r="D2" s="2" t="inlineStr">
        <is>
          <t>Dec. 31, 2018</t>
        </is>
      </c>
    </row>
    <row r="3">
      <c r="A3" s="3" t="inlineStr">
        <is>
          <t>COMMITMENTS</t>
        </is>
      </c>
    </row>
    <row r="4">
      <c r="A4" s="4" t="inlineStr">
        <is>
          <t>Concession fees</t>
        </is>
      </c>
      <c r="B4" s="6" t="n">
        <v>10752</v>
      </c>
      <c r="C4" s="6" t="n">
        <v>12302</v>
      </c>
      <c r="D4" s="6" t="n">
        <v>209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Future Minimum Concession Fee Payments (Details) $ in Thousands</t>
        </is>
      </c>
      <c r="B1" s="2" t="inlineStr">
        <is>
          <t>Dec. 31, 2020USD ($)</t>
        </is>
      </c>
    </row>
    <row r="2">
      <c r="A2" s="4" t="inlineStr">
        <is>
          <t>2021</t>
        </is>
      </c>
      <c r="B2" s="6" t="n">
        <v>1017</v>
      </c>
    </row>
    <row r="3">
      <c r="A3" s="4" t="inlineStr">
        <is>
          <t>2022</t>
        </is>
      </c>
      <c r="B3" s="5" t="n">
        <v>20</v>
      </c>
    </row>
    <row r="4">
      <c r="A4" s="4" t="inlineStr">
        <is>
          <t>Total</t>
        </is>
      </c>
      <c r="B4" s="5" t="n">
        <v>1037</v>
      </c>
    </row>
    <row r="5">
      <c r="A5" s="4" t="inlineStr">
        <is>
          <t>Concession fee payments [Member]</t>
        </is>
      </c>
    </row>
    <row r="6">
      <c r="A6" s="4" t="inlineStr">
        <is>
          <t>2021</t>
        </is>
      </c>
      <c r="B6" s="5" t="n">
        <v>12072</v>
      </c>
    </row>
    <row r="7">
      <c r="A7" s="4" t="inlineStr">
        <is>
          <t>2022</t>
        </is>
      </c>
      <c r="B7" s="5" t="n">
        <v>10151</v>
      </c>
    </row>
    <row r="8">
      <c r="A8" s="4" t="inlineStr">
        <is>
          <t>2023</t>
        </is>
      </c>
      <c r="B8" s="5" t="n">
        <v>8562</v>
      </c>
    </row>
    <row r="9">
      <c r="A9" s="4" t="inlineStr">
        <is>
          <t>2024</t>
        </is>
      </c>
      <c r="B9" s="5" t="n">
        <v>4506</v>
      </c>
    </row>
    <row r="10">
      <c r="A10" s="4" t="inlineStr">
        <is>
          <t>2025</t>
        </is>
      </c>
      <c r="B10" s="5" t="n">
        <v>4506</v>
      </c>
    </row>
    <row r="11">
      <c r="A11" s="4" t="inlineStr">
        <is>
          <t>Total</t>
        </is>
      </c>
      <c r="B11" s="6" t="n">
        <v>397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14" customWidth="1" min="11" max="11"/>
  </cols>
  <sheetData>
    <row r="1">
      <c r="A1" s="1" t="inlineStr">
        <is>
          <t>CONTINGENT LIABILITIES - Additional Information (Details) $ in Thousands, ¥ in Millions</t>
        </is>
      </c>
      <c r="B1" s="2" t="inlineStr">
        <is>
          <t>Jun. 27, 2019CNY (¥)</t>
        </is>
      </c>
      <c r="C1" s="2" t="inlineStr">
        <is>
          <t>Jan. 31, 2021USD ($)item</t>
        </is>
      </c>
      <c r="D1" s="2" t="inlineStr">
        <is>
          <t>Dec. 31, 2020CNY (¥)</t>
        </is>
      </c>
      <c r="E1" s="2" t="inlineStr">
        <is>
          <t>Dec. 31, 2020USD ($)</t>
        </is>
      </c>
      <c r="F1" s="2" t="inlineStr">
        <is>
          <t>Dec. 31, 2019USD ($)</t>
        </is>
      </c>
      <c r="G1" s="2" t="inlineStr">
        <is>
          <t>Dec. 31, 2018CNY (¥)</t>
        </is>
      </c>
      <c r="H1" s="2" t="inlineStr">
        <is>
          <t>Dec. 31, 2018USD ($)</t>
        </is>
      </c>
      <c r="I1" s="2" t="inlineStr">
        <is>
          <t>Dec. 31, 2020USD ($)</t>
        </is>
      </c>
      <c r="J1" s="2" t="inlineStr">
        <is>
          <t>Sep. 02, 2016</t>
        </is>
      </c>
      <c r="K1" s="2" t="inlineStr">
        <is>
          <t>Jun. 29, 2016</t>
        </is>
      </c>
    </row>
    <row r="2">
      <c r="A2" s="4" t="inlineStr">
        <is>
          <t>Contingent Liability | $</t>
        </is>
      </c>
      <c r="H2" s="6" t="n">
        <v>23549</v>
      </c>
    </row>
    <row r="3">
      <c r="A3" s="4" t="inlineStr">
        <is>
          <t>Proceeds from Sale of Equity Method Investments | $</t>
        </is>
      </c>
      <c r="E3" s="6" t="n">
        <v>0</v>
      </c>
      <c r="F3" s="6" t="n">
        <v>7245</v>
      </c>
      <c r="H3" s="6" t="n">
        <v>22640</v>
      </c>
    </row>
    <row r="4">
      <c r="A4" s="4" t="inlineStr">
        <is>
          <t>Interest Expense, Debt</t>
        </is>
      </c>
      <c r="D4" s="11" t="n">
        <v>7.8</v>
      </c>
    </row>
    <row r="5">
      <c r="A5" s="4" t="inlineStr">
        <is>
          <t>Payables of Earnout Commitment | $</t>
        </is>
      </c>
      <c r="F5" s="6" t="n">
        <v>21913</v>
      </c>
      <c r="I5" s="6" t="n">
        <v>23380</v>
      </c>
    </row>
    <row r="6">
      <c r="A6" s="4" t="inlineStr">
        <is>
          <t>Linghang Shengshi [Member]</t>
        </is>
      </c>
    </row>
    <row r="7">
      <c r="A7" s="4" t="inlineStr">
        <is>
          <t>Number of bank accounts frozed | item</t>
        </is>
      </c>
      <c r="C7" s="5" t="n">
        <v>2</v>
      </c>
    </row>
    <row r="8">
      <c r="A8" s="4" t="inlineStr">
        <is>
          <t>Balance in bank account frozen | $</t>
        </is>
      </c>
      <c r="C8" s="6" t="n">
        <v>1</v>
      </c>
    </row>
    <row r="9">
      <c r="A9" s="4" t="inlineStr">
        <is>
          <t>Shareholder Loan [Member]</t>
        </is>
      </c>
    </row>
    <row r="10">
      <c r="A10" s="4" t="inlineStr">
        <is>
          <t>Debt Instrument, Face Amount</t>
        </is>
      </c>
      <c r="D10" s="5" t="n">
        <v>88</v>
      </c>
    </row>
    <row r="11">
      <c r="A11" s="4" t="inlineStr">
        <is>
          <t>Longde Wenchuang the Buyer [Member]</t>
        </is>
      </c>
    </row>
    <row r="12">
      <c r="A12" s="4" t="inlineStr">
        <is>
          <t>Cash Payments</t>
        </is>
      </c>
      <c r="D12" s="10" t="n">
        <v>56.7</v>
      </c>
    </row>
    <row r="13">
      <c r="A13" s="4" t="inlineStr">
        <is>
          <t>Linghang Shengshi [Member]</t>
        </is>
      </c>
    </row>
    <row r="14">
      <c r="A14" s="4" t="inlineStr">
        <is>
          <t>Equity interest disposed</t>
        </is>
      </c>
      <c r="C14" s="4" t="inlineStr">
        <is>
          <t>75.00%</t>
        </is>
      </c>
    </row>
    <row r="15">
      <c r="A15" s="4" t="inlineStr">
        <is>
          <t>AM Advertising [Member]</t>
        </is>
      </c>
    </row>
    <row r="16">
      <c r="A16" s="4" t="inlineStr">
        <is>
          <t>Equity interest retained</t>
        </is>
      </c>
      <c r="H16" s="4" t="inlineStr">
        <is>
          <t>20.32%</t>
        </is>
      </c>
    </row>
    <row r="17">
      <c r="A17" s="4" t="inlineStr">
        <is>
          <t>Disposal Group, Including Discontinued Operation, Consideration</t>
        </is>
      </c>
      <c r="D17" s="10" t="n">
        <v>304.5</v>
      </c>
    </row>
    <row r="18">
      <c r="A18" s="4" t="inlineStr">
        <is>
          <t>Variable Interest Entity, Measure of Activity, Operating Income or Loss</t>
        </is>
      </c>
      <c r="D18" s="5" t="n">
        <v>152</v>
      </c>
    </row>
    <row r="19">
      <c r="A19" s="4" t="inlineStr">
        <is>
          <t>Proceeds from Sale of Cost Method Investments</t>
        </is>
      </c>
      <c r="D19" s="11" t="n">
        <v>56.7</v>
      </c>
    </row>
    <row r="20">
      <c r="A20" s="4" t="inlineStr">
        <is>
          <t>Cost Method Investment, Sale of Ownership Percentage</t>
        </is>
      </c>
      <c r="D20" s="13" t="n">
        <v>20.32</v>
      </c>
      <c r="E20" s="13" t="n">
        <v>20.32</v>
      </c>
    </row>
    <row r="21">
      <c r="A21" s="4" t="inlineStr">
        <is>
          <t>Loss Contingency Accrual, Provision</t>
        </is>
      </c>
      <c r="G21" s="11" t="n">
        <v>152.6</v>
      </c>
    </row>
    <row r="22">
      <c r="A22" s="4" t="inlineStr">
        <is>
          <t>Payment of Settlements</t>
        </is>
      </c>
      <c r="B22" s="11" t="n">
        <v>56.7</v>
      </c>
    </row>
    <row r="23">
      <c r="A23" s="4" t="inlineStr">
        <is>
          <t>AM Advertising [Member] | AirMedia Group Inc [Member]</t>
        </is>
      </c>
    </row>
    <row r="24">
      <c r="A24" s="4" t="inlineStr">
        <is>
          <t>Equity interest retained</t>
        </is>
      </c>
      <c r="H24" s="4" t="inlineStr">
        <is>
          <t>20.18%</t>
        </is>
      </c>
    </row>
    <row r="25">
      <c r="A25" s="4" t="inlineStr">
        <is>
          <t>Cost Method Investment, Sale of Ownership Percentage</t>
        </is>
      </c>
      <c r="D25" s="13" t="n">
        <v>20.18</v>
      </c>
      <c r="E25" s="13" t="n">
        <v>20.18</v>
      </c>
    </row>
    <row r="26">
      <c r="A26" s="4" t="inlineStr">
        <is>
          <t>AM Advertising [Member] | Linghang Shengshi [Member]</t>
        </is>
      </c>
    </row>
    <row r="27">
      <c r="A27" s="4" t="inlineStr">
        <is>
          <t>Equity interest retained</t>
        </is>
      </c>
      <c r="K27" s="4" t="inlineStr">
        <is>
          <t>24.84%</t>
        </is>
      </c>
    </row>
    <row r="28">
      <c r="A28" s="4" t="inlineStr">
        <is>
          <t>AM Advertising [Member] | Mr. Man Guo [Member]</t>
        </is>
      </c>
    </row>
    <row r="29">
      <c r="A29" s="4" t="inlineStr">
        <is>
          <t>Cost Method Investment, Sale of Ownership Percentage</t>
        </is>
      </c>
      <c r="D29" s="13" t="n">
        <v>0.14</v>
      </c>
      <c r="E29" s="13" t="n">
        <v>0.14</v>
      </c>
    </row>
    <row r="30">
      <c r="A30" s="4" t="inlineStr">
        <is>
          <t>AM Advertising [Member] | Longde Wenchuang the Buyer [Member]</t>
        </is>
      </c>
    </row>
    <row r="31">
      <c r="A31" s="4" t="inlineStr">
        <is>
          <t>Equity interest retained</t>
        </is>
      </c>
      <c r="K31" s="4" t="inlineStr">
        <is>
          <t>28.57%</t>
        </is>
      </c>
    </row>
    <row r="32">
      <c r="A32" s="4" t="inlineStr">
        <is>
          <t>AM Advertising [Member] | Linghang Shengshi [Member]</t>
        </is>
      </c>
    </row>
    <row r="33">
      <c r="A33" s="4" t="inlineStr">
        <is>
          <t>Equity interest retained</t>
        </is>
      </c>
      <c r="J33" s="4" t="inlineStr">
        <is>
          <t>75.00%</t>
        </is>
      </c>
    </row>
    <row r="34">
      <c r="A34" s="4" t="inlineStr">
        <is>
          <t>AM Advertising [Member] | Culture Center [Member]</t>
        </is>
      </c>
    </row>
    <row r="35">
      <c r="A35" s="4" t="inlineStr">
        <is>
          <t>Equity interest retained</t>
        </is>
      </c>
      <c r="K35" s="4" t="inlineStr">
        <is>
          <t>46.43%</t>
        </is>
      </c>
    </row>
    <row r="36">
      <c r="A36" s="4" t="inlineStr">
        <is>
          <t>AM Advertising [Member] | Shanghai Golden Bridge InfoTech Co., Ltd. [Member]</t>
        </is>
      </c>
    </row>
    <row r="37">
      <c r="A37" s="4" t="inlineStr">
        <is>
          <t>Equity interest retained</t>
        </is>
      </c>
      <c r="K37" s="4" t="inlineStr">
        <is>
          <t>75.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Amount Due from 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Amount due from related parties</t>
        </is>
      </c>
      <c r="B4" s="6" t="n">
        <v>27</v>
      </c>
      <c r="C4" s="6" t="n">
        <v>27</v>
      </c>
    </row>
    <row r="5">
      <c r="A5" s="4" t="inlineStr">
        <is>
          <t>Increase (Decrease) in Due to Related Parties</t>
        </is>
      </c>
      <c r="B5" s="5" t="n">
        <v>821</v>
      </c>
      <c r="C5" s="5" t="n">
        <v>30</v>
      </c>
      <c r="D5" s="6" t="n">
        <v>0</v>
      </c>
    </row>
    <row r="6">
      <c r="A6" s="4" t="inlineStr">
        <is>
          <t>Amount due to related parties</t>
        </is>
      </c>
      <c r="B6" s="5" t="n">
        <v>1531</v>
      </c>
      <c r="C6" s="5" t="n">
        <v>3127</v>
      </c>
    </row>
    <row r="7">
      <c r="A7" s="4" t="inlineStr">
        <is>
          <t>AirMedia Holding Ltd [Member] | Affiliated Entity [Member]</t>
        </is>
      </c>
    </row>
    <row r="8">
      <c r="A8" s="3" t="inlineStr">
        <is>
          <t>Related Party Transaction [Line Items]</t>
        </is>
      </c>
    </row>
    <row r="9">
      <c r="A9" s="4" t="inlineStr">
        <is>
          <t>Amount due from related parties</t>
        </is>
      </c>
      <c r="B9" s="5" t="n">
        <v>3</v>
      </c>
      <c r="C9" s="5" t="n">
        <v>3</v>
      </c>
    </row>
    <row r="10">
      <c r="A10" s="4" t="inlineStr">
        <is>
          <t>AirMedia Merger Company Ltd [Member] | Affiliated Entity [Member]</t>
        </is>
      </c>
    </row>
    <row r="11">
      <c r="A11" s="3" t="inlineStr">
        <is>
          <t>Related Party Transaction [Line Items]</t>
        </is>
      </c>
    </row>
    <row r="12">
      <c r="A12" s="4" t="inlineStr">
        <is>
          <t>Amount due from related parties</t>
        </is>
      </c>
      <c r="B12" s="5" t="n">
        <v>3</v>
      </c>
      <c r="C12" s="5" t="n">
        <v>3</v>
      </c>
    </row>
    <row r="13">
      <c r="A13" s="4" t="inlineStr">
        <is>
          <t>Wealthy Environment Limited [Member] | Principal Shareholder [Member]</t>
        </is>
      </c>
    </row>
    <row r="14">
      <c r="A14" s="3" t="inlineStr">
        <is>
          <t>Related Party Transaction [Line Items]</t>
        </is>
      </c>
    </row>
    <row r="15">
      <c r="A15" s="4" t="inlineStr">
        <is>
          <t>Amount due from related parties</t>
        </is>
      </c>
      <c r="B15" s="5" t="n">
        <v>1</v>
      </c>
      <c r="C15" s="5" t="n">
        <v>1</v>
      </c>
    </row>
    <row r="16">
      <c r="A16" s="4" t="inlineStr">
        <is>
          <t>Global Earning Pacific Ltd. [Member] | Principal Shareholder [Member]</t>
        </is>
      </c>
    </row>
    <row r="17">
      <c r="A17" s="3" t="inlineStr">
        <is>
          <t>Related Party Transaction [Line Items]</t>
        </is>
      </c>
    </row>
    <row r="18">
      <c r="A18" s="4" t="inlineStr">
        <is>
          <t>Amount due from related parties</t>
        </is>
      </c>
      <c r="B18" s="5" t="n">
        <v>2</v>
      </c>
      <c r="C18" s="5" t="n">
        <v>2</v>
      </c>
    </row>
    <row r="19">
      <c r="A19" s="4" t="inlineStr">
        <is>
          <t>Mambo Fiesta Limited [Member] | Affiliated Entity [Member]</t>
        </is>
      </c>
    </row>
    <row r="20">
      <c r="A20" s="3" t="inlineStr">
        <is>
          <t>Related Party Transaction [Line Items]</t>
        </is>
      </c>
    </row>
    <row r="21">
      <c r="A21" s="4" t="inlineStr">
        <is>
          <t>Amount due from related parties</t>
        </is>
      </c>
      <c r="B21" s="5" t="n">
        <v>17</v>
      </c>
      <c r="C21" s="5" t="n">
        <v>17</v>
      </c>
    </row>
    <row r="22">
      <c r="A22" s="4" t="inlineStr">
        <is>
          <t>Shanghai Qingxuan Co Ltd [Member] | Affiliated Entity [Member]</t>
        </is>
      </c>
    </row>
    <row r="23">
      <c r="A23" s="3" t="inlineStr">
        <is>
          <t>Related Party Transaction [Line Items]</t>
        </is>
      </c>
    </row>
    <row r="24">
      <c r="A24" s="4" t="inlineStr">
        <is>
          <t>Amount due from related parties</t>
        </is>
      </c>
      <c r="B24" s="6" t="n">
        <v>1</v>
      </c>
      <c r="C24" s="5" t="n">
        <v>1</v>
      </c>
    </row>
    <row r="25">
      <c r="A25" s="4" t="inlineStr">
        <is>
          <t>Beijing Eastern Media Corporation Ltd. [Member] | Equity Method Investments [Member]</t>
        </is>
      </c>
    </row>
    <row r="26">
      <c r="A26" s="3" t="inlineStr">
        <is>
          <t>Related Party Transaction [Line Items]</t>
        </is>
      </c>
    </row>
    <row r="27">
      <c r="A27" s="4" t="inlineStr">
        <is>
          <t>Amount due to related parties</t>
        </is>
      </c>
      <c r="C27" s="6" t="n">
        <v>254</v>
      </c>
    </row>
    <row r="28">
      <c r="A28" s="4" t="inlineStr">
        <is>
          <t>Mrs. Dan Shao [Member]</t>
        </is>
      </c>
    </row>
    <row r="29">
      <c r="A29" s="3" t="inlineStr">
        <is>
          <t>Related Party Transaction [Line Items]</t>
        </is>
      </c>
    </row>
    <row r="30">
      <c r="A30" s="4" t="inlineStr">
        <is>
          <t>Annualized interest rate</t>
        </is>
      </c>
      <c r="B30" s="4" t="inlineStr">
        <is>
          <t>21.60%</t>
        </is>
      </c>
      <c r="C30" s="4" t="inlineStr">
        <is>
          <t>16.80%</t>
        </is>
      </c>
    </row>
    <row r="31">
      <c r="A31" s="4" t="inlineStr">
        <is>
          <t>Mrs. Dan Shao [Member] | Principal Shareholder [Member]</t>
        </is>
      </c>
    </row>
    <row r="32">
      <c r="A32" s="3" t="inlineStr">
        <is>
          <t>Related Party Transaction [Line Items]</t>
        </is>
      </c>
    </row>
    <row r="33">
      <c r="A33" s="4" t="inlineStr">
        <is>
          <t>Amount due to related parties</t>
        </is>
      </c>
      <c r="B33" s="6" t="n">
        <v>1531</v>
      </c>
      <c r="C33" s="6" t="n">
        <v>287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Group Related Party (Details) - USD ($) $ in Thousands</t>
        </is>
      </c>
      <c r="B1" s="2" t="inlineStr">
        <is>
          <t>12 Months Ended</t>
        </is>
      </c>
    </row>
    <row r="2">
      <c r="B2" s="2" t="inlineStr">
        <is>
          <t>Dec. 31, 2020</t>
        </is>
      </c>
      <c r="C2" s="2" t="inlineStr">
        <is>
          <t>Dec. 31, 2019</t>
        </is>
      </c>
    </row>
    <row r="3">
      <c r="A3" s="4" t="inlineStr">
        <is>
          <t>Beijing Eastern Airlines Media Co Ltd [Member]</t>
        </is>
      </c>
    </row>
    <row r="4">
      <c r="A4" s="3" t="inlineStr">
        <is>
          <t>Related Party Transaction [Line Items]</t>
        </is>
      </c>
    </row>
    <row r="5">
      <c r="A5" s="4" t="inlineStr">
        <is>
          <t>Related Party Transaction, Purchases from Related Party</t>
        </is>
      </c>
      <c r="B5" s="6" t="n">
        <v>2379</v>
      </c>
      <c r="C5" s="6" t="n">
        <v>24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s) - USD ($) $ / shares in Units, $ in Thousands</t>
        </is>
      </c>
      <c r="B1" s="2" t="inlineStr">
        <is>
          <t>Feb. 04, 2021</t>
        </is>
      </c>
      <c r="C1" s="2" t="inlineStr">
        <is>
          <t>Dec. 30, 2020</t>
        </is>
      </c>
      <c r="D1" s="2" t="inlineStr">
        <is>
          <t>Mar. 29, 2019</t>
        </is>
      </c>
      <c r="E1" s="2" t="inlineStr">
        <is>
          <t>Dec. 31, 2020</t>
        </is>
      </c>
      <c r="F1" s="2" t="inlineStr">
        <is>
          <t>Dec. 31, 2019</t>
        </is>
      </c>
      <c r="G1" s="2" t="inlineStr">
        <is>
          <t>Dec. 31, 2018</t>
        </is>
      </c>
      <c r="H1" s="2" t="inlineStr">
        <is>
          <t>Feb. 18, 2021</t>
        </is>
      </c>
      <c r="I1" s="2" t="inlineStr">
        <is>
          <t>Jan. 20, 2021</t>
        </is>
      </c>
    </row>
    <row r="2">
      <c r="A2" s="3" t="inlineStr">
        <is>
          <t>Subsequent Event [Line Items]</t>
        </is>
      </c>
    </row>
    <row r="3">
      <c r="A3" s="4" t="inlineStr">
        <is>
          <t>Shares issued to purchase computer servers</t>
        </is>
      </c>
      <c r="C3" s="5" t="n">
        <v>23876308</v>
      </c>
      <c r="E3" s="5" t="n">
        <v>23876308</v>
      </c>
    </row>
    <row r="4">
      <c r="A4" s="4" t="inlineStr">
        <is>
          <t>Ordinary shares, par value</t>
        </is>
      </c>
      <c r="D4" s="7" t="n">
        <v>0.001</v>
      </c>
      <c r="E4" s="7" t="n">
        <v>0.001</v>
      </c>
      <c r="F4" s="7" t="n">
        <v>0.001</v>
      </c>
    </row>
    <row r="5">
      <c r="A5" s="4" t="inlineStr">
        <is>
          <t>Number of shares per ADS</t>
        </is>
      </c>
      <c r="D5" s="5" t="n">
        <v>10</v>
      </c>
    </row>
    <row r="6">
      <c r="A6" s="4" t="inlineStr">
        <is>
          <t>Total assets</t>
        </is>
      </c>
      <c r="E6" s="6" t="n">
        <v>115078</v>
      </c>
      <c r="F6" s="6" t="n">
        <v>97706</v>
      </c>
    </row>
    <row r="7">
      <c r="A7" s="4" t="inlineStr">
        <is>
          <t>Total liabilities</t>
        </is>
      </c>
      <c r="E7" s="5" t="n">
        <v>116436</v>
      </c>
      <c r="F7" s="5" t="n">
        <v>116669</v>
      </c>
    </row>
    <row r="8">
      <c r="A8" s="4" t="inlineStr">
        <is>
          <t>Revenue</t>
        </is>
      </c>
      <c r="E8" s="5" t="n">
        <v>23546</v>
      </c>
      <c r="F8" s="5" t="n">
        <v>26225</v>
      </c>
      <c r="G8" s="6" t="n">
        <v>24776</v>
      </c>
    </row>
    <row r="9">
      <c r="A9" s="4" t="inlineStr">
        <is>
          <t>Cost and operating expenses</t>
        </is>
      </c>
      <c r="E9" s="5" t="n">
        <v>13064</v>
      </c>
      <c r="F9" s="5" t="n">
        <v>25810</v>
      </c>
      <c r="G9" s="5" t="n">
        <v>40668</v>
      </c>
    </row>
    <row r="10">
      <c r="A10" s="4" t="inlineStr">
        <is>
          <t>Cash used in operating activities</t>
        </is>
      </c>
      <c r="E10" s="5" t="n">
        <v>-5555</v>
      </c>
      <c r="F10" s="6" t="n">
        <v>-14916</v>
      </c>
      <c r="G10" s="6" t="n">
        <v>-19774</v>
      </c>
    </row>
    <row r="11">
      <c r="A11" s="4" t="inlineStr">
        <is>
          <t>Restructure by transferring business</t>
        </is>
      </c>
    </row>
    <row r="12">
      <c r="A12" s="3" t="inlineStr">
        <is>
          <t>Subsequent Event [Line Items]</t>
        </is>
      </c>
    </row>
    <row r="13">
      <c r="A13" s="4" t="inlineStr">
        <is>
          <t>Total assets</t>
        </is>
      </c>
      <c r="E13" s="5" t="n">
        <v>113301</v>
      </c>
    </row>
    <row r="14">
      <c r="A14" s="4" t="inlineStr">
        <is>
          <t>Total liabilities</t>
        </is>
      </c>
      <c r="E14" s="5" t="n">
        <v>116179</v>
      </c>
    </row>
    <row r="15">
      <c r="A15" s="4" t="inlineStr">
        <is>
          <t>Revenue</t>
        </is>
      </c>
      <c r="E15" s="5" t="n">
        <v>23434</v>
      </c>
    </row>
    <row r="16">
      <c r="A16" s="4" t="inlineStr">
        <is>
          <t>Cost and operating expenses</t>
        </is>
      </c>
      <c r="E16" s="5" t="n">
        <v>32401</v>
      </c>
    </row>
    <row r="17">
      <c r="A17" s="4" t="inlineStr">
        <is>
          <t>Cash used in operating activities</t>
        </is>
      </c>
      <c r="E17" s="6" t="n">
        <v>5555</v>
      </c>
    </row>
    <row r="18">
      <c r="A18" s="4" t="inlineStr">
        <is>
          <t>ADS [Member]</t>
        </is>
      </c>
    </row>
    <row r="19">
      <c r="A19" s="3" t="inlineStr">
        <is>
          <t>Subsequent Event [Line Items]</t>
        </is>
      </c>
    </row>
    <row r="20">
      <c r="A20" s="4" t="inlineStr">
        <is>
          <t>Ordinary shares, par value</t>
        </is>
      </c>
      <c r="D20" s="8" t="n">
        <v>0.01</v>
      </c>
    </row>
    <row r="21">
      <c r="A21" s="4" t="inlineStr">
        <is>
          <t>Subsequent event [Memebr]</t>
        </is>
      </c>
    </row>
    <row r="22">
      <c r="A22" s="3" t="inlineStr">
        <is>
          <t>Subsequent Event [Line Items]</t>
        </is>
      </c>
    </row>
    <row r="23">
      <c r="A23" s="4" t="inlineStr">
        <is>
          <t>Closing bid price</t>
        </is>
      </c>
      <c r="I23" s="8" t="n">
        <v>2.31</v>
      </c>
    </row>
    <row r="24">
      <c r="A24" s="4" t="inlineStr">
        <is>
          <t>Market value of listed securities</t>
        </is>
      </c>
      <c r="H24" s="6" t="n">
        <v>35000</v>
      </c>
    </row>
    <row r="25">
      <c r="A25" s="4" t="inlineStr">
        <is>
          <t>Shares issued to purchase computer servers</t>
        </is>
      </c>
      <c r="B25" s="5" t="n">
        <v>28412806</v>
      </c>
    </row>
    <row r="26">
      <c r="A26" s="4" t="inlineStr">
        <is>
          <t>Subsequent event [Memebr] | ADS [Member]</t>
        </is>
      </c>
    </row>
    <row r="27">
      <c r="A27" s="3" t="inlineStr">
        <is>
          <t>Subsequent Event [Line Items]</t>
        </is>
      </c>
    </row>
    <row r="28">
      <c r="A28" s="4" t="inlineStr">
        <is>
          <t>Number of shares per ADS</t>
        </is>
      </c>
      <c r="B28" s="5" t="n">
        <v>10</v>
      </c>
    </row>
    <row r="29">
      <c r="A29" s="4" t="inlineStr">
        <is>
          <t>Subsequent event [Memebr] | Northern Shore</t>
        </is>
      </c>
    </row>
    <row r="30">
      <c r="A30" s="3" t="inlineStr">
        <is>
          <t>Subsequent Event [Line Items]</t>
        </is>
      </c>
    </row>
    <row r="31">
      <c r="A31" s="4" t="inlineStr">
        <is>
          <t>Shares issued to purchase computer servers</t>
        </is>
      </c>
      <c r="B31" s="5" t="n">
        <v>28412806</v>
      </c>
    </row>
    <row r="32">
      <c r="A32" s="4" t="inlineStr">
        <is>
          <t>Percentage of outstanding ordinary shares issued</t>
        </is>
      </c>
      <c r="B32" s="4" t="inlineStr">
        <is>
          <t>19.00%</t>
        </is>
      </c>
    </row>
    <row r="33">
      <c r="A33" s="4" t="inlineStr">
        <is>
          <t>Value of computer servers</t>
        </is>
      </c>
      <c r="B33" s="6" t="n">
        <v>5540</v>
      </c>
    </row>
    <row r="34">
      <c r="A34" s="4" t="inlineStr">
        <is>
          <t>Per Share consideration</t>
        </is>
      </c>
      <c r="B34" s="7" t="n">
        <v>0.195</v>
      </c>
    </row>
    <row r="35">
      <c r="A35" s="4" t="inlineStr">
        <is>
          <t>Subsequent event [Memebr] | Northern Shore | ADS [Member]</t>
        </is>
      </c>
    </row>
    <row r="36">
      <c r="A36" s="3" t="inlineStr">
        <is>
          <t>Subsequent Event [Line Items]</t>
        </is>
      </c>
    </row>
    <row r="37">
      <c r="A37" s="4" t="inlineStr">
        <is>
          <t>Per Share consideration</t>
        </is>
      </c>
      <c r="B37" s="8" t="n">
        <v>1.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OF PARENT COMPANY - Schedule of Parent Company Balance Sheets (Details)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6" t="n">
        <v>283</v>
      </c>
      <c r="C3" s="6" t="n">
        <v>958</v>
      </c>
      <c r="D3" s="6" t="n">
        <v>15536</v>
      </c>
    </row>
    <row r="4">
      <c r="A4" s="4" t="inlineStr">
        <is>
          <t>Other current assets</t>
        </is>
      </c>
      <c r="B4" s="5" t="n">
        <v>32600</v>
      </c>
      <c r="C4" s="5" t="n">
        <v>28796</v>
      </c>
    </row>
    <row r="5">
      <c r="A5" s="4" t="inlineStr">
        <is>
          <t>Total current assets</t>
        </is>
      </c>
      <c r="B5" s="5" t="n">
        <v>58635</v>
      </c>
      <c r="C5" s="5" t="n">
        <v>38921</v>
      </c>
    </row>
    <row r="6">
      <c r="A6" s="4" t="inlineStr">
        <is>
          <t>TOTAL ASSETS</t>
        </is>
      </c>
      <c r="B6" s="5" t="n">
        <v>115078</v>
      </c>
      <c r="C6" s="5" t="n">
        <v>97706</v>
      </c>
    </row>
    <row r="7">
      <c r="A7" s="3" t="inlineStr">
        <is>
          <t>Current liabilities</t>
        </is>
      </c>
    </row>
    <row r="8">
      <c r="A8" s="4" t="inlineStr">
        <is>
          <t>Accrued expenses and other current liabilities</t>
        </is>
      </c>
      <c r="B8" s="5" t="n">
        <v>24402</v>
      </c>
      <c r="C8" s="5" t="n">
        <v>8544</v>
      </c>
    </row>
    <row r="9">
      <c r="A9" s="4" t="inlineStr">
        <is>
          <t>Total liabilities</t>
        </is>
      </c>
      <c r="B9" s="5" t="n">
        <v>116436</v>
      </c>
      <c r="C9" s="5" t="n">
        <v>116669</v>
      </c>
    </row>
    <row r="10">
      <c r="A10" s="3" t="inlineStr">
        <is>
          <t>Equity</t>
        </is>
      </c>
    </row>
    <row r="11">
      <c r="A11" s="4" t="inlineStr">
        <is>
          <t>Ordinary Shares ($0.001 par value; 900,000,000 shares authorized in 2019 and 2020; 127,697,055 shares and 151,573,363 shares shares issued as of December 31, 2019 and 2020, respectively; 125,664,777 shares and 149,541,085 shares outstanding as of December 31, 2019 and 2020, respectively)</t>
        </is>
      </c>
      <c r="B11" s="5" t="n">
        <v>152</v>
      </c>
      <c r="C11" s="5" t="n">
        <v>128</v>
      </c>
    </row>
    <row r="12">
      <c r="A12" s="4" t="inlineStr">
        <is>
          <t>Additional paid-in capital</t>
        </is>
      </c>
      <c r="B12" s="5" t="n">
        <v>288879</v>
      </c>
      <c r="C12" s="5" t="n">
        <v>284887</v>
      </c>
    </row>
    <row r="13">
      <c r="A13" s="4" t="inlineStr">
        <is>
          <t>Treasury stock (2,032,278 shares as of December 31, 2019 and 2020)</t>
        </is>
      </c>
      <c r="B13" s="5" t="n">
        <v>-2351</v>
      </c>
      <c r="C13" s="5" t="n">
        <v>-2351</v>
      </c>
    </row>
    <row r="14">
      <c r="A14" s="4" t="inlineStr">
        <is>
          <t>Accumulated deficits</t>
        </is>
      </c>
      <c r="B14" s="5" t="n">
        <v>-286365</v>
      </c>
      <c r="C14" s="5" t="n">
        <v>-293892</v>
      </c>
    </row>
    <row r="15">
      <c r="A15" s="4" t="inlineStr">
        <is>
          <t>Accumulated other comprehensive income</t>
        </is>
      </c>
      <c r="B15" s="5" t="n">
        <v>31308</v>
      </c>
      <c r="C15" s="5" t="n">
        <v>31692</v>
      </c>
    </row>
    <row r="16">
      <c r="A16" s="4" t="inlineStr">
        <is>
          <t>Total equity</t>
        </is>
      </c>
      <c r="B16" s="5" t="n">
        <v>-1358</v>
      </c>
      <c r="C16" s="5" t="n">
        <v>-18963</v>
      </c>
      <c r="D16" s="5" t="n">
        <v>14399</v>
      </c>
      <c r="E16" s="6" t="n">
        <v>123679</v>
      </c>
    </row>
    <row r="17">
      <c r="A17" s="4" t="inlineStr">
        <is>
          <t>TOTAL LIABILITIES AND EQUITY</t>
        </is>
      </c>
      <c r="B17" s="5" t="n">
        <v>115078</v>
      </c>
      <c r="C17" s="5" t="n">
        <v>97706</v>
      </c>
    </row>
    <row r="18">
      <c r="A18" s="4" t="inlineStr">
        <is>
          <t>Parent Company [Member] | Reportable Legal Entities [Member]</t>
        </is>
      </c>
    </row>
    <row r="19">
      <c r="A19" s="3" t="inlineStr">
        <is>
          <t>Current assets</t>
        </is>
      </c>
    </row>
    <row r="20">
      <c r="A20" s="4" t="inlineStr">
        <is>
          <t>Cash and cash equivalents</t>
        </is>
      </c>
      <c r="B20" s="5" t="n">
        <v>2</v>
      </c>
      <c r="C20" s="5" t="n">
        <v>2</v>
      </c>
      <c r="D20" s="5" t="n">
        <v>5</v>
      </c>
      <c r="E20" s="5" t="n">
        <v>89</v>
      </c>
    </row>
    <row r="21">
      <c r="A21" s="4" t="inlineStr">
        <is>
          <t>Amount due from subsidiaries</t>
        </is>
      </c>
      <c r="B21" s="5" t="n">
        <v>34031</v>
      </c>
      <c r="C21" s="5" t="n">
        <v>22776</v>
      </c>
    </row>
    <row r="22">
      <c r="A22" s="4" t="inlineStr">
        <is>
          <t>Other current assets</t>
        </is>
      </c>
      <c r="B22" s="5" t="n">
        <v>108</v>
      </c>
      <c r="C22" s="5" t="n">
        <v>108</v>
      </c>
    </row>
    <row r="23">
      <c r="A23" s="4" t="inlineStr">
        <is>
          <t>Total current assets</t>
        </is>
      </c>
      <c r="B23" s="5" t="n">
        <v>34141</v>
      </c>
      <c r="C23" s="5" t="n">
        <v>22886</v>
      </c>
    </row>
    <row r="24">
      <c r="A24" s="4" t="inlineStr">
        <is>
          <t>TOTAL ASSETS</t>
        </is>
      </c>
      <c r="B24" s="5" t="n">
        <v>34141</v>
      </c>
      <c r="C24" s="5" t="n">
        <v>22886</v>
      </c>
    </row>
    <row r="25">
      <c r="A25" s="3" t="inlineStr">
        <is>
          <t>Current liabilities</t>
        </is>
      </c>
    </row>
    <row r="26">
      <c r="A26" s="4" t="inlineStr">
        <is>
          <t>Accrued expenses and other current liabilities</t>
        </is>
      </c>
      <c r="B26" s="5" t="n">
        <v>2518</v>
      </c>
      <c r="C26" s="5" t="n">
        <v>2422</v>
      </c>
    </row>
    <row r="27">
      <c r="A27" s="4" t="inlineStr">
        <is>
          <t>Total liabilities</t>
        </is>
      </c>
      <c r="B27" s="5" t="n">
        <v>2518</v>
      </c>
      <c r="C27" s="5" t="n">
        <v>2422</v>
      </c>
    </row>
    <row r="28">
      <c r="A28" s="3" t="inlineStr">
        <is>
          <t>Equity</t>
        </is>
      </c>
    </row>
    <row r="29">
      <c r="A29" s="4" t="inlineStr">
        <is>
          <t>Ordinary Shares ($0.001 par value; 900,000,000 shares authorized in 2019 and 2020; 127,697,055 shares and 151,573,363 shares shares issued as of December 31, 2019 and 2020, respectively; 125,664,777 shares and 149,541,085 shares outstanding as of December 31, 2019 and 2020, respectively)</t>
        </is>
      </c>
      <c r="B29" s="5" t="n">
        <v>152</v>
      </c>
      <c r="C29" s="5" t="n">
        <v>128</v>
      </c>
    </row>
    <row r="30">
      <c r="A30" s="4" t="inlineStr">
        <is>
          <t>Additional paid-in capital</t>
        </is>
      </c>
      <c r="B30" s="5" t="n">
        <v>288879</v>
      </c>
      <c r="C30" s="5" t="n">
        <v>284887</v>
      </c>
    </row>
    <row r="31">
      <c r="A31" s="4" t="inlineStr">
        <is>
          <t>Treasury stock (2,032,278 shares as of December 31, 2019 and 2020)</t>
        </is>
      </c>
      <c r="B31" s="5" t="n">
        <v>-2351</v>
      </c>
      <c r="C31" s="5" t="n">
        <v>-2351</v>
      </c>
    </row>
    <row r="32">
      <c r="A32" s="4" t="inlineStr">
        <is>
          <t>Accumulated deficits</t>
        </is>
      </c>
      <c r="B32" s="5" t="n">
        <v>-286365</v>
      </c>
      <c r="C32" s="5" t="n">
        <v>-293892</v>
      </c>
    </row>
    <row r="33">
      <c r="A33" s="4" t="inlineStr">
        <is>
          <t>Accumulated other comprehensive income</t>
        </is>
      </c>
      <c r="B33" s="5" t="n">
        <v>31308</v>
      </c>
      <c r="C33" s="5" t="n">
        <v>31692</v>
      </c>
    </row>
    <row r="34">
      <c r="A34" s="4" t="inlineStr">
        <is>
          <t>Total equity</t>
        </is>
      </c>
      <c r="B34" s="5" t="n">
        <v>31623</v>
      </c>
      <c r="C34" s="5" t="n">
        <v>20464</v>
      </c>
      <c r="D34" s="6" t="n">
        <v>51399</v>
      </c>
      <c r="E34" s="6" t="n">
        <v>147649</v>
      </c>
    </row>
    <row r="35">
      <c r="A35" s="4" t="inlineStr">
        <is>
          <t>TOTAL LIABILITIES AND EQUITY</t>
        </is>
      </c>
      <c r="B35" s="6" t="n">
        <v>34141</v>
      </c>
      <c r="C35" s="6" t="n">
        <v>228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0</t>
        </is>
      </c>
      <c r="C1" s="2" t="inlineStr">
        <is>
          <t>Dec. 31, 2019</t>
        </is>
      </c>
      <c r="D1" s="2" t="inlineStr">
        <is>
          <t>Dec. 31, 2018</t>
        </is>
      </c>
      <c r="E1" s="2" t="inlineStr">
        <is>
          <t>Dec. 31, 2017</t>
        </is>
      </c>
    </row>
    <row r="2">
      <c r="A2" s="3" t="inlineStr">
        <is>
          <t>CONSOLIDATED STATEMENTS OF CASH FLOWS</t>
        </is>
      </c>
    </row>
    <row r="3">
      <c r="A3" s="4" t="inlineStr">
        <is>
          <t>Cash and cash equivalents</t>
        </is>
      </c>
      <c r="B3" s="6" t="n">
        <v>283</v>
      </c>
      <c r="C3" s="6" t="n">
        <v>958</v>
      </c>
      <c r="D3" s="6" t="n">
        <v>15536</v>
      </c>
    </row>
    <row r="4">
      <c r="A4" s="4" t="inlineStr">
        <is>
          <t>Restricted cash</t>
        </is>
      </c>
      <c r="B4" s="5" t="n">
        <v>15327</v>
      </c>
      <c r="C4" s="5" t="n">
        <v>1</v>
      </c>
      <c r="D4" s="5" t="n">
        <v>3</v>
      </c>
    </row>
    <row r="5">
      <c r="A5" s="4" t="inlineStr">
        <is>
          <t>Total cash, cash equivalents and restricted cash</t>
        </is>
      </c>
      <c r="B5" s="6" t="n">
        <v>15610</v>
      </c>
      <c r="C5" s="6" t="n">
        <v>959</v>
      </c>
      <c r="D5" s="6" t="n">
        <v>15539</v>
      </c>
      <c r="E5" s="6" t="n">
        <v>1847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OF PARENT COMPANY - Schedule of Parent Company Balance Sheets (Details) (Parenthetical) - $ / shares</t>
        </is>
      </c>
      <c r="B1" s="2" t="inlineStr">
        <is>
          <t>Dec. 31, 2020</t>
        </is>
      </c>
      <c r="C1" s="2" t="inlineStr">
        <is>
          <t>Dec. 31, 2019</t>
        </is>
      </c>
      <c r="D1" s="2" t="inlineStr">
        <is>
          <t>Mar. 29, 2019</t>
        </is>
      </c>
    </row>
    <row r="2">
      <c r="A2" s="3" t="inlineStr">
        <is>
          <t>FINANCIAL INFORMATION OF PARENT COMPANY</t>
        </is>
      </c>
    </row>
    <row r="3">
      <c r="A3" s="4" t="inlineStr">
        <is>
          <t>Common stock, par value per share</t>
        </is>
      </c>
      <c r="B3" s="7" t="n">
        <v>0.001</v>
      </c>
      <c r="C3" s="7" t="n">
        <v>0.001</v>
      </c>
      <c r="D3" s="7" t="n">
        <v>0.001</v>
      </c>
    </row>
    <row r="4">
      <c r="A4" s="4" t="inlineStr">
        <is>
          <t>Common stock, shares authorized</t>
        </is>
      </c>
      <c r="B4" s="5" t="n">
        <v>900000000</v>
      </c>
      <c r="C4" s="5" t="n">
        <v>900000000</v>
      </c>
    </row>
    <row r="5">
      <c r="A5" s="4" t="inlineStr">
        <is>
          <t>Common stock, shares issued</t>
        </is>
      </c>
      <c r="B5" s="5" t="n">
        <v>151573363</v>
      </c>
      <c r="C5" s="5" t="n">
        <v>127697055</v>
      </c>
    </row>
    <row r="6">
      <c r="A6" s="4" t="inlineStr">
        <is>
          <t>Common stock, shares outstanding</t>
        </is>
      </c>
      <c r="B6" s="5" t="n">
        <v>149541085</v>
      </c>
      <c r="C6" s="5" t="n">
        <v>125664777</v>
      </c>
    </row>
    <row r="7">
      <c r="A7" s="4" t="inlineStr">
        <is>
          <t>Treasury stock, shares</t>
        </is>
      </c>
      <c r="B7" s="5" t="n">
        <v>2032278</v>
      </c>
      <c r="C7" s="5" t="n">
        <v>203227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PARENT COMPANY - Schedule of Parent Company Statements of Operations (Detail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Selling and marketing</t>
        </is>
      </c>
      <c r="B4" s="6" t="n">
        <v>-2533</v>
      </c>
      <c r="C4" s="6" t="n">
        <v>-4445</v>
      </c>
      <c r="D4" s="6" t="n">
        <v>-7492</v>
      </c>
    </row>
    <row r="5">
      <c r="A5" s="4" t="inlineStr">
        <is>
          <t>General and administrative</t>
        </is>
      </c>
      <c r="B5" s="5" t="n">
        <v>-9807</v>
      </c>
      <c r="C5" s="5" t="n">
        <v>-20208</v>
      </c>
      <c r="D5" s="5" t="n">
        <v>-31502</v>
      </c>
    </row>
    <row r="6">
      <c r="A6" s="4" t="inlineStr">
        <is>
          <t>Total operating expenses</t>
        </is>
      </c>
      <c r="B6" s="5" t="n">
        <v>-13064</v>
      </c>
      <c r="C6" s="5" t="n">
        <v>-25810</v>
      </c>
      <c r="D6" s="5" t="n">
        <v>-40668</v>
      </c>
    </row>
    <row r="7">
      <c r="A7" s="4" t="inlineStr">
        <is>
          <t>Other income (loss), net</t>
        </is>
      </c>
      <c r="B7" s="5" t="n">
        <v>9120</v>
      </c>
      <c r="C7" s="5" t="n">
        <v>3301</v>
      </c>
      <c r="D7" s="5" t="n">
        <v>7926</v>
      </c>
    </row>
    <row r="8">
      <c r="A8" s="4" t="inlineStr">
        <is>
          <t>Parent Company [Member] | Reportable Legal Entities [Member]</t>
        </is>
      </c>
    </row>
    <row r="9">
      <c r="A9" s="3" t="inlineStr">
        <is>
          <t>Operating expenses</t>
        </is>
      </c>
    </row>
    <row r="10">
      <c r="A10" s="4" t="inlineStr">
        <is>
          <t>Selling and marketing</t>
        </is>
      </c>
      <c r="B10" s="5" t="n">
        <v>0</v>
      </c>
      <c r="C10" s="5" t="n">
        <v>0</v>
      </c>
    </row>
    <row r="11">
      <c r="A11" s="4" t="inlineStr">
        <is>
          <t>General and administrative</t>
        </is>
      </c>
      <c r="B11" s="5" t="n">
        <v>-250</v>
      </c>
      <c r="C11" s="5" t="n">
        <v>-1010</v>
      </c>
      <c r="D11" s="5" t="n">
        <v>-1786</v>
      </c>
    </row>
    <row r="12">
      <c r="A12" s="4" t="inlineStr">
        <is>
          <t>Total operating expenses</t>
        </is>
      </c>
      <c r="B12" s="5" t="n">
        <v>-250</v>
      </c>
      <c r="C12" s="5" t="n">
        <v>-1010</v>
      </c>
      <c r="D12" s="5" t="n">
        <v>-1786</v>
      </c>
    </row>
    <row r="13">
      <c r="A13" s="4" t="inlineStr">
        <is>
          <t>Other income (loss), net</t>
        </is>
      </c>
      <c r="B13" s="5" t="n">
        <v>-32</v>
      </c>
      <c r="C13" s="5" t="n">
        <v>15</v>
      </c>
      <c r="D13" s="5" t="n">
        <v>468</v>
      </c>
    </row>
    <row r="14">
      <c r="A14" s="4" t="inlineStr">
        <is>
          <t>Investment (loss) income in subsidiaries</t>
        </is>
      </c>
      <c r="B14" s="5" t="n">
        <v>7809</v>
      </c>
      <c r="C14" s="5" t="n">
        <v>-30482</v>
      </c>
      <c r="D14" s="5" t="n">
        <v>-88779</v>
      </c>
    </row>
    <row r="15">
      <c r="A15" s="4" t="inlineStr">
        <is>
          <t>Net (loss) income attributable to holders of ordinary shares</t>
        </is>
      </c>
      <c r="B15" s="6" t="n">
        <v>7527</v>
      </c>
      <c r="C15" s="6" t="n">
        <v>-31477</v>
      </c>
      <c r="D15" s="6" t="n">
        <v>-900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PARENT COMPANY - Schedule of Parent Company Statements of Comprehensive loss (Details) - USD ($) $ in Thousands</t>
        </is>
      </c>
      <c r="B1" s="2" t="inlineStr">
        <is>
          <t>12 Months Ended</t>
        </is>
      </c>
    </row>
    <row r="2">
      <c r="B2" s="2" t="inlineStr">
        <is>
          <t>Dec. 31, 2020</t>
        </is>
      </c>
      <c r="C2" s="2" t="inlineStr">
        <is>
          <t>Dec. 31, 2019</t>
        </is>
      </c>
      <c r="D2" s="2" t="inlineStr">
        <is>
          <t>Dec. 31, 2018</t>
        </is>
      </c>
    </row>
    <row r="3">
      <c r="A3" s="3" t="inlineStr">
        <is>
          <t>Other comprehensive loss, net of tax:</t>
        </is>
      </c>
    </row>
    <row r="4">
      <c r="A4" s="4" t="inlineStr">
        <is>
          <t>Change in cumulative foreign currency translation adjustment</t>
        </is>
      </c>
      <c r="B4" s="6" t="n">
        <v>-384</v>
      </c>
      <c r="C4" s="6" t="n">
        <v>381</v>
      </c>
      <c r="D4" s="6" t="n">
        <v>-2974</v>
      </c>
    </row>
    <row r="5">
      <c r="A5" s="4" t="inlineStr">
        <is>
          <t>Comprehensive (loss) income attributable to Parent Company</t>
        </is>
      </c>
      <c r="B5" s="5" t="n">
        <v>7143</v>
      </c>
      <c r="C5" s="5" t="n">
        <v>-31096</v>
      </c>
      <c r="D5" s="5" t="n">
        <v>-94237</v>
      </c>
    </row>
    <row r="6">
      <c r="A6" s="4" t="inlineStr">
        <is>
          <t>Parent Company [Member] | Reportable Legal Entities [Member]</t>
        </is>
      </c>
    </row>
    <row r="7">
      <c r="A7" s="3" t="inlineStr">
        <is>
          <t>Condensed Financial Statements, Captions [Line Items]</t>
        </is>
      </c>
    </row>
    <row r="8">
      <c r="A8" s="4" t="inlineStr">
        <is>
          <t>Net (loss) income</t>
        </is>
      </c>
      <c r="B8" s="5" t="n">
        <v>7527</v>
      </c>
      <c r="C8" s="5" t="n">
        <v>-31477</v>
      </c>
      <c r="D8" s="5" t="n">
        <v>-90097</v>
      </c>
    </row>
    <row r="9">
      <c r="A9" s="3" t="inlineStr">
        <is>
          <t>Other comprehensive loss, net of tax:</t>
        </is>
      </c>
    </row>
    <row r="10">
      <c r="A10" s="4" t="inlineStr">
        <is>
          <t>Change in cumulative foreign currency translation adjustment</t>
        </is>
      </c>
      <c r="B10" s="5" t="n">
        <v>-384</v>
      </c>
      <c r="C10" s="5" t="n">
        <v>381</v>
      </c>
      <c r="D10" s="5" t="n">
        <v>-4140</v>
      </c>
    </row>
    <row r="11">
      <c r="A11" s="4" t="inlineStr">
        <is>
          <t>Comprehensive (loss) income attributable to Parent Company</t>
        </is>
      </c>
      <c r="B11" s="6" t="n">
        <v>7143</v>
      </c>
      <c r="C11" s="6" t="n">
        <v>-31096</v>
      </c>
      <c r="D11" s="6" t="n">
        <v>-942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OF PARENT COMPANY - Schedule of Parent Company Statements of Changes in Equity (Details) - USD ($)</t>
        </is>
      </c>
      <c r="B1" s="2" t="inlineStr">
        <is>
          <t>Dec. 30, 2020</t>
        </is>
      </c>
      <c r="C1" s="2" t="inlineStr">
        <is>
          <t>Dec. 31, 2020</t>
        </is>
      </c>
      <c r="D1" s="2" t="inlineStr">
        <is>
          <t>Dec. 31, 2019</t>
        </is>
      </c>
      <c r="E1" s="2" t="inlineStr">
        <is>
          <t>Dec. 31, 2018</t>
        </is>
      </c>
    </row>
    <row r="2">
      <c r="A2" s="3" t="inlineStr">
        <is>
          <t>Condensed Financial Statements, Captions [Line Items]</t>
        </is>
      </c>
    </row>
    <row r="3">
      <c r="A3" s="4" t="inlineStr">
        <is>
          <t>Beginning Balance</t>
        </is>
      </c>
      <c r="C3" s="6" t="n">
        <v>-18963000</v>
      </c>
      <c r="D3" s="6" t="n">
        <v>14399000</v>
      </c>
      <c r="E3" s="6" t="n">
        <v>123679000</v>
      </c>
    </row>
    <row r="4">
      <c r="A4" s="4" t="inlineStr">
        <is>
          <t>Stock option exercised, shares</t>
        </is>
      </c>
      <c r="C4" s="5" t="n">
        <v>0</v>
      </c>
    </row>
    <row r="5">
      <c r="A5" s="4" t="inlineStr">
        <is>
          <t>Share issued</t>
        </is>
      </c>
      <c r="B5" s="5" t="n">
        <v>23876308</v>
      </c>
      <c r="C5" s="5" t="n">
        <v>23876308</v>
      </c>
    </row>
    <row r="6">
      <c r="A6" s="4" t="inlineStr">
        <is>
          <t>Share-based compensation</t>
        </is>
      </c>
      <c r="C6" s="6" t="n">
        <v>186000</v>
      </c>
      <c r="D6" s="5" t="n">
        <v>161000</v>
      </c>
      <c r="E6" s="5" t="n">
        <v>45000</v>
      </c>
    </row>
    <row r="7">
      <c r="A7" s="4" t="inlineStr">
        <is>
          <t>Foreign currency translation adjustment</t>
        </is>
      </c>
      <c r="C7" s="5" t="n">
        <v>-384000</v>
      </c>
      <c r="D7" s="5" t="n">
        <v>381000</v>
      </c>
      <c r="E7" s="5" t="n">
        <v>-2974000</v>
      </c>
    </row>
    <row r="8">
      <c r="A8" s="4" t="inlineStr">
        <is>
          <t>Net loss</t>
        </is>
      </c>
      <c r="C8" s="5" t="n">
        <v>6448000</v>
      </c>
      <c r="D8" s="5" t="n">
        <v>-33904000</v>
      </c>
      <c r="E8" s="5" t="n">
        <v>-93419000</v>
      </c>
    </row>
    <row r="9">
      <c r="A9" s="4" t="inlineStr">
        <is>
          <t>Capital contribution from noncontrolling</t>
        </is>
      </c>
      <c r="C9" s="5" t="n">
        <v>1449000</v>
      </c>
    </row>
    <row r="10">
      <c r="A10" s="4" t="inlineStr">
        <is>
          <t>Acquisition of additional equity interest in the Flying Dragon from non-controlling interest</t>
        </is>
      </c>
      <c r="E10" s="5" t="n">
        <v>795000</v>
      </c>
    </row>
    <row r="11">
      <c r="A11" s="4" t="inlineStr">
        <is>
          <t>Ending Balance</t>
        </is>
      </c>
      <c r="C11" s="6" t="n">
        <v>-1358000</v>
      </c>
      <c r="D11" s="6" t="n">
        <v>-18963000</v>
      </c>
      <c r="E11" s="6" t="n">
        <v>14399000</v>
      </c>
    </row>
    <row r="12">
      <c r="A12" s="4" t="inlineStr">
        <is>
          <t>Common Stock [Member]</t>
        </is>
      </c>
    </row>
    <row r="13">
      <c r="A13" s="3" t="inlineStr">
        <is>
          <t>Condensed Financial Statements, Captions [Line Items]</t>
        </is>
      </c>
    </row>
    <row r="14">
      <c r="A14" s="4" t="inlineStr">
        <is>
          <t>Beginning Balance, shares</t>
        </is>
      </c>
      <c r="C14" s="5" t="n">
        <v>125664777</v>
      </c>
      <c r="D14" s="5" t="n">
        <v>125664777</v>
      </c>
      <c r="E14" s="5" t="n">
        <v>125629779</v>
      </c>
    </row>
    <row r="15">
      <c r="A15" s="4" t="inlineStr">
        <is>
          <t>Beginning Balance</t>
        </is>
      </c>
      <c r="C15" s="6" t="n">
        <v>128000</v>
      </c>
      <c r="D15" s="6" t="n">
        <v>128000</v>
      </c>
      <c r="E15" s="6" t="n">
        <v>128000</v>
      </c>
    </row>
    <row r="16">
      <c r="A16" s="4" t="inlineStr">
        <is>
          <t>Share issued</t>
        </is>
      </c>
      <c r="C16" s="5" t="n">
        <v>23876308</v>
      </c>
    </row>
    <row r="17">
      <c r="A17" s="4" t="inlineStr">
        <is>
          <t>Share-based compensation</t>
        </is>
      </c>
      <c r="C17" s="6" t="n">
        <v>0</v>
      </c>
      <c r="D17" s="5" t="n">
        <v>0</v>
      </c>
      <c r="E17" s="5" t="n">
        <v>0</v>
      </c>
    </row>
    <row r="18">
      <c r="A18" s="4" t="inlineStr">
        <is>
          <t>Foreign currency translation adjustment</t>
        </is>
      </c>
      <c r="C18" s="5" t="n">
        <v>0</v>
      </c>
      <c r="D18" s="5" t="n">
        <v>0</v>
      </c>
      <c r="E18" s="5" t="n">
        <v>0</v>
      </c>
    </row>
    <row r="19">
      <c r="A19" s="4" t="inlineStr">
        <is>
          <t>Net loss</t>
        </is>
      </c>
      <c r="C19" s="5" t="n">
        <v>0</v>
      </c>
      <c r="D19" s="6" t="n">
        <v>0</v>
      </c>
      <c r="E19" s="5" t="n">
        <v>0</v>
      </c>
    </row>
    <row r="20">
      <c r="A20" s="4" t="inlineStr">
        <is>
          <t>Capital contribution from noncontrolling</t>
        </is>
      </c>
      <c r="C20" s="6" t="n">
        <v>0</v>
      </c>
    </row>
    <row r="21">
      <c r="A21" s="4" t="inlineStr">
        <is>
          <t>Acquisition of additional equity interest in the Flying Dragon from non-controlling interest</t>
        </is>
      </c>
      <c r="E21" s="6" t="n">
        <v>0</v>
      </c>
    </row>
    <row r="22">
      <c r="A22" s="4" t="inlineStr">
        <is>
          <t>Ending Balance, shares</t>
        </is>
      </c>
      <c r="C22" s="5" t="n">
        <v>149541085</v>
      </c>
      <c r="D22" s="5" t="n">
        <v>125664777</v>
      </c>
      <c r="E22" s="5" t="n">
        <v>125664777</v>
      </c>
    </row>
    <row r="23">
      <c r="A23" s="4" t="inlineStr">
        <is>
          <t>Ending Balance</t>
        </is>
      </c>
      <c r="C23" s="6" t="n">
        <v>152000</v>
      </c>
      <c r="D23" s="6" t="n">
        <v>128000</v>
      </c>
      <c r="E23" s="6" t="n">
        <v>128000</v>
      </c>
    </row>
    <row r="24">
      <c r="A24" s="4" t="inlineStr">
        <is>
          <t>Additional Paid-in Capital [Member]</t>
        </is>
      </c>
    </row>
    <row r="25">
      <c r="A25" s="3" t="inlineStr">
        <is>
          <t>Condensed Financial Statements, Captions [Line Items]</t>
        </is>
      </c>
    </row>
    <row r="26">
      <c r="A26" s="4" t="inlineStr">
        <is>
          <t>Beginning Balance</t>
        </is>
      </c>
      <c r="C26" s="5" t="n">
        <v>284887000</v>
      </c>
      <c r="D26" s="5" t="n">
        <v>284726000</v>
      </c>
      <c r="E26" s="5" t="n">
        <v>286739000</v>
      </c>
    </row>
    <row r="27">
      <c r="A27" s="4" t="inlineStr">
        <is>
          <t>Share-based compensation</t>
        </is>
      </c>
      <c r="C27" s="5" t="n">
        <v>186000</v>
      </c>
      <c r="D27" s="5" t="n">
        <v>161000</v>
      </c>
      <c r="E27" s="5" t="n">
        <v>45000</v>
      </c>
    </row>
    <row r="28">
      <c r="A28" s="4" t="inlineStr">
        <is>
          <t>Foreign currency translation adjustment</t>
        </is>
      </c>
      <c r="C28" s="5" t="n">
        <v>0</v>
      </c>
      <c r="D28" s="5" t="n">
        <v>0</v>
      </c>
      <c r="E28" s="5" t="n">
        <v>0</v>
      </c>
    </row>
    <row r="29">
      <c r="A29" s="4" t="inlineStr">
        <is>
          <t>Net loss</t>
        </is>
      </c>
      <c r="C29" s="5" t="n">
        <v>0</v>
      </c>
      <c r="D29" s="5" t="n">
        <v>0</v>
      </c>
      <c r="E29" s="5" t="n">
        <v>0</v>
      </c>
    </row>
    <row r="30">
      <c r="A30" s="4" t="inlineStr">
        <is>
          <t>Capital contribution from noncontrolling</t>
        </is>
      </c>
      <c r="C30" s="5" t="n">
        <v>1299000</v>
      </c>
    </row>
    <row r="31">
      <c r="A31" s="4" t="inlineStr">
        <is>
          <t>Acquisition of additional equity interest in the Flying Dragon from non-controlling interest</t>
        </is>
      </c>
      <c r="E31" s="5" t="n">
        <v>945000</v>
      </c>
    </row>
    <row r="32">
      <c r="A32" s="4" t="inlineStr">
        <is>
          <t>Ending Balance</t>
        </is>
      </c>
      <c r="C32" s="5" t="n">
        <v>288879000</v>
      </c>
      <c r="D32" s="5" t="n">
        <v>284887000</v>
      </c>
      <c r="E32" s="5" t="n">
        <v>284726000</v>
      </c>
    </row>
    <row r="33">
      <c r="A33" s="4" t="inlineStr">
        <is>
          <t>Treasury stock [Member]</t>
        </is>
      </c>
    </row>
    <row r="34">
      <c r="A34" s="3" t="inlineStr">
        <is>
          <t>Condensed Financial Statements, Captions [Line Items]</t>
        </is>
      </c>
    </row>
    <row r="35">
      <c r="A35" s="4" t="inlineStr">
        <is>
          <t>Beginning Balance</t>
        </is>
      </c>
      <c r="C35" s="5" t="n">
        <v>-2351000</v>
      </c>
      <c r="D35" s="5" t="n">
        <v>-2351000</v>
      </c>
      <c r="E35" s="5" t="n">
        <v>-2351000</v>
      </c>
    </row>
    <row r="36">
      <c r="A36" s="4" t="inlineStr">
        <is>
          <t>Share-based compensation</t>
        </is>
      </c>
      <c r="C36" s="5" t="n">
        <v>0</v>
      </c>
      <c r="D36" s="5" t="n">
        <v>0</v>
      </c>
      <c r="E36" s="5" t="n">
        <v>0</v>
      </c>
    </row>
    <row r="37">
      <c r="A37" s="4" t="inlineStr">
        <is>
          <t>Foreign currency translation adjustment</t>
        </is>
      </c>
      <c r="C37" s="5" t="n">
        <v>0</v>
      </c>
      <c r="D37" s="5" t="n">
        <v>0</v>
      </c>
      <c r="E37" s="5" t="n">
        <v>0</v>
      </c>
    </row>
    <row r="38">
      <c r="A38" s="4" t="inlineStr">
        <is>
          <t>Net loss</t>
        </is>
      </c>
      <c r="C38" s="5" t="n">
        <v>0</v>
      </c>
      <c r="D38" s="5" t="n">
        <v>0</v>
      </c>
      <c r="E38" s="5" t="n">
        <v>0</v>
      </c>
    </row>
    <row r="39">
      <c r="A39" s="4" t="inlineStr">
        <is>
          <t>Capital contribution from noncontrolling</t>
        </is>
      </c>
      <c r="C39" s="5" t="n">
        <v>0</v>
      </c>
    </row>
    <row r="40">
      <c r="A40" s="4" t="inlineStr">
        <is>
          <t>Acquisition of additional equity interest in the Flying Dragon from non-controlling interest</t>
        </is>
      </c>
      <c r="E40" s="5" t="n">
        <v>0</v>
      </c>
    </row>
    <row r="41">
      <c r="A41" s="4" t="inlineStr">
        <is>
          <t>Ending Balance</t>
        </is>
      </c>
      <c r="C41" s="5" t="n">
        <v>-2351000</v>
      </c>
      <c r="D41" s="5" t="n">
        <v>-2351000</v>
      </c>
      <c r="E41" s="5" t="n">
        <v>-2351000</v>
      </c>
    </row>
    <row r="42">
      <c r="A42" s="4" t="inlineStr">
        <is>
          <t>Accumulated deficits [Member]</t>
        </is>
      </c>
    </row>
    <row r="43">
      <c r="A43" s="3" t="inlineStr">
        <is>
          <t>Condensed Financial Statements, Captions [Line Items]</t>
        </is>
      </c>
    </row>
    <row r="44">
      <c r="A44" s="4" t="inlineStr">
        <is>
          <t>Beginning Balance</t>
        </is>
      </c>
      <c r="C44" s="5" t="n">
        <v>-293892000</v>
      </c>
      <c r="D44" s="5" t="n">
        <v>-262415000</v>
      </c>
      <c r="E44" s="5" t="n">
        <v>-172318000</v>
      </c>
    </row>
    <row r="45">
      <c r="A45" s="4" t="inlineStr">
        <is>
          <t>Share-based compensation</t>
        </is>
      </c>
      <c r="C45" s="5" t="n">
        <v>0</v>
      </c>
      <c r="D45" s="5" t="n">
        <v>0</v>
      </c>
      <c r="E45" s="5" t="n">
        <v>0</v>
      </c>
    </row>
    <row r="46">
      <c r="A46" s="4" t="inlineStr">
        <is>
          <t>Foreign currency translation adjustment</t>
        </is>
      </c>
      <c r="C46" s="5" t="n">
        <v>0</v>
      </c>
      <c r="D46" s="5" t="n">
        <v>0</v>
      </c>
      <c r="E46" s="5" t="n">
        <v>0</v>
      </c>
    </row>
    <row r="47">
      <c r="A47" s="4" t="inlineStr">
        <is>
          <t>Net loss</t>
        </is>
      </c>
      <c r="C47" s="5" t="n">
        <v>7527000</v>
      </c>
      <c r="D47" s="5" t="n">
        <v>-31477000</v>
      </c>
      <c r="E47" s="5" t="n">
        <v>-90097000</v>
      </c>
    </row>
    <row r="48">
      <c r="A48" s="4" t="inlineStr">
        <is>
          <t>Capital contribution from noncontrolling</t>
        </is>
      </c>
      <c r="C48" s="5" t="n">
        <v>0</v>
      </c>
    </row>
    <row r="49">
      <c r="A49" s="4" t="inlineStr">
        <is>
          <t>Acquisition of additional equity interest in the Flying Dragon from non-controlling interest</t>
        </is>
      </c>
      <c r="E49" s="5" t="n">
        <v>0</v>
      </c>
    </row>
    <row r="50">
      <c r="A50" s="4" t="inlineStr">
        <is>
          <t>Ending Balance</t>
        </is>
      </c>
      <c r="C50" s="5" t="n">
        <v>-286365000</v>
      </c>
      <c r="D50" s="5" t="n">
        <v>-293892000</v>
      </c>
      <c r="E50" s="5" t="n">
        <v>-262415000</v>
      </c>
    </row>
    <row r="51">
      <c r="A51" s="4" t="inlineStr">
        <is>
          <t>Accumulated other comprehensive income (loss) [Member]</t>
        </is>
      </c>
    </row>
    <row r="52">
      <c r="A52" s="3" t="inlineStr">
        <is>
          <t>Condensed Financial Statements, Captions [Line Items]</t>
        </is>
      </c>
    </row>
    <row r="53">
      <c r="A53" s="4" t="inlineStr">
        <is>
          <t>Beginning Balance</t>
        </is>
      </c>
      <c r="C53" s="5" t="n">
        <v>31692000</v>
      </c>
      <c r="D53" s="5" t="n">
        <v>31311000</v>
      </c>
      <c r="E53" s="5" t="n">
        <v>35451000</v>
      </c>
    </row>
    <row r="54">
      <c r="A54" s="4" t="inlineStr">
        <is>
          <t>Share-based compensation</t>
        </is>
      </c>
      <c r="C54" s="5" t="n">
        <v>0</v>
      </c>
      <c r="D54" s="5" t="n">
        <v>0</v>
      </c>
      <c r="E54" s="5" t="n">
        <v>0</v>
      </c>
    </row>
    <row r="55">
      <c r="A55" s="4" t="inlineStr">
        <is>
          <t>Foreign currency translation adjustment</t>
        </is>
      </c>
      <c r="C55" s="5" t="n">
        <v>-384000</v>
      </c>
      <c r="D55" s="5" t="n">
        <v>381000</v>
      </c>
      <c r="E55" s="5" t="n">
        <v>-4140000</v>
      </c>
    </row>
    <row r="56">
      <c r="A56" s="4" t="inlineStr">
        <is>
          <t>Net loss</t>
        </is>
      </c>
      <c r="C56" s="5" t="n">
        <v>0</v>
      </c>
      <c r="D56" s="5" t="n">
        <v>0</v>
      </c>
      <c r="E56" s="5" t="n">
        <v>0</v>
      </c>
    </row>
    <row r="57">
      <c r="A57" s="4" t="inlineStr">
        <is>
          <t>Capital contribution from noncontrolling</t>
        </is>
      </c>
      <c r="C57" s="5" t="n">
        <v>0</v>
      </c>
    </row>
    <row r="58">
      <c r="A58" s="4" t="inlineStr">
        <is>
          <t>Acquisition of additional equity interest in the Flying Dragon from non-controlling interest</t>
        </is>
      </c>
      <c r="E58" s="5" t="n">
        <v>0</v>
      </c>
    </row>
    <row r="59">
      <c r="A59" s="4" t="inlineStr">
        <is>
          <t>Ending Balance</t>
        </is>
      </c>
      <c r="C59" s="5" t="n">
        <v>31308000</v>
      </c>
      <c r="D59" s="5" t="n">
        <v>31692000</v>
      </c>
      <c r="E59" s="5" t="n">
        <v>31311000</v>
      </c>
    </row>
    <row r="60">
      <c r="A60" s="4" t="inlineStr">
        <is>
          <t>Parent Company [Member] | Reportable Legal Entities [Member]</t>
        </is>
      </c>
    </row>
    <row r="61">
      <c r="A61" s="3" t="inlineStr">
        <is>
          <t>Condensed Financial Statements, Captions [Line Items]</t>
        </is>
      </c>
    </row>
    <row r="62">
      <c r="A62" s="4" t="inlineStr">
        <is>
          <t>Beginning Balance</t>
        </is>
      </c>
      <c r="C62" s="5" t="n">
        <v>20464000</v>
      </c>
      <c r="D62" s="5" t="n">
        <v>51399000</v>
      </c>
      <c r="E62" s="5" t="n">
        <v>147649000</v>
      </c>
    </row>
    <row r="63">
      <c r="A63" s="4" t="inlineStr">
        <is>
          <t>Share issued to Ascent Investor Relations LLC</t>
        </is>
      </c>
      <c r="E63" s="5" t="n">
        <v>18000</v>
      </c>
    </row>
    <row r="64">
      <c r="A64" s="4" t="inlineStr">
        <is>
          <t>Share issued</t>
        </is>
      </c>
      <c r="C64" s="5" t="n">
        <v>2531000</v>
      </c>
    </row>
    <row r="65">
      <c r="A65" s="4" t="inlineStr">
        <is>
          <t>Share-based compensation</t>
        </is>
      </c>
      <c r="C65" s="5" t="n">
        <v>186000</v>
      </c>
      <c r="D65" s="5" t="n">
        <v>161000</v>
      </c>
      <c r="E65" s="5" t="n">
        <v>45000</v>
      </c>
    </row>
    <row r="66">
      <c r="A66" s="4" t="inlineStr">
        <is>
          <t>Foreign currency translation adjustment</t>
        </is>
      </c>
      <c r="C66" s="5" t="n">
        <v>-384000</v>
      </c>
      <c r="D66" s="5" t="n">
        <v>381000</v>
      </c>
      <c r="E66" s="5" t="n">
        <v>-4140000</v>
      </c>
    </row>
    <row r="67">
      <c r="A67" s="4" t="inlineStr">
        <is>
          <t>Net loss</t>
        </is>
      </c>
      <c r="C67" s="5" t="n">
        <v>7527000</v>
      </c>
      <c r="D67" s="5" t="n">
        <v>-31477000</v>
      </c>
      <c r="E67" s="5" t="n">
        <v>-90097000</v>
      </c>
    </row>
    <row r="68">
      <c r="A68" s="4" t="inlineStr">
        <is>
          <t>Capital withdraw from non-controlling</t>
        </is>
      </c>
      <c r="E68" s="5" t="n">
        <v>-1131000</v>
      </c>
    </row>
    <row r="69">
      <c r="A69" s="4" t="inlineStr">
        <is>
          <t>Capital contribution from noncontrolling</t>
        </is>
      </c>
      <c r="C69" s="5" t="n">
        <v>1299000</v>
      </c>
    </row>
    <row r="70">
      <c r="A70" s="4" t="inlineStr">
        <is>
          <t>Acquisition of additional equity interest in the Flying Dragon from non-controlling interest</t>
        </is>
      </c>
      <c r="E70" s="5" t="n">
        <v>-945000</v>
      </c>
    </row>
    <row r="71">
      <c r="A71" s="4" t="inlineStr">
        <is>
          <t>Ending Balance</t>
        </is>
      </c>
      <c r="C71" s="6" t="n">
        <v>31623000</v>
      </c>
      <c r="D71" s="6" t="n">
        <v>20464000</v>
      </c>
      <c r="E71" s="6" t="n">
        <v>51399000</v>
      </c>
    </row>
    <row r="72">
      <c r="A72" s="4" t="inlineStr">
        <is>
          <t>Parent Company [Member] | Reportable Legal Entities [Member] | Common Stock [Member]</t>
        </is>
      </c>
    </row>
    <row r="73">
      <c r="A73" s="3" t="inlineStr">
        <is>
          <t>Condensed Financial Statements, Captions [Line Items]</t>
        </is>
      </c>
    </row>
    <row r="74">
      <c r="A74" s="4" t="inlineStr">
        <is>
          <t>Beginning Balance, shares</t>
        </is>
      </c>
      <c r="C74" s="5" t="n">
        <v>125664777</v>
      </c>
      <c r="D74" s="5" t="n">
        <v>125664777</v>
      </c>
      <c r="E74" s="5" t="n">
        <v>125629779</v>
      </c>
    </row>
    <row r="75">
      <c r="A75" s="4" t="inlineStr">
        <is>
          <t>Beginning Balance</t>
        </is>
      </c>
      <c r="C75" s="6" t="n">
        <v>128000</v>
      </c>
      <c r="D75" s="6" t="n">
        <v>128000</v>
      </c>
      <c r="E75" s="6" t="n">
        <v>128000</v>
      </c>
    </row>
    <row r="76">
      <c r="A76" s="4" t="inlineStr">
        <is>
          <t>Share issued to Ascent Investor Relations LLC, shares</t>
        </is>
      </c>
      <c r="E76" s="5" t="n">
        <v>34998</v>
      </c>
    </row>
    <row r="77">
      <c r="A77" s="4" t="inlineStr">
        <is>
          <t>Share issued to Ascent Investor Relations LLC</t>
        </is>
      </c>
      <c r="E77" s="6" t="n">
        <v>30000</v>
      </c>
    </row>
    <row r="78">
      <c r="A78" s="4" t="inlineStr">
        <is>
          <t>Share issued</t>
        </is>
      </c>
      <c r="C78" s="5" t="n">
        <v>23876308</v>
      </c>
    </row>
    <row r="79">
      <c r="A79" s="4" t="inlineStr">
        <is>
          <t>Share issued</t>
        </is>
      </c>
      <c r="C79" s="6" t="n">
        <v>24000</v>
      </c>
    </row>
    <row r="80">
      <c r="A80" s="4" t="inlineStr">
        <is>
          <t>Share-based compensation</t>
        </is>
      </c>
      <c r="C80" s="5" t="n">
        <v>0</v>
      </c>
      <c r="D80" s="5" t="n">
        <v>0</v>
      </c>
      <c r="E80" s="5" t="n">
        <v>0</v>
      </c>
    </row>
    <row r="81">
      <c r="A81" s="4" t="inlineStr">
        <is>
          <t>Foreign currency translation adjustment</t>
        </is>
      </c>
      <c r="C81" s="5" t="n">
        <v>0</v>
      </c>
      <c r="D81" s="5" t="n">
        <v>0</v>
      </c>
      <c r="E81" s="5" t="n">
        <v>0</v>
      </c>
    </row>
    <row r="82">
      <c r="A82" s="4" t="inlineStr">
        <is>
          <t>Net loss</t>
        </is>
      </c>
      <c r="C82" s="5" t="n">
        <v>0</v>
      </c>
      <c r="D82" s="6" t="n">
        <v>0</v>
      </c>
      <c r="E82" s="5" t="n">
        <v>0</v>
      </c>
    </row>
    <row r="83">
      <c r="A83" s="4" t="inlineStr">
        <is>
          <t>Capital withdraw from non-controlling</t>
        </is>
      </c>
      <c r="E83" s="5" t="n">
        <v>0</v>
      </c>
    </row>
    <row r="84">
      <c r="A84" s="4" t="inlineStr">
        <is>
          <t>Capital contribution from noncontrolling</t>
        </is>
      </c>
      <c r="C84" s="6" t="n">
        <v>0</v>
      </c>
    </row>
    <row r="85">
      <c r="A85" s="4" t="inlineStr">
        <is>
          <t>Acquisition of additional equity interest in the Flying Dragon from non-controlling interest</t>
        </is>
      </c>
      <c r="E85" s="6" t="n">
        <v>0</v>
      </c>
    </row>
    <row r="86">
      <c r="A86" s="4" t="inlineStr">
        <is>
          <t>Ending Balance, shares</t>
        </is>
      </c>
      <c r="C86" s="5" t="n">
        <v>149541085</v>
      </c>
      <c r="D86" s="5" t="n">
        <v>125664777</v>
      </c>
      <c r="E86" s="5" t="n">
        <v>125664777</v>
      </c>
    </row>
    <row r="87">
      <c r="A87" s="4" t="inlineStr">
        <is>
          <t>Ending Balance</t>
        </is>
      </c>
      <c r="C87" s="6" t="n">
        <v>152000</v>
      </c>
      <c r="D87" s="6" t="n">
        <v>128000</v>
      </c>
      <c r="E87" s="6" t="n">
        <v>128000</v>
      </c>
    </row>
    <row r="88">
      <c r="A88" s="4" t="inlineStr">
        <is>
          <t>Parent Company [Member] | Reportable Legal Entities [Member] | Additional Paid-in Capital [Member]</t>
        </is>
      </c>
    </row>
    <row r="89">
      <c r="A89" s="3" t="inlineStr">
        <is>
          <t>Condensed Financial Statements, Captions [Line Items]</t>
        </is>
      </c>
    </row>
    <row r="90">
      <c r="A90" s="4" t="inlineStr">
        <is>
          <t>Beginning Balance</t>
        </is>
      </c>
      <c r="C90" s="5" t="n">
        <v>284887000</v>
      </c>
      <c r="D90" s="5" t="n">
        <v>284726000</v>
      </c>
      <c r="E90" s="5" t="n">
        <v>286739000</v>
      </c>
    </row>
    <row r="91">
      <c r="A91" s="4" t="inlineStr">
        <is>
          <t>Share issued to Ascent Investor Relations LLC</t>
        </is>
      </c>
      <c r="E91" s="5" t="n">
        <v>18000</v>
      </c>
    </row>
    <row r="92">
      <c r="A92" s="4" t="inlineStr">
        <is>
          <t>Share issued</t>
        </is>
      </c>
      <c r="C92" s="5" t="n">
        <v>2507000</v>
      </c>
    </row>
    <row r="93">
      <c r="A93" s="4" t="inlineStr">
        <is>
          <t>Share-based compensation</t>
        </is>
      </c>
      <c r="C93" s="5" t="n">
        <v>186000</v>
      </c>
      <c r="D93" s="5" t="n">
        <v>161000</v>
      </c>
      <c r="E93" s="5" t="n">
        <v>45000</v>
      </c>
    </row>
    <row r="94">
      <c r="A94" s="4" t="inlineStr">
        <is>
          <t>Foreign currency translation adjustment</t>
        </is>
      </c>
      <c r="C94" s="5" t="n">
        <v>0</v>
      </c>
      <c r="D94" s="5" t="n">
        <v>0</v>
      </c>
      <c r="E94" s="5" t="n">
        <v>0</v>
      </c>
    </row>
    <row r="95">
      <c r="A95" s="4" t="inlineStr">
        <is>
          <t>Net loss</t>
        </is>
      </c>
      <c r="C95" s="5" t="n">
        <v>0</v>
      </c>
      <c r="D95" s="5" t="n">
        <v>0</v>
      </c>
      <c r="E95" s="5" t="n">
        <v>0</v>
      </c>
    </row>
    <row r="96">
      <c r="A96" s="4" t="inlineStr">
        <is>
          <t>Capital withdraw from non-controlling</t>
        </is>
      </c>
      <c r="E96" s="5" t="n">
        <v>-1131000</v>
      </c>
    </row>
    <row r="97">
      <c r="A97" s="4" t="inlineStr">
        <is>
          <t>Capital contribution from noncontrolling</t>
        </is>
      </c>
      <c r="C97" s="5" t="n">
        <v>1299000</v>
      </c>
    </row>
    <row r="98">
      <c r="A98" s="4" t="inlineStr">
        <is>
          <t>Acquisition of additional equity interest in the Flying Dragon from non-controlling interest</t>
        </is>
      </c>
      <c r="E98" s="5" t="n">
        <v>-945000</v>
      </c>
    </row>
    <row r="99">
      <c r="A99" s="4" t="inlineStr">
        <is>
          <t>Ending Balance</t>
        </is>
      </c>
      <c r="C99" s="5" t="n">
        <v>288879000</v>
      </c>
      <c r="D99" s="5" t="n">
        <v>284887000</v>
      </c>
      <c r="E99" s="5" t="n">
        <v>284726000</v>
      </c>
    </row>
    <row r="100">
      <c r="A100" s="4" t="inlineStr">
        <is>
          <t>Parent Company [Member] | Reportable Legal Entities [Member] | Treasury stock [Member]</t>
        </is>
      </c>
    </row>
    <row r="101">
      <c r="A101" s="3" t="inlineStr">
        <is>
          <t>Condensed Financial Statements, Captions [Line Items]</t>
        </is>
      </c>
    </row>
    <row r="102">
      <c r="A102" s="4" t="inlineStr">
        <is>
          <t>Beginning Balance</t>
        </is>
      </c>
      <c r="C102" s="5" t="n">
        <v>-2351000</v>
      </c>
      <c r="D102" s="5" t="n">
        <v>-2351000</v>
      </c>
      <c r="E102" s="5" t="n">
        <v>-2351000</v>
      </c>
    </row>
    <row r="103">
      <c r="A103" s="4" t="inlineStr">
        <is>
          <t>Share issued to Ascent Investor Relations LLC</t>
        </is>
      </c>
      <c r="E103" s="5" t="n">
        <v>0</v>
      </c>
    </row>
    <row r="104">
      <c r="A104" s="4" t="inlineStr">
        <is>
          <t>Share issued</t>
        </is>
      </c>
      <c r="C104" s="5" t="n">
        <v>0</v>
      </c>
    </row>
    <row r="105">
      <c r="A105" s="4" t="inlineStr">
        <is>
          <t>Share-based compensation</t>
        </is>
      </c>
      <c r="C105" s="5" t="n">
        <v>0</v>
      </c>
      <c r="D105" s="5" t="n">
        <v>0</v>
      </c>
      <c r="E105" s="5" t="n">
        <v>0</v>
      </c>
    </row>
    <row r="106">
      <c r="A106" s="4" t="inlineStr">
        <is>
          <t>Foreign currency translation adjustment</t>
        </is>
      </c>
      <c r="C106" s="5" t="n">
        <v>0</v>
      </c>
      <c r="D106" s="5" t="n">
        <v>0</v>
      </c>
      <c r="E106" s="5" t="n">
        <v>0</v>
      </c>
    </row>
    <row r="107">
      <c r="A107" s="4" t="inlineStr">
        <is>
          <t>Net loss</t>
        </is>
      </c>
      <c r="C107" s="5" t="n">
        <v>0</v>
      </c>
      <c r="D107" s="5" t="n">
        <v>0</v>
      </c>
      <c r="E107" s="5" t="n">
        <v>0</v>
      </c>
    </row>
    <row r="108">
      <c r="A108" s="4" t="inlineStr">
        <is>
          <t>Capital withdraw from non-controlling</t>
        </is>
      </c>
      <c r="E108" s="5" t="n">
        <v>0</v>
      </c>
    </row>
    <row r="109">
      <c r="A109" s="4" t="inlineStr">
        <is>
          <t>Capital contribution from noncontrolling</t>
        </is>
      </c>
      <c r="C109" s="5" t="n">
        <v>0</v>
      </c>
    </row>
    <row r="110">
      <c r="A110" s="4" t="inlineStr">
        <is>
          <t>Acquisition of additional equity interest in the Flying Dragon from non-controlling interest</t>
        </is>
      </c>
      <c r="E110" s="5" t="n">
        <v>0</v>
      </c>
    </row>
    <row r="111">
      <c r="A111" s="4" t="inlineStr">
        <is>
          <t>Ending Balance</t>
        </is>
      </c>
      <c r="C111" s="5" t="n">
        <v>-2351000</v>
      </c>
      <c r="D111" s="5" t="n">
        <v>-2351000</v>
      </c>
      <c r="E111" s="5" t="n">
        <v>-2351000</v>
      </c>
    </row>
    <row r="112">
      <c r="A112" s="4" t="inlineStr">
        <is>
          <t>Parent Company [Member] | Reportable Legal Entities [Member] | Accumulated deficits [Member]</t>
        </is>
      </c>
    </row>
    <row r="113">
      <c r="A113" s="3" t="inlineStr">
        <is>
          <t>Condensed Financial Statements, Captions [Line Items]</t>
        </is>
      </c>
    </row>
    <row r="114">
      <c r="A114" s="4" t="inlineStr">
        <is>
          <t>Beginning Balance</t>
        </is>
      </c>
      <c r="C114" s="5" t="n">
        <v>-293892000</v>
      </c>
      <c r="D114" s="5" t="n">
        <v>-262415000</v>
      </c>
      <c r="E114" s="5" t="n">
        <v>-172318000</v>
      </c>
    </row>
    <row r="115">
      <c r="A115" s="4" t="inlineStr">
        <is>
          <t>Share issued to Ascent Investor Relations LLC</t>
        </is>
      </c>
      <c r="E115" s="5" t="n">
        <v>0</v>
      </c>
    </row>
    <row r="116">
      <c r="A116" s="4" t="inlineStr">
        <is>
          <t>Share issued</t>
        </is>
      </c>
      <c r="C116" s="5" t="n">
        <v>0</v>
      </c>
    </row>
    <row r="117">
      <c r="A117" s="4" t="inlineStr">
        <is>
          <t>Share-based compensation</t>
        </is>
      </c>
      <c r="C117" s="5" t="n">
        <v>0</v>
      </c>
      <c r="D117" s="5" t="n">
        <v>0</v>
      </c>
      <c r="E117" s="5" t="n">
        <v>0</v>
      </c>
    </row>
    <row r="118">
      <c r="A118" s="4" t="inlineStr">
        <is>
          <t>Foreign currency translation adjustment</t>
        </is>
      </c>
      <c r="C118" s="5" t="n">
        <v>0</v>
      </c>
      <c r="D118" s="5" t="n">
        <v>0</v>
      </c>
      <c r="E118" s="5" t="n">
        <v>0</v>
      </c>
    </row>
    <row r="119">
      <c r="A119" s="4" t="inlineStr">
        <is>
          <t>Net loss</t>
        </is>
      </c>
      <c r="C119" s="5" t="n">
        <v>7527000</v>
      </c>
      <c r="D119" s="5" t="n">
        <v>-31477000</v>
      </c>
      <c r="E119" s="5" t="n">
        <v>-90097000</v>
      </c>
    </row>
    <row r="120">
      <c r="A120" s="4" t="inlineStr">
        <is>
          <t>Capital withdraw from non-controlling</t>
        </is>
      </c>
      <c r="E120" s="5" t="n">
        <v>0</v>
      </c>
    </row>
    <row r="121">
      <c r="A121" s="4" t="inlineStr">
        <is>
          <t>Capital contribution from noncontrolling</t>
        </is>
      </c>
      <c r="C121" s="5" t="n">
        <v>0</v>
      </c>
    </row>
    <row r="122">
      <c r="A122" s="4" t="inlineStr">
        <is>
          <t>Acquisition of additional equity interest in the Flying Dragon from non-controlling interest</t>
        </is>
      </c>
      <c r="E122" s="5" t="n">
        <v>0</v>
      </c>
    </row>
    <row r="123">
      <c r="A123" s="4" t="inlineStr">
        <is>
          <t>Ending Balance</t>
        </is>
      </c>
      <c r="C123" s="5" t="n">
        <v>-286365000</v>
      </c>
      <c r="D123" s="5" t="n">
        <v>-293892000</v>
      </c>
      <c r="E123" s="5" t="n">
        <v>-262415000</v>
      </c>
    </row>
    <row r="124">
      <c r="A124" s="4" t="inlineStr">
        <is>
          <t>Parent Company [Member] | Reportable Legal Entities [Member] | Accumulated other comprehensive income (loss) [Member]</t>
        </is>
      </c>
    </row>
    <row r="125">
      <c r="A125" s="3" t="inlineStr">
        <is>
          <t>Condensed Financial Statements, Captions [Line Items]</t>
        </is>
      </c>
    </row>
    <row r="126">
      <c r="A126" s="4" t="inlineStr">
        <is>
          <t>Beginning Balance</t>
        </is>
      </c>
      <c r="C126" s="5" t="n">
        <v>31692000</v>
      </c>
      <c r="D126" s="5" t="n">
        <v>31311000</v>
      </c>
      <c r="E126" s="5" t="n">
        <v>35451000</v>
      </c>
    </row>
    <row r="127">
      <c r="A127" s="4" t="inlineStr">
        <is>
          <t>Share issued to Ascent Investor Relations LLC</t>
        </is>
      </c>
      <c r="E127" s="5" t="n">
        <v>0</v>
      </c>
    </row>
    <row r="128">
      <c r="A128" s="4" t="inlineStr">
        <is>
          <t>Share issued</t>
        </is>
      </c>
      <c r="C128" s="5" t="n">
        <v>0</v>
      </c>
    </row>
    <row r="129">
      <c r="A129" s="4" t="inlineStr">
        <is>
          <t>Share-based compensation</t>
        </is>
      </c>
      <c r="C129" s="5" t="n">
        <v>0</v>
      </c>
      <c r="D129" s="5" t="n">
        <v>0</v>
      </c>
      <c r="E129" s="5" t="n">
        <v>0</v>
      </c>
    </row>
    <row r="130">
      <c r="A130" s="4" t="inlineStr">
        <is>
          <t>Foreign currency translation adjustment</t>
        </is>
      </c>
      <c r="C130" s="5" t="n">
        <v>-384000</v>
      </c>
      <c r="D130" s="5" t="n">
        <v>381000</v>
      </c>
      <c r="E130" s="5" t="n">
        <v>-4140000</v>
      </c>
    </row>
    <row r="131">
      <c r="A131" s="4" t="inlineStr">
        <is>
          <t>Net loss</t>
        </is>
      </c>
      <c r="C131" s="5" t="n">
        <v>0</v>
      </c>
      <c r="D131" s="5" t="n">
        <v>0</v>
      </c>
      <c r="E131" s="5" t="n">
        <v>0</v>
      </c>
    </row>
    <row r="132">
      <c r="A132" s="4" t="inlineStr">
        <is>
          <t>Capital withdraw from non-controlling</t>
        </is>
      </c>
      <c r="E132" s="5" t="n">
        <v>0</v>
      </c>
    </row>
    <row r="133">
      <c r="A133" s="4" t="inlineStr">
        <is>
          <t>Capital contribution from noncontrolling</t>
        </is>
      </c>
      <c r="C133" s="5" t="n">
        <v>0</v>
      </c>
    </row>
    <row r="134">
      <c r="A134" s="4" t="inlineStr">
        <is>
          <t>Acquisition of additional equity interest in the Flying Dragon from non-controlling interest</t>
        </is>
      </c>
      <c r="E134" s="5" t="n">
        <v>0</v>
      </c>
    </row>
    <row r="135">
      <c r="A135" s="4" t="inlineStr">
        <is>
          <t>Ending Balance</t>
        </is>
      </c>
      <c r="C135" s="6" t="n">
        <v>31308000</v>
      </c>
      <c r="D135" s="6" t="n">
        <v>31692000</v>
      </c>
      <c r="E135" s="6" t="n">
        <v>31311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PARENT COMPANY - Schedule of Parent Company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6448</v>
      </c>
      <c r="C4" s="6" t="n">
        <v>-33904</v>
      </c>
      <c r="D4" s="6" t="n">
        <v>-93419</v>
      </c>
    </row>
    <row r="5">
      <c r="A5" s="4" t="inlineStr">
        <is>
          <t>Share-based compensation</t>
        </is>
      </c>
      <c r="B5" s="5" t="n">
        <v>186</v>
      </c>
      <c r="C5" s="5" t="n">
        <v>161</v>
      </c>
      <c r="D5" s="5" t="n">
        <v>45</v>
      </c>
    </row>
    <row r="6">
      <c r="A6" s="4" t="inlineStr">
        <is>
          <t>Bad debt provisions</t>
        </is>
      </c>
      <c r="B6" s="5" t="n">
        <v>412</v>
      </c>
      <c r="C6" s="5" t="n">
        <v>7184</v>
      </c>
      <c r="D6" s="5" t="n">
        <v>11912</v>
      </c>
    </row>
    <row r="7">
      <c r="A7" s="3" t="inlineStr">
        <is>
          <t>CHANGES IN WORKING CAPITAL ACCOUNTS</t>
        </is>
      </c>
    </row>
    <row r="8">
      <c r="A8" s="4" t="inlineStr">
        <is>
          <t>Other current assets</t>
        </is>
      </c>
      <c r="B8" s="5" t="n">
        <v>-606</v>
      </c>
      <c r="C8" s="5" t="n">
        <v>-2462</v>
      </c>
      <c r="D8" s="5" t="n">
        <v>4541</v>
      </c>
    </row>
    <row r="9">
      <c r="A9" s="4" t="inlineStr">
        <is>
          <t>Accrued expenses and other current liabilities</t>
        </is>
      </c>
      <c r="B9" s="5" t="n">
        <v>141</v>
      </c>
      <c r="C9" s="5" t="n">
        <v>-134</v>
      </c>
      <c r="D9" s="5" t="n">
        <v>-3693</v>
      </c>
    </row>
    <row r="10">
      <c r="A10" s="4" t="inlineStr">
        <is>
          <t>Amount due from subsidiaries</t>
        </is>
      </c>
      <c r="B10" s="5" t="n">
        <v>1</v>
      </c>
      <c r="C10" s="5" t="n">
        <v>-10</v>
      </c>
      <c r="D10" s="5" t="n">
        <v>934</v>
      </c>
    </row>
    <row r="11">
      <c r="A11" s="3" t="inlineStr">
        <is>
          <t>CASH FLOWS FROM FINANCING ACTIVITIES</t>
        </is>
      </c>
    </row>
    <row r="12">
      <c r="A12" s="4" t="inlineStr">
        <is>
          <t>Cash, cash equivalents and restricted cash, at beginning of year</t>
        </is>
      </c>
      <c r="B12" s="5" t="n">
        <v>958</v>
      </c>
      <c r="C12" s="5" t="n">
        <v>15536</v>
      </c>
    </row>
    <row r="13">
      <c r="A13" s="4" t="inlineStr">
        <is>
          <t>Cash, cash equivalents and restricted cash, at end of year</t>
        </is>
      </c>
      <c r="B13" s="5" t="n">
        <v>283</v>
      </c>
      <c r="C13" s="5" t="n">
        <v>958</v>
      </c>
      <c r="D13" s="5" t="n">
        <v>15536</v>
      </c>
    </row>
    <row r="14">
      <c r="A14" s="3" t="inlineStr">
        <is>
          <t>SUPPLEMENTAL DISCLOSURE OF NON-CASH ACTIVITIES:</t>
        </is>
      </c>
    </row>
    <row r="15">
      <c r="A15" s="4" t="inlineStr">
        <is>
          <t>Share issuance for purchase of property and equipment</t>
        </is>
      </c>
      <c r="B15" s="5" t="n">
        <v>2531</v>
      </c>
      <c r="C15" s="5" t="n">
        <v>0</v>
      </c>
      <c r="D15" s="5" t="n">
        <v>0</v>
      </c>
    </row>
    <row r="16">
      <c r="A16" s="4" t="inlineStr">
        <is>
          <t>Parent Company [Member] | Reportable Legal Entities [Member]</t>
        </is>
      </c>
    </row>
    <row r="17">
      <c r="A17" s="3" t="inlineStr">
        <is>
          <t>CASH FLOWS FROM OPERATING ACTIVITIES:</t>
        </is>
      </c>
    </row>
    <row r="18">
      <c r="A18" s="4" t="inlineStr">
        <is>
          <t>Net (loss) income</t>
        </is>
      </c>
      <c r="B18" s="5" t="n">
        <v>7527</v>
      </c>
      <c r="C18" s="5" t="n">
        <v>-31477</v>
      </c>
      <c r="D18" s="5" t="n">
        <v>-90097</v>
      </c>
    </row>
    <row r="19">
      <c r="A19" s="4" t="inlineStr">
        <is>
          <t>Investment income (loss) in subsidiaries</t>
        </is>
      </c>
      <c r="B19" s="5" t="n">
        <v>-7809</v>
      </c>
      <c r="C19" s="5" t="n">
        <v>30482</v>
      </c>
      <c r="D19" s="5" t="n">
        <v>88779</v>
      </c>
    </row>
    <row r="20">
      <c r="A20" s="4" t="inlineStr">
        <is>
          <t>Share-based compensation</t>
        </is>
      </c>
      <c r="B20" s="5" t="n">
        <v>186</v>
      </c>
      <c r="C20" s="5" t="n">
        <v>161</v>
      </c>
      <c r="D20" s="5" t="n">
        <v>45</v>
      </c>
    </row>
    <row r="21">
      <c r="A21" s="4" t="inlineStr">
        <is>
          <t>Bad debt provisions</t>
        </is>
      </c>
      <c r="B21" s="5" t="n">
        <v>0</v>
      </c>
      <c r="C21" s="5" t="n">
        <v>286</v>
      </c>
      <c r="D21" s="5" t="n">
        <v>0</v>
      </c>
    </row>
    <row r="22">
      <c r="A22" s="3" t="inlineStr">
        <is>
          <t>CHANGES IN WORKING CAPITAL ACCOUNTS</t>
        </is>
      </c>
    </row>
    <row r="23">
      <c r="A23" s="4" t="inlineStr">
        <is>
          <t>Other current assets</t>
        </is>
      </c>
      <c r="C23" s="5" t="n">
        <v>1501</v>
      </c>
      <c r="D23" s="5" t="n">
        <v>24</v>
      </c>
    </row>
    <row r="24">
      <c r="A24" s="4" t="inlineStr">
        <is>
          <t>Accrued expenses and other current liabilities</t>
        </is>
      </c>
      <c r="B24" s="5" t="n">
        <v>96</v>
      </c>
      <c r="C24" s="5" t="n">
        <v>695</v>
      </c>
      <c r="D24" s="5" t="n">
        <v>1518</v>
      </c>
    </row>
    <row r="25">
      <c r="A25" s="4" t="inlineStr">
        <is>
          <t>Amount due from subsidiaries</t>
        </is>
      </c>
      <c r="C25" s="5" t="n">
        <v>-1651</v>
      </c>
      <c r="D25" s="5" t="n">
        <v>-353</v>
      </c>
    </row>
    <row r="26">
      <c r="A26" s="4" t="inlineStr">
        <is>
          <t>Net cash used in operating activities</t>
        </is>
      </c>
      <c r="C26" s="5" t="n">
        <v>-3</v>
      </c>
      <c r="D26" s="5" t="n">
        <v>-84</v>
      </c>
    </row>
    <row r="27">
      <c r="A27" s="3" t="inlineStr">
        <is>
          <t>CASH FLOWS FROM FINANCING ACTIVITIES</t>
        </is>
      </c>
    </row>
    <row r="28">
      <c r="A28" s="4" t="inlineStr">
        <is>
          <t>Proceeds from exercises of stock options</t>
        </is>
      </c>
      <c r="B28" s="5" t="n">
        <v>0</v>
      </c>
      <c r="C28" s="5" t="n">
        <v>0</v>
      </c>
      <c r="D28" s="5" t="n">
        <v>0</v>
      </c>
    </row>
    <row r="29">
      <c r="A29" s="4" t="inlineStr">
        <is>
          <t>Net cash provided by financing activities</t>
        </is>
      </c>
      <c r="B29" s="5" t="n">
        <v>0</v>
      </c>
      <c r="C29" s="5" t="n">
        <v>0</v>
      </c>
      <c r="D29" s="5" t="n">
        <v>0</v>
      </c>
    </row>
    <row r="30">
      <c r="A30" s="4" t="inlineStr">
        <is>
          <t>Net decrease in cash, cash equivalents and restricted cash</t>
        </is>
      </c>
      <c r="C30" s="5" t="n">
        <v>-3</v>
      </c>
      <c r="D30" s="5" t="n">
        <v>-84</v>
      </c>
    </row>
    <row r="31">
      <c r="A31" s="4" t="inlineStr">
        <is>
          <t>Cash, cash equivalents and restricted cash, at beginning of year</t>
        </is>
      </c>
      <c r="B31" s="5" t="n">
        <v>2</v>
      </c>
      <c r="C31" s="5" t="n">
        <v>5</v>
      </c>
      <c r="D31" s="5" t="n">
        <v>89</v>
      </c>
    </row>
    <row r="32">
      <c r="A32" s="4" t="inlineStr">
        <is>
          <t>Cash, cash equivalents and restricted cash, at end of year</t>
        </is>
      </c>
      <c r="B32" s="5" t="n">
        <v>2</v>
      </c>
      <c r="C32" s="6" t="n">
        <v>2</v>
      </c>
      <c r="D32" s="6" t="n">
        <v>5</v>
      </c>
    </row>
    <row r="33">
      <c r="A33" s="3" t="inlineStr">
        <is>
          <t>SUPPLEMENTAL DISCLOSURE OF NON-CASH ACTIVITIES:</t>
        </is>
      </c>
    </row>
    <row r="34">
      <c r="A34" s="4" t="inlineStr">
        <is>
          <t>Share issuance for purchase of property and equipment</t>
        </is>
      </c>
      <c r="B34" s="6" t="n">
        <v>25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6:59Z</dcterms:created>
  <dcterms:modified xmlns:dcterms="http://purl.org/dc/terms/" xmlns:xsi="http://www.w3.org/2001/XMLSchema-instance" xsi:type="dcterms:W3CDTF">2021-05-06T16:06:59Z</dcterms:modified>
</cp:coreProperties>
</file>